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Balance Sheets Component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Convertible Preferred Stock, St" sheetId="16" state="visible" r:id="rId16"/>
    <sheet xmlns:r="http://schemas.openxmlformats.org/officeDocument/2006/relationships" name="Employees Benefit Plan"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Related Party Transaction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Marketable Securities (Tables)" sheetId="23" state="visible" r:id="rId23"/>
    <sheet xmlns:r="http://schemas.openxmlformats.org/officeDocument/2006/relationships" name="Fair Value Measurement (Tables)" sheetId="24" state="visible" r:id="rId24"/>
    <sheet xmlns:r="http://schemas.openxmlformats.org/officeDocument/2006/relationships" name="Balance Sheets Components (Tabl" sheetId="25" state="visible" r:id="rId25"/>
    <sheet xmlns:r="http://schemas.openxmlformats.org/officeDocument/2006/relationships" name="Debt (Tables)" sheetId="26" state="visible" r:id="rId26"/>
    <sheet xmlns:r="http://schemas.openxmlformats.org/officeDocument/2006/relationships" name="Commitment and Contingencies (T" sheetId="27" state="visible" r:id="rId27"/>
    <sheet xmlns:r="http://schemas.openxmlformats.org/officeDocument/2006/relationships" name="Convertible Preferred Stock, _2" sheetId="28" state="visible" r:id="rId28"/>
    <sheet xmlns:r="http://schemas.openxmlformats.org/officeDocument/2006/relationships" name="Income Taxes (Tables)" sheetId="29" state="visible" r:id="rId29"/>
    <sheet xmlns:r="http://schemas.openxmlformats.org/officeDocument/2006/relationships" name="Net Income (Loss) Per Share A_2" sheetId="30" state="visible" r:id="rId30"/>
    <sheet xmlns:r="http://schemas.openxmlformats.org/officeDocument/2006/relationships" name="Description of Business and S_3" sheetId="31" state="visible" r:id="rId31"/>
    <sheet xmlns:r="http://schemas.openxmlformats.org/officeDocument/2006/relationships" name="Revenue - Schedule of Disaggreg" sheetId="32" state="visible" r:id="rId32"/>
    <sheet xmlns:r="http://schemas.openxmlformats.org/officeDocument/2006/relationships" name="Revenue - Foreign Countries Whi" sheetId="33" state="visible" r:id="rId33"/>
    <sheet xmlns:r="http://schemas.openxmlformats.org/officeDocument/2006/relationships" name="Revenue - Summary of Revenue by" sheetId="34" state="visible" r:id="rId34"/>
    <sheet xmlns:r="http://schemas.openxmlformats.org/officeDocument/2006/relationships" name="Revenue - Contract Balances and" sheetId="35" state="visible" r:id="rId35"/>
    <sheet xmlns:r="http://schemas.openxmlformats.org/officeDocument/2006/relationships" name="Revenue - Remaining Performance" sheetId="36" state="visible" r:id="rId36"/>
    <sheet xmlns:r="http://schemas.openxmlformats.org/officeDocument/2006/relationships" name="Marketable Securities - Summary" sheetId="37" state="visible" r:id="rId37"/>
    <sheet xmlns:r="http://schemas.openxmlformats.org/officeDocument/2006/relationships" name="Marketable Securities - Marketa" sheetId="38" state="visible" r:id="rId38"/>
    <sheet xmlns:r="http://schemas.openxmlformats.org/officeDocument/2006/relationships" name="Marketable Securities - Additio" sheetId="39" state="visible" r:id="rId39"/>
    <sheet xmlns:r="http://schemas.openxmlformats.org/officeDocument/2006/relationships" name="Marketable Securities - Summa_2" sheetId="40" state="visible" r:id="rId40"/>
    <sheet xmlns:r="http://schemas.openxmlformats.org/officeDocument/2006/relationships" name="Fair Value Measurement - Summar" sheetId="41" state="visible" r:id="rId41"/>
    <sheet xmlns:r="http://schemas.openxmlformats.org/officeDocument/2006/relationships" name="Balance Sheets Components - All" sheetId="42" state="visible" r:id="rId42"/>
    <sheet xmlns:r="http://schemas.openxmlformats.org/officeDocument/2006/relationships" name="Balance Sheets Components - Bil" sheetId="43" state="visible" r:id="rId43"/>
    <sheet xmlns:r="http://schemas.openxmlformats.org/officeDocument/2006/relationships" name="Balance Sheets Components - Sum" sheetId="44" state="visible" r:id="rId44"/>
    <sheet xmlns:r="http://schemas.openxmlformats.org/officeDocument/2006/relationships" name="Balance Sheets Components - S_2" sheetId="45" state="visible" r:id="rId45"/>
    <sheet xmlns:r="http://schemas.openxmlformats.org/officeDocument/2006/relationships" name="Balance Sheets Components - Add" sheetId="46" state="visible" r:id="rId46"/>
    <sheet xmlns:r="http://schemas.openxmlformats.org/officeDocument/2006/relationships" name="Balance Sheets Components - Sch" sheetId="47" state="visible" r:id="rId47"/>
    <sheet xmlns:r="http://schemas.openxmlformats.org/officeDocument/2006/relationships" name="Balance Sheets Components - S_3" sheetId="48" state="visible" r:id="rId48"/>
    <sheet xmlns:r="http://schemas.openxmlformats.org/officeDocument/2006/relationships" name="Balance Sheets Components - S_4" sheetId="49" state="visible" r:id="rId49"/>
    <sheet xmlns:r="http://schemas.openxmlformats.org/officeDocument/2006/relationships" name="Debt - Summary of Debt (Details" sheetId="50" state="visible" r:id="rId50"/>
    <sheet xmlns:r="http://schemas.openxmlformats.org/officeDocument/2006/relationships" name="Debt - Revolving Line of Credit" sheetId="51" state="visible" r:id="rId51"/>
    <sheet xmlns:r="http://schemas.openxmlformats.org/officeDocument/2006/relationships" name="Debt - Equipment Loan Agreement" sheetId="52" state="visible" r:id="rId52"/>
    <sheet xmlns:r="http://schemas.openxmlformats.org/officeDocument/2006/relationships" name="Debt - Future Payments Under Eq"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Commitment and Contingencies _3" sheetId="56" state="visible" r:id="rId56"/>
    <sheet xmlns:r="http://schemas.openxmlformats.org/officeDocument/2006/relationships" name="Convertible Preferred Stock, _3" sheetId="57" state="visible" r:id="rId57"/>
    <sheet xmlns:r="http://schemas.openxmlformats.org/officeDocument/2006/relationships" name="Convertible Preferred Stock, _4" sheetId="58" state="visible" r:id="rId58"/>
    <sheet xmlns:r="http://schemas.openxmlformats.org/officeDocument/2006/relationships" name="Convertible Preferred Stock, _5" sheetId="59" state="visible" r:id="rId59"/>
    <sheet xmlns:r="http://schemas.openxmlformats.org/officeDocument/2006/relationships" name="Convertible Preferred Stock, _6" sheetId="60" state="visible" r:id="rId60"/>
    <sheet xmlns:r="http://schemas.openxmlformats.org/officeDocument/2006/relationships" name="Convertible Preferred Stock, _7" sheetId="61" state="visible" r:id="rId61"/>
    <sheet xmlns:r="http://schemas.openxmlformats.org/officeDocument/2006/relationships" name="Convertible Preferred Stock, _8" sheetId="62" state="visible" r:id="rId62"/>
    <sheet xmlns:r="http://schemas.openxmlformats.org/officeDocument/2006/relationships" name="Convertible Preferred Stock, _9" sheetId="63" state="visible" r:id="rId63"/>
    <sheet xmlns:r="http://schemas.openxmlformats.org/officeDocument/2006/relationships" name="Convertible Preferred Stock,_10" sheetId="64" state="visible" r:id="rId64"/>
    <sheet xmlns:r="http://schemas.openxmlformats.org/officeDocument/2006/relationships" name="Convertible Preferred Stock,_11" sheetId="65" state="visible" r:id="rId65"/>
    <sheet xmlns:r="http://schemas.openxmlformats.org/officeDocument/2006/relationships" name="Convertible Preferred Stock,_12" sheetId="66" state="visible" r:id="rId66"/>
    <sheet xmlns:r="http://schemas.openxmlformats.org/officeDocument/2006/relationships" name="Convertible Preferred Stock,_13" sheetId="67" state="visible" r:id="rId67"/>
    <sheet xmlns:r="http://schemas.openxmlformats.org/officeDocument/2006/relationships" name="Convertible Preferred Stock,_14" sheetId="68" state="visible" r:id="rId68"/>
    <sheet xmlns:r="http://schemas.openxmlformats.org/officeDocument/2006/relationships" name="Convertible Preferred Stock,_15" sheetId="69" state="visible" r:id="rId69"/>
    <sheet xmlns:r="http://schemas.openxmlformats.org/officeDocument/2006/relationships" name="Convertible Preferred Stock,_16" sheetId="70" state="visible" r:id="rId70"/>
    <sheet xmlns:r="http://schemas.openxmlformats.org/officeDocument/2006/relationships" name="Convertible Preferred Stock,_17" sheetId="71" state="visible" r:id="rId71"/>
    <sheet xmlns:r="http://schemas.openxmlformats.org/officeDocument/2006/relationships" name="Convertible Preferred Stock,_18" sheetId="72" state="visible" r:id="rId72"/>
    <sheet xmlns:r="http://schemas.openxmlformats.org/officeDocument/2006/relationships" name="Employees Benefit Plan (Details" sheetId="73" state="visible" r:id="rId73"/>
    <sheet xmlns:r="http://schemas.openxmlformats.org/officeDocument/2006/relationships" name="Income Taxes - Components of In" sheetId="74" state="visible" r:id="rId74"/>
    <sheet xmlns:r="http://schemas.openxmlformats.org/officeDocument/2006/relationships" name="Income Taxes - Provision for In" sheetId="75" state="visible" r:id="rId75"/>
    <sheet xmlns:r="http://schemas.openxmlformats.org/officeDocument/2006/relationships" name="Income Taxes - Reconciliation f" sheetId="76" state="visible" r:id="rId76"/>
    <sheet xmlns:r="http://schemas.openxmlformats.org/officeDocument/2006/relationships" name="Income Taxes - Additional Infor" sheetId="77" state="visible" r:id="rId77"/>
    <sheet xmlns:r="http://schemas.openxmlformats.org/officeDocument/2006/relationships" name="Income Taxes - Deferred Tax Ass" sheetId="78" state="visible" r:id="rId78"/>
    <sheet xmlns:r="http://schemas.openxmlformats.org/officeDocument/2006/relationships" name="Income Taxes - Unrecognized Tax" sheetId="79" state="visible" r:id="rId79"/>
    <sheet xmlns:r="http://schemas.openxmlformats.org/officeDocument/2006/relationships" name="Net Income (Loss) Per Share A_3" sheetId="80" state="visible" r:id="rId80"/>
    <sheet xmlns:r="http://schemas.openxmlformats.org/officeDocument/2006/relationships" name="Net Income (Loss) Per Share A_4" sheetId="81" state="visible" r:id="rId81"/>
    <sheet xmlns:r="http://schemas.openxmlformats.org/officeDocument/2006/relationships" name="Related Party Transactions - Ad" sheetId="82" state="visible" r:id="rId82"/>
    <sheet xmlns:r="http://schemas.openxmlformats.org/officeDocument/2006/relationships" name="Uncategorized Items - ontf-2021"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965</t>
        </is>
      </c>
    </row>
    <row r="10">
      <c r="A10" s="4" t="inlineStr">
        <is>
          <t>Entity Registrant Name</t>
        </is>
      </c>
      <c r="B10" s="4" t="inlineStr">
        <is>
          <t>ON24, INC.</t>
        </is>
      </c>
    </row>
    <row r="11">
      <c r="A11" s="4" t="inlineStr">
        <is>
          <t>Entity Incorporation, State or Country Code</t>
        </is>
      </c>
      <c r="B11" s="4" t="inlineStr">
        <is>
          <t>DE</t>
        </is>
      </c>
    </row>
    <row r="12">
      <c r="A12" s="4" t="inlineStr">
        <is>
          <t>Entity Tax Identification Number</t>
        </is>
      </c>
      <c r="B12" s="4" t="inlineStr">
        <is>
          <t>94-3292599</t>
        </is>
      </c>
    </row>
    <row r="13">
      <c r="A13" s="4" t="inlineStr">
        <is>
          <t>Entity Address, Address Line One</t>
        </is>
      </c>
      <c r="B13" s="4" t="inlineStr">
        <is>
          <t>50 Beale Street, 8th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369-8000</t>
        </is>
      </c>
    </row>
    <row r="19">
      <c r="A19" s="4" t="inlineStr">
        <is>
          <t>Title of 12(b) Security</t>
        </is>
      </c>
      <c r="B19" s="4" t="inlineStr">
        <is>
          <t>Common Stock, par value $0.0001 per share</t>
        </is>
      </c>
    </row>
    <row r="20">
      <c r="A20" s="4" t="inlineStr">
        <is>
          <t>Trading Symbol</t>
        </is>
      </c>
      <c r="B20" s="4" t="inlineStr">
        <is>
          <t>ONTF</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735</v>
      </c>
    </row>
    <row r="33">
      <c r="A33" s="4" t="inlineStr">
        <is>
          <t>Entity Common Stock, Shares Outstanding</t>
        </is>
      </c>
      <c r="C33" s="6" t="n">
        <v>47777947</v>
      </c>
    </row>
    <row r="34">
      <c r="A34" s="4" t="inlineStr">
        <is>
          <t>Documents Incorporated by Reference</t>
        </is>
      </c>
      <c r="B34" s="4" t="inlineStr">
        <is>
          <t>Portions of the registrant’s definitive Proxy Statement for the 2022 Annual Stockholders’ Meeting, which the registrant expects to file with the Securities and Exchange Commission within 120 days of December 31, 2021, are incorporated by reference into Part III (Items 10, 11,12, 13 and 14)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1106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following table depicts the disaggregation of revenue by geographic region based on the shipping address of customers (in thousands): Year Ended December 31, 2021 2020 2019 United States $ 150,579 $ 119,897 $ 70,124 EMEA 36,788 26,197 13,645 Other 16,246 10,847 5,364 Total revenue $ 203,613 $ 156,941 $ 89,133 The following table summarizes the foreign countries which contributed 10% or more of the total revenue (in thousands): Year Ended December 31, 2021 2020 2019 United Kingdom 10 % * 10 % * Represent less than 10% of total revenue No single customer accounted for 10% or more of the total revenue during 2021, 2020 and 2019. Additionally, no single customer accounted for 10% or more of accounts receivable as of December 31, 2021 and 2020. The following table summarizes revenue by digital engagement platform and Legacy offering (in thousands): Year Ended December 31, 2021 2020 2019 Digital engagement platform - subscription and other platform $ 175,777 $ 121,214 $ 66,286 Digital engagement platform - professional services 27,702 33,583 14,413 Legacy - subscription and other platform 99 1,416 6,303 Legacy - professional services 35 728 2,131 Total revenue $ 203,613 $ 156,941 $ 89,133 Contract Balances Accounts receivable :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 As of December 31, 2021 and 2020, unbilled receivables were included within accounts receivable, net of allowance for doubtful accounts and billing reserves on the consolidated balance sheets and were not material . Contract assets: The Company records a contract asset when the Company has satisfied a performance obligation but does not yet have an unconditional right to consideration. Contract assets are included in prepaid expenses and other current assets in the consolidated balance sheets and were not material as of December 31, 2021 and 2020. Contract liabilities :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solidated balance sheet. The amount of revenue recognized in 2021 that was included in deferred revenue at the beginning of the period was $87.9 million.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 xml:space="preserve">Marketable Securities M arketable securities consisted of the following as of the periods presented (in thousands): December 31, 2021 Amortized Cost Gross Unrealized Gains Gross Unrealized Losses Fair Value Marketable Securities U.S. Treasury securities $ 157,681 $ — $ (404) $ 157,277 Certificates of deposit 6,495 — (5) 6,490 Corporate debt securities 36,422 — (95) 36,327 Commercial paper 11,624 2 (6) 11,620 Asset-backed securities 5,901 1 (7) 5,895 Total marketable securities $ 218,123 $ 3 $ (517) $ 217,609 December 31, 2020 Amortized Cost Gross Unrealized Gains Gross Unrealized Losses Fair Value Marketable Securities Certificates of deposit $ 3,000 $ — $ — $ 3,000 Total marketable securities $ 3,000 $ — $ — $ 3,000 The Company’s marketable securities have been classified as available for sale. All available for sale debt securities are available for use in current operations. Accordingly, they have been classified as current. Marketable securities in an unrealized loss position for less than 12 months consisted of the following as of December 31, 2021 ((in thousands): Fair Value Gross Unrealized Loss U.S. Treasury securities $ 143,590 $ (404) Certificates of deposit 6,490 (5) Corporate debt securities 36,327 (95) Commercial paper 6,984 (6) Asset-backed securities 4,967 (7) Total $ 198,358 $ (517) As of December 31, 2021, the Company had no marketable securities in a continuous loss position for 12 months or more. As of December 31, 2020, the Company had no marketable securities in a loss position. The Company reviews the individual securities that have unrealized losses on a regular basis to evaluate whether any security has experienced other-than-temporary decline in fair value below amortized cost. The Company evaluates, among other factors, whether the Company has the intention to sell any of these marketable securities and whether it is more likely than not that the Company will be required to sell any securities before recovery of the amortized cost basis. Since the Company has the ability to hold its investments until maturity, and the decline in fair value was not due to any credit-related factor, no decline was deemed to be other-than-temporary. The Company had no realized gains or losses from marketable securities that were reclassified out of accumulated other comprehensive income for the years ended December 31, 2021 and 2020. The following summarizes the remaining contractual maturities of the Company’s marketable securities as of December 31, 2021 : Fair Value One year or less $ 119,795 Over one year through five years 97,814 Total marketable securities $ 217,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ollowing tables summarize our financial instruments recorded at fair value on a recurring basis by level within the fair value hierarchy as of the periods presented December 31, 2021 Level 1 Level 2 Level 3 Total Cash equivalents Money market mutual funds $ 151,079 $ — $ — $ 151,079 Marketable Securities U.S. Treasury securities — 157,277 — 157,277 Certificates of deposit — 6,490 — 6,490 Corporate debt securities — 36,327 — 36,327 Commercial paper — 11,620 — 11,620 Asset-backed securities — 5,895 — 5,895 Total cash equivalents and marketable securities $ 151,079 $ 217,609 $ — $ 368,688 December 31, 2020 Level 1 Level 2 Level 3 Total Cash equivalents Money market mutual funds $ 2,027 $ — $ — $ 2,027 Marketable Securities — Certificates of deposit 3,000 — — 3,000 Total cash equivalents and marketable securities $ 5,027 $ — $ — $ 5,027 As of December 31, 2021, the Company classified its highly liquid money market mutual funds within level 1 of the fair value hierarchy because they are valued based on quoted market prices in active markets. The Company classified its U.S. Treasury securities, certificates of deposit, commercial paper, corporate debt securities and asset-backed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 As of December 31, 2020, the Company classified its highly liquid money market mutual funds and certificates of deposit within level 1 of the fair value hierarchy because they are valued based on quoted market prices in active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Dec. 31, 2021</t>
        </is>
      </c>
    </row>
    <row r="3">
      <c r="A3" s="3" t="inlineStr">
        <is>
          <t>Balance Sheet Related Disclosures [Abstract]</t>
        </is>
      </c>
    </row>
    <row r="4">
      <c r="A4" s="4" t="inlineStr">
        <is>
          <t>Balance Sheets Components</t>
        </is>
      </c>
      <c r="B4" s="4" t="inlineStr">
        <is>
          <t xml:space="preserve">Balance Sheets Components Allowance for Doubtful Account and Billing Reserve The following table presents the changes in the allowance for doubtful accounts as of the periods presented (in thousands): Year Ended December 31, 2021 2020 2019 Balance, beginning of period $ 1,139 $ 514 $ 389 Charges to general and administrative expenses 1,163 1,087 282 Write-offs and other adjustments (730) (462) (157) Balance, end of period $ 1,572 $ 1,139 $ 514 In addition to the allowance for doubtful accounts, the Company maintains a billing reserve that represents potential billing adjustments that is recorded as a reduction of revenue. The Company’s billing reserve is based on known adjustments and an estimate using a percentage of revenue based on historical trends and experience. The following table presents the changes in billing reserves as of the periods presented (in thousands): Year Ended December 31, 2021 2020 2019 Balance, beginning of period $ 1,034 $ 398 $ 440 Charges to revenue 1,780 1,922 516 Write-offs and other adjustments (1,709) (1,286) (558) Balance, end of period $ 1,105 $ 1,034 $ 398 Prepaid Expenses and Other Current Assets Prepaid expenses and other current assets consisted of the following as of the periods presented (in thousands): December 31, 2021 December 31, 2020 Deferred offering costs $ — $ 3,220 Prepaid expenses 5,617 2,848 Other receivables 2,786 873 Other 64 138 Prepaid expenses and other current assets $ 8,467 $ 7,079 Property and Equipment, Net Property and equipment, net consisted of the following as of the periods presented (in thousands): December 31, 2021 December 31, 2020 Computer, equipment and software (1) $ 28,227 $ 24,175 Furniture and fixtures 1,118 1,108 Leasehold improvements 3,776 3,708 Property and equipment, gross 33,121 28,991 Less: Accumulated depreciation and amortization (2) (24,341) (19,940) Property and equipment, net $ 8,780 $ 9,051 (1) Includes assets recorded under capital leases of $5.3 million and $6.9 million as of December 31, 2021 and 2020, respectively. (2) Includes amount for assets recorded under capital leases of $2.2 million and $2.2 million as of December 31, 2021 and 2020, respectively. Depreciation and amortization expense was $4.6 million, $3.0 million and $2.3 million for 2021, 2020 and 2019, respectively. The following table presents the property and equipment, net of depreciation and amortization, by geographic region as of the periods presented (in thousands): December 31, 2021 December 31, 2020 United States $ 7,899 $ 8,698 EMEA 816 308 Other 65 45 Total property and equipment, net $ 8,780 $ 9,051 Accrued Liabilities Accrued liabilities consisted of the following as of the periods presented (in thousands): December 31, 2021 December 31, 2020 Accrued bonus $ 3,922 $ 2,910 Accrued vacation 3,473 2,724 Accrued commissions 2,633 3,153 Other accrued compensation and benefits 2,474 977 Accrued ESPP 392 — Sales and other tax liabilities 1,204 1,253 Accrued Professional service fees 647 1,769 Other 3,995 4,653 Accrued liabilities $ 18,740 $ 17,439 Other Long-term Liabilities Other long-term liabilities consisted of the following as of the periods presented (in thousands): December 31, 2021 December 31, 2020 Deferred rent liabilities $ 1,988 $ 2,543 Deferred revenue 937 1,152 Other 392 327 Other long-term liabilities $ 3,317 $ 4,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consisted of the following as of the periods presented (in thousands): December 31, 2021 December 31, 2020 Revolving line of credit $ — $ 22,350 Equipment loan agreements 578 438 Capital leases 3,416 5,298 Total debt 3,994 28,086 Less: Current portion (2,039) (2,359) Debt, non-current $ 1,955 $ 25,727 Revolving Line of Credit In September 2021, the Company amended its revolving line of credit with a financing institution effective August 2021, which increased the Company's borrowing capacity to a maximum of $50.0 million with a letter of credit sublimit of $4.0 million and a credit card sublimit of $1.0 million. The amendment allows the Company to borrow up to $50.0 million if the Company maintains at least $100.0 million on deposit at the institution. If such deposit is less than $100.0 million, the Company may borrow up to the lesser of $50.0 million or an amount determined by the Company's trailing five months of recurring revenue, annualized renewal rate and annualized monthly churn rate, as defined by the agreement. As of December 31, 2021, the Company has borrowing capacity of $50.0 million. The terms of the agreement permit voluntary prepayment without premium or penalty. The revolving credit facility matures in August 2024 and is secured by substantially all of the Company’s assets. The outstanding principal balance on the revolving line of credit, if any, is due at maturity. The Company is required to pay quarterly in arrears a commitment fee of 0.15% per annum on the undrawn portion available under the revolving line of credit. As of December 31, 2021, the Company had an outstanding standby letter of credit of $1.2 million as a guarantee for a leased space. Interest on the revolving credit facility is payable monthly in arrears at a rate equal to the lender’s prime referenced rate as defined in the agreement. Prior to this amendment, interest on the revolving line of credit was the prime rate, as published by the Wall Street Journal (Prime Rate), plus 0.75% effective July 31, 2020, and Prime Rate plus 0.50% prior to July 31, 2020. The referenced prime rate was 3.25% as of December 31, 2021 and the Prime Rate was 3.25% and 4.75% as of December 31, 2020 and 2019, respectively. The revolving credit facility is subject to certain restrictions and financial covenants, including the requirement of maintaining a minimum debt to EBITDA ratio when the Company’s current portion of the total borrowing exceeds $5.0 million and the Company fails to maintain $100.0 million on deposits. In addition, the revolving line of credit agreement restricts the Company from paying dividends without prior approval from the financing institution. The Company was not subject to the financial covenants as of December 31, 2021. In the first quarter of 2021, the Company repaid in full the then outstanding principal balance of its revolving line of credit of $22.4 million. Equipment Loan Agreements The Company entered into various equipment loan agreements that allow it to obtain financing to purchase equipment. Borrowings are secured by the equipment purchased. The equipment loan agreements are repaid over a period up to 36 months beginning from the date of the advance at an interest rate ranging from 5.8% to 10.1%. As of December 31, 2021 and 2020, the Company owed $0.6 million and $0.4 million, respectively, on the equipment loans . Capital Leases The Company entered into various non-cancelable capital lease agreements for its equipment with lease periods expiring between 2022 and 2024. As of December 31, 2021, future payments under the equipment loan agreements and capital lease obligations, are as follows (in thousands): Equipment Loans Capital Leases Total 2022 271 1,888 2,159 2023 236 1,607 1,843 2024 71 80 151 Total payments 578 3,575 4,153 Less: Amount representing interest — (159) (159) Total payments, net of interest $ 578 $ 3,416 $ 3,9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Commitment and Contingencies Purchase Obligations The Company has non-cancelable purchase commitments of $6.7 million as of December 31, 2021, primarily related to software license fees and co-location facilities and services, of which $4.4 million is expected to be paid in 2022, $2.2 million in 2023 and $0.1 million in 2024. Operating Leases The Company leases its office facilities in the United States, United Kingdom, Singapore and Australia under non-cancelable agreements that expire at various dates through 2025. As of December 31, 2021 and 2020, deferred rent was $2.6 million and $3.1 million, respectively. Rent expense, including common area maintenance charges, related to these facility leases was $2.9 million, $2.8 million and $3.0 million, for 2021, 2020 and 2019, respectively. Future minimum lease payments by year under non-cancelable operating leases as of December 31, 2021 are as follows (in thousands): 2022 $ 2,633 2023 2,844 2024 2,789 2025 2,272 Total future minimum lease payments $ 10,538 Contingencie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FASB ASC 450-20, Contingencies , sets forth the rules for accounting for uncertain tax positions for taxes not based on income. When a loss contingency exists, the likelihood of the incurrence of the liability can range from probable to remote. The Company believes it is reasonably possible that a loss will result from the sales and use tax assessments in the range of zero to $0.4 million. The Company has not recorded an accrual as of December 31, 2021 and 2020. Legal Proceedings The Company, its Chief Executive Officer, its Chief Financial Officer, the members of its Board of Directors and the underwriters that participated in the Company’s IPO are named as defendants in two putative class actions, captioned Douvia v. ON24, Inc., et al., 3:21-cv-08578 (filed November 3, 2021) and Goemer v. ON24, Inc., et al., 3:21-cv-08744 (filed November 10, 2021), that are currently pending in the United States District Court for the Northern District of California. The complaints purport to assert claims on behalf of all persons and entities that purchased, or otherwise acquired, the Company’s common stock issued in connection with the Company’s IPO. The complaints allege that the Company’s registration statement and prospectus contained untrue statements of material fact and/or omitted material facts about ON24’s growth and customer base. Plaintiffs seek, among other things, an award of damages and attorneys’ fees and costs. On February 3, 2022, the Court issued an order consolidating the cases and appointing a lead plaintiff. ON24 believes that the allegations in the lawsuits are without merit. The Company is unable to reasonably estimate a possible loss or range of possible loss, if any, arising from this matter at this early stage. Accordingly, no accrued litigation expense has been recorded in the accompanying consolidated financial statements. In the ordinary course of business, the Company may be subject from time to time to various proceedings, lawsuits, disputes or claims. Although the Company cannot predict with assurance the outcome of any litigation, the Company does not believe there are currently any actions, other than those described in the prior paragraph,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Stockholders’ Equity (Deficit) and Equity Incentive Plan</t>
        </is>
      </c>
      <c r="B1" s="2" t="inlineStr">
        <is>
          <t>12 Months Ended</t>
        </is>
      </c>
    </row>
    <row r="2">
      <c r="B2" s="2" t="inlineStr">
        <is>
          <t>Dec. 31, 2021</t>
        </is>
      </c>
    </row>
    <row r="3">
      <c r="A3" s="3" t="inlineStr">
        <is>
          <t>Equity [Abstract]</t>
        </is>
      </c>
    </row>
    <row r="4">
      <c r="A4" s="4" t="inlineStr">
        <is>
          <t>Convertible Preferred Stock, Stockholders’ Equity (Deficit) and Equity Incentive Plan</t>
        </is>
      </c>
      <c r="B4" s="4" t="inlineStr">
        <is>
          <t>Convertible Preferred Stock, Stockholders’ Equity (Deficit) and Equity Incentive Plan Preferred Stock In connection with the IPO, the Company’s amended and restated certificate of incorporation became effective, which authorized the issuance of 10,000,000 shares of undesignated preferred stock with a par value of $0.0001 per share. The Company’s board of directors is authorized to designate the rights, preferences, privileges and restrictions of the preferred stock from time to time. Convertible Preferred Stock Upon the closing of the IPO in February 2021, all 21,683,548 shares of the Company's outstanding Class A-1 and Class A-2 convertible preferred stock and 5,543,918 shares of Class B and Class B-1 redeemable convertible preferred stock were automatically converted into an aggregate of 27,227,466 shares of common stock on a one-for-one basis. As of December 31, 2020, convertible preferred stock consisted of the following (in thousands): Class A-1 and Class A-2 Convertible Preferred Stock Share Share Issued Aggregate Class A-1 5,177,655 5,177,654 54,379 Class A-2 16,522,290 16,505,894 48,397 Total Class A-1 and Class A-2 convertible preferred stock 21,699,945 21,683,548 102,776 Class B-1 and Class B-2 Redeemable Convertible Preferred Stock Share Share Issued Aggregate Class B-1 3,233,851 3,233,851 35,000 Class B-2 2,310,067 2,310,067 35,000 Total Class B-1 and Class B-2 redeemable convertible preferred stock 5,543,918 5,543,918 70,000 Common Stock The Company’s amended and restated certificate of incorporation authorized the issuance of 500,000,000 shares of common stock, $0.0001 par value per share. Holders of common stock are entitled to one vote per share. Common Stock Reserved for Future Issuance As of December 31, 2021, the Company had the following shares of common stock reserved for future issuance under its equity incentive plan and employee share purchase plan: Stock options outstanding 9,341,242 Restricted stock units outstanding 3,737,565 Remaining shares available for future grant under 2021 Equity Incentive Plan 4,880,897 Remaining shares available for future issuance under ESPP 1,224,973 Total shares of common stock reserved as of December 31, 2021 19,184,677 Equity Incentive Plan In February 2021 in connection with the IPO, the Company adopted the 2021 Equity Incentive Plan (2021 Plan), which serves as a successor to and continuation of the 2014 Plan and 2000 Plan, collectively the “Predecessor Plans.” All shares that remained available for issuance under the Predecessor Plans as of the closing of the IPO, or that may expire or be canceled or forfeited following the closing of the IPO, become available for future issuance under the 2021 Plan. Under the 2021 Plan, the Company may grant up to 8,282,313 shares of common stock which includes 6,400,000 shares of common stock reserved for issuance under the 2021 Plan, plus an additional 1,882,313 shares originally reserved for issuance under the 2014 Plan. In addition, the number of shares reserved for issuance under the 2021 Plan cumulatively increases on January 1, 2022 and on each subsequent January 1 through and including January 1, 2031, by the lesser of (a) 5% of the number of shares of stock issued and outstanding on the immediately preceding December 31, or (b) an amount determined by the Company’s board of directors. The 2021 Plan provides for the grant of stock o ptions, stock appreciation rights, restricted stock awards, restricted stock units, performance shares, performance units, cash-based awards and other stock-based awards. The plan administrator determines the term of stock options granted under the 2021 Plan, up to a maximum of 10 years. Pursuant to the automatic annual increase, 2,386,367 additional shares were reserved under the 2021 Plan on January 1, 2021. Grant Activities Stock Options A summary of stock option activity under the Company’s equity incentive plans and related information is as follows : Options Outstanding Number of Shares Weighted- Average Exercise Price Weighted- Average Remaining Contractual Life (in years) Aggregate Intrinsic Value (in thousands) Balance as of December 31, 2020 11,947,731 $ 4.85 Granted 481,403 50.12 Exercised (2,266,979) 2.57 $ 65,860 Cancelled and forfeited (820,913) 15.19 Balance as of December 31, 2021 9,341,242 $ 6.83 6.5 $ 109,971 Vested and exercisable 5,839,680 $ 3.54 5.3 $ 81,496 The weighted-average grant date fair value of options granted in 2021, 2020 and 2019 was $25.18, $11.51 and $1.19, respectively. The total intrinsic value of options exercised in 2021, 2020 and 2019 was $65.9 million, $5.2 million and $0.3 million, respectively. Restricted Stock Units A summary of RSU activity under the Company’s equity incentive plans and related information is as follows: RSUs Outstanding Number of Shares Weighted-Average Grant Date Fair Value Unvested balance as of December 31, 2020 — $ — Granted 3,907,260 20.53 Vested (37,100) 28.03 Cancelled and forfeited (132,595) 33.14 Unvested balance as of December 31, 2021 3,737,565 $ 20.01 The total fair value of RSU vested in 2021 was $1.0 million. There were no RSUs granted or vested in 2020 and 2019. Restricted Stock Unit with Performance Conditions In June 2014, the Company’s board of directors approved the issuance of 187,500 restricted stock units to an executive officer with a grant date fair value of $0.5 million. No monetary payment was required as a condition to receiving the shares of stock. The award provided that the restricted stock units would vest upon the satisfaction of the following two conditions occurring before June 17, 2021: (i) satisfaction of a service condition of one year and (ii) the occurrence of a liquidity event defined as a change of control or an IPO. The grant date fair value of the awards was not recognized as compensation expense until the performance criteria was probable. Upon the consummation of the Company’s IPO in February 2021, these restricted stock units fully vested and the related stock-based compensation expense of $0.5 million was fully recognized. In accordance with the terms of the grant agreement, these restricted stock units had been settled after the expiration of the lock-up period in the fourth quarter of 2021. Employee Stock Purchase Plan In January 2021, the Company’s board of directors adopted the 2021 Employee Stock Purchase Plan (ESPP), which became effective in connection with the Company’s IPO. A total of 1,300,000 shares of common stock were initially reserved for issuance under the ESPP. The number of shares reserved for issuance cumulatively increases automatically on January 1, 2022 and on each subsequent January 1, through and including January 1, 2031, by the lesser of (a) 1% of the number of shares of stock issued and outstanding on the immediately preceding December 31, (b) 1,300,000 shares, or (c) an amount determined by the Company’s board of directors. Pursuant to the automatic annual increase, 477,273 ad ditional shares were reserved under the ESPP Plan on January 1, 2021. All eligible employees may participate in the ESPP and may contribute up to 20% of their earnings (as defined in the ESPP) for the purchase of the Company’s common stock under the ESPP. Unless otherwise determined by the Company’s board of directors, common stock will be purchased for the accounts of employees participating in the ESPP at a price per share equal to the lesser of (1) 85% of the fair market value of a share of the Company’s common stock on the first date of an offering or (2) 85% of the fair market value of a share of the Company’s common stock on the date of purchase. Offering periods generally start on the first trading day on or after May 16 and November 16 of each year, except for the first offering period, which commenced on the effective date of the Company’s IPO and ended on November 15, 2021. Employees purchased 75,027 shares of common stock at a price of $14.04 per share under the ESPP in 2021. Fair Value Determination The Black-Scholes assumptions used to value the employee options and the employee stock purchase rights at the grant dates are as follows: Employee Stock Options Year Ended December 31, 2021 2020 2019 Expected term 5.92 years - 6.07 years 6.25 years 6.25 years Expected volatility 53.82 % - 54.98% 41.60 % - 62.00% 40.70 % - 51.50% Risk-free interest rate 0.62 % - 0.96% 0.40 % - 1.70% 1.50 % - 2.50% Dividend yield —% —% —% Employee Stock Purchase Rights under ESPP Year Ended Expected term 0.13 years - 0.63 years Expected volatility 34.08 % - 61.00% Risk-free interest rate 0.06% - 0.07% Dividend yield —% These assumptions and estimates were determined as follows: • Fair Value of Common Stock. Prior to the Company’s IPO, the fair value of its common stock was determined by the Company’s board of directors, with input from management and valuation reports prepared by third-party valuation specialists. Stock-based compensation for financial reporting purposes is measured based on updated estimates of fair value when appropriate, such as when additional relevant information related to the estimate becomes available in a valuation report issued as of a subsequent date. For valuations after the consummation of the Company’s IPO, the fair value of each share of underlying common stock is based on the closing price of the Company’s common stock as reported on the date of the grant on the New York Stock Exchange. • Risk-Free Interest Rate . The risk-free interest rate for the expected term of the options is based on the U.S. Treasury yield curve in effect at the time of the grant. • Expected Term . The expected term of options represents the period of time that options are expected to be outstanding. The Company’s historical stock option exercise experience does not provide a reasonable basis upon which to estimate an expected term due to a lack of sufficient data. For stock options granted to employees, the Company estimates the expected term by using the simplified method. The simplified method calculates the expected term as the average of the time-to-vesting and the contractual life of the options. For stock options granted to non-employees, the expected term equals the contractual term of the option. With respect to the ESPP, the expected term is the length of purchase period. • Expected Volatility. As the Company has a short trading history for its common stock, the expected volatility is estimated by taking the average historic price volatility for industry peers, consisting of several public companies in its industry that are similar in size, stage of life cycle, or financial leverage, over a period equivalent to the expected term of the award s. • Expected Dividend Yield. The Company has not declared or paid any cash dividends and does not presently plan to pay cash dividends in the foreseeable future. As a result, an expected dividend yield of zero percent was used. Stock-Based Compensation Effective January 1, 2021, the Company elected to account for forfeited awards as they occur. The stock-based compensation expense by line item in the accompanying consolidated statements of operations is summarized as follows (in thousands): Year Ended December 31, 2021 2020 2019 Cost of revenue Subscription and other platform $ 1,897 $ 154 $ 97 Professional services 382 37 50 Total cost of revenue 2,279 191 147 Sales and marketing 8,806 1,051 915 Research and development 4,402 360 197 General and administrative 10,163 1,327 739 Total stock-based compensation expense $ 25,650 $ 2,929 $ 1,998 As of December 31, 2021, unrecognized stock-based compensation expense by award type and their weighted-average recognition periods are as follows (in thousands, except years): Stock Option RSU ESPP Unrecognized stock-based compensation expense $ 42,812 $ 69,174 $ 310 Weighted-average amortization period 2.88 years 3.34 years 0.37 years Repurchase of Common Stock On December 1, 2021, the Company’s Board of Directors authorized a $50.0 million share repurchase program. The timing and number of shares repurchased under the program will depend on a variety of factors, including stock price, trading volume, and general business and market conditions. The share repurchase program may be modified, suspended or discontinued at any time at the company’s discretion. The Company reduced its common stock by the par value of the repurchased shares. The excess of the repurchase price over par value of the shares was charged to additional paid in capital as the Company is in an accumulated deficit position. All repurchased shares were retired and became authorized and unissued shares. As of December 31, 2021 , the Company had $42.8 million available for future share buyback under the repurchase program. Year Ended December 31, 2021 Number of shares repurchased 428,218 Average price per share (including commissions) $ 16.88 Total repurchase costs (in million) $ 7.2 In the first quarter of 2022, the Company repurchased an additional 579,929 shares of common stock at an average per share price of $15.72 (including commissions). As of March 9, 2022, the Company has $33.7 million remaining for future share buyback under th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Benefit Plan</t>
        </is>
      </c>
      <c r="B1" s="2" t="inlineStr">
        <is>
          <t>12 Months Ended</t>
        </is>
      </c>
    </row>
    <row r="2">
      <c r="B2" s="2" t="inlineStr">
        <is>
          <t>Dec. 31, 2021</t>
        </is>
      </c>
    </row>
    <row r="3">
      <c r="A3" s="3" t="inlineStr">
        <is>
          <t>Retirement Benefits [Abstract]</t>
        </is>
      </c>
    </row>
    <row r="4">
      <c r="A4" s="4" t="inlineStr">
        <is>
          <t>Employees Benefit Plan</t>
        </is>
      </c>
      <c r="B4" s="4" t="inlineStr">
        <is>
          <t>Employees Benefit PlanThe Company maintains a retirement savings plan, or the 401(k) Plan. The 401(k) Plan is intended to qualify under Sections 401 of the Internal Revenue Code. Participants may contribute up to applicable annual Internal Revenue Code limits. The 401(k) Plan provides for automatic salary deferrals of 3% of compensation with a 1% escalator each year. Participants are permitted to waive the automatic deferral provision. All participants’ deferrals, rollovers and matching contributions are 100% vested when contributed. The 401(k) plan allows the Company to make matching contributions and profit-sharing contributions to eligible participants. Effective January 1, 2019, the Company began making contributions of up to $500 per year to eligible participants. The contribution expense was $0.3 million, $0.2 million and $0.2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before the provision for (benefit from) income taxes is summarized as follows (in thousands): Year Ended December 31, 2021 2020 2019 Domestic $ (25,983) $ 19,663 $ (18,086) Foreign 1,442 1,387 914 Ending balance $ (24,541) $ 21,050 $ (17,172) The provision for income taxes were as follows (in thousands): Year Ended December 31, 2021 2020 2019 Current tax expense Federal $ — $ — $ — State 2 32 24 Foreign (10) 265 331 Total current tax (benefit) expense (8) 297 355 Deferred tax expense: Federal — — — State — — — Foreign (277) — — Total deferred tax (benefit) expense (277) — — Provision for (benefit from) income taxes $ (285) $ 297 $ 355 The provision for income taxes differs from the amount computed by applying the statutory federal tax rate as follows (in thousands): Year ended December 31, 2021 2020 2019 Tax benefit at U.S. statutory rate $ (5,154) $ 4,402 $ (3,470) State income taxes, net of federal benefit 10 32 24 Foreign income and withholding taxes 79 89 (22) Expenses from resolution of certain tax audits and expiration of statute of limitations 64 (32) (16) Stock-based compensation (6,386) 113 258 Section 162(m) 621 — — Expired attributes 3,118 1,964 846 Change in valuation allowance 6,986 (5,857) (3) Research and development credits (43) (261) (72) Global Intangible Low-Taxed Income — 6 176 Adoption of accounting principles — — 2,464 Other 420 (159) 170 Provision for (benefit from) income taxes $ (285) $ 297 $ 355 As a result of the Tax Cuts and Jobs Act (the Tax Act), foreign accumulated earnings that were subject to the mandatory transition tax as of December 31, 2017, can be repatriated to the U.S. without incurring further U.S. federal tax. The Tax Act moves towards a modified territorial tax system through the provision of a 100% dividend received deduction for the foreign-source portions of dividends received from controlled foreign subsidiaries. As a result, the Company continues to evaluate the indefinite reinvestment assertions with regards to unremitted earnings for our foreign subsidiaries. As of December 31, 2021, 44196 and 2019, the total undistributed earnings of the Company’s foreign subsidiaries were approximately $3.4 million, $3.5 million and $1.4 million, respectively. Historically, the Company has asserted its intention to indefinitely reinvest the undistributed earnings of foreign subsidiaries. The unrecognized deferred tax liability on the portion of the undistributed earnings considered indefinitely reinvested is not material. Deferred income taxes result from differences in the recognition of expenses for tax and financial reporting purposes, as well as operating loss and tax credit carryforwards. Significant components of our deferred income tax assets as of the periods presented are as follows (in thousands): December 31, 2021 December 31, 2020 Deferred tax assets Accrued expense and others $ 4,197 $ 4,083 Stock-based compensation 4,605 1,230 Net operating losses 29,092 21,622 Tax credit carryforwards 6,263 6,726 Fixed assets — 167 Interest expense and other — — Gross deferred tax assets $ 44,157 $ 33,828 Valuation allowance (35,080) (26,257) Total deferred tax assets $ 9,077 $ 7,571 Deferred tax liabilities Section 481(a) adjustment $ (461) $ (110) Deferred commissions (8,339) (7,461) Total deferred tax liabilities $ (8,800) $ (7,571) Net deferred tax assets $ 277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prior years, management believes it is more likely than not that the deferred tax assets will not be realized. Accordingly, the Company established a full valuation allowance on its U.S. net deferred tax assets. The valuation allowance increased by $8.8 million for the year ended December 31, 2021. The Company has not recorded a valuation allowance on its net UK deferred tax assets as the Company believes it will generate sufficient future taxable income to realize the deferred tax asset in the UK. As of December 31, 2021, the Company had net operating loss carryforwards of approximately $116.8 million for federal income tax purposes, of which a portion will begin to expire in 2022 if unused. As a result of Tax Act, $77.1 million of the federal net operating loss carryovers will carryover indefinitely and are limited to 80% of taxable income. The Company had net operating loss carryforwards of approximately $75.4 million for state income tax purposes, which will begin to expire in the year 2022 if unused. As of December 31, 2021, the Company has research and development credit carryforwards of approximately $4.4 million for federal income tax and $4.7 million for state income tax purposes. The federal research and development tax credit will begin to expire in 2022 if unused. State research and development tax credits carryforward indefinitely. The federal and state net operating loss carryforwards may be subject to significant limitations under Section 382 and Section 383 of the Internal Revenue Code of 1986, as amended, and similar provisions under state law. The Tax Reform Act of 1986 contains provisions that limit the federal net operating loss carryforwards that may be used in any given year in the event of special occurrences, including significant ownership changes. The Company completed a review of any potential limitation on the use of its net operating losses under Section 382 through December 31, 2021. Based on such review, the Company does not believe Section 382 of the Internal Revenue Code will adversely impact its ability to use its current net operating losses to offset future taxable income, if any, The Company complies with ASC 740-10, Accounting for Uncertainty in Income Taxes, which prescribes a comprehensive model for the recognition, measurement, presentation and disclosure in financial statements of any uncertain tax positions that have been taken or expected to be taken on a tax return. This pronouncement sets a “more likely than not” criterion for recognizing the tax benefit of uncertain tax positions. We do not anticipate any significant changes to unrecognized tax benefits in the next 12 months. The Company recognize interest and penalties related to uncertain tax positions in income tax expense. A reconciliation of the beginning and ending balance of total unrecognized tax position is as follows (in thousands): Year Ended December 31, 2021 2020 2019 Beginning balance $ 2,397 $ 2,206 $ 2,061 Decrease related to prior year tax provisions (151) — — Increase related to current year tax positions 341 236 $ 187 Decrease due to lapse of applicable statute of limitations (72) (45) $ (42) Ending balance $ 2,515 $ 2,397 $ 2,206 The Company’s policy is to recognize interest and penalties accrued on any unrecognized tax benefits as a component of income tax expense. The Company recognized an immaterial amount of interest and penalties associated with unrecognized tax benefits in 2021, 2020 and 2019. There are no tax positions for which it is reasonably possible that the total amounts of unrecognized tax benefits will significantly increase or decrease within 12 months of the reporting date. If recognized, $0.4 million would affect the Company’s effective tax rate. The Company files income tax returns in the U.S. federal jurisdiction, various state jurisdictions and various foreign jurisdictions. As of December 31, 2021, all of the years remain open to examination by the federal and state tax authorities for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1</t>
        </is>
      </c>
    </row>
    <row r="3">
      <c r="A3" s="3" t="inlineStr">
        <is>
          <t>Earnings Per Share [Abstract]</t>
        </is>
      </c>
    </row>
    <row r="4">
      <c r="A4" s="4" t="inlineStr">
        <is>
          <t>Net Income (Loss) Per Share Attributable to Common Stockholders</t>
        </is>
      </c>
      <c r="B4" s="4" t="inlineStr">
        <is>
          <t xml:space="preserve">Net Income (Loss) Per Share Attributable to Common Stockholders The following tables set forth the computation of basic and diluted net income (loss) per share attributable to common stockholders for the periods presented (in thousands, except share and per share data): Year Ended December 31, Basic net income (loss) per share 2021 2020 2019 Net income (loss) $ (24,256) $ 20,753 $ (17,527) Change in Class B-1 preferred stock redemption value — — (10,047) Cumulative preferred dividends allocated to preferred stockholders (558) (5,685) (4,774) Net income (loss) attributable to common stockholders (24,814) 15,068 (32,348) Income available to participating securities — (11,015) — Net income (loss) available to common stockholders $ (24,814) $ 4,053 $ (32,348) Net income (loss) per share of common stock, basic $ (0.57) $ 0.40 $ (3.68) Weighted-average common stock outstanding, basic 43,562,604 10,017,574 8,788,628 Year Ended December 31, Diluted net income (loss) per share 2021 2020 2019 Net income (loss) $ (24,256) $ 20,753 $ (17,527) Change in Class B-1 preferred stock redemption value — — (10,047) Cumulative preferred dividends allocated to preferred stockholders (558) (5,685) (4,774) Net income (loss) attributable to common stockholders (24,814) 15,068 (32,348) Reallocation of earnings to participating securities considering potentially dilutive securities — (9,450) — Net income (loss) available to common stockholders $ (24,814) $ 5,618 $ (32,348) Net income (loss) per share of common stock, diluted $ (0.57) $ 0.35 $ (3.68) Weighted average common stock outstanding, basic 43,562,604 10,017,574 8,788,628 Weighted average dilutive effect of stock options and restricted stock — 6,169,575 — Weighted-average common stock outstanding, diluted 43,562,604 16,187,149 8,788,628 The following table sets forth the potential shares of common stock that were excluded from the computation of diluted net income (loss) per share attributable to common stockholders for the periods presented because including them would have been antidilutive: Year Ended December 31, 2021 2020 2019 Convertible preferred stock (on an if-converted basis) — 5,543,918 27,227,466 Stock options 9,341,242 426,542 9,390,407 Restricted stock units 3,737,565 — 187,500 ESPP purchase rights 88,059 — — Total antidilutive securities 13,166,866 5,970,460 36,805,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incurred engineering and quality assurance costs from a third-party vendor in 2021, 2020 and 2019. The chief executive officer of the third-party vendor is considered an immediate family member of the Company’s chief technology officer. The Company recorded $2.5 million, $1.7 million and $1.5 million in 2021, 2020 and 2019, respectively, in research and development expense relating to this third-party vendor on the consolidated statements of operations. As of December 31, 2021 and 2020, the Company recorded $0.3 million in accounts payable and $0.2 million in accrued liability, respectively, on the consolidated balance sheets for the amount owed to this third party vend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 The accompanying consolidated financial statements include the accounts of ON24 Inc. and its subsidiaries and have been prepared in accordance with generally accepted accounting principles in the United States of America (U.S. GAAP) and applicable rules and regulations of the Securities and Exchange Commission (SEC) for annual financial reporting. All intercompany transactions and balances have been eliminated in consolidation.</t>
        </is>
      </c>
    </row>
    <row r="5">
      <c r="A5" s="4" t="inlineStr">
        <is>
          <t>Prior Period Reclassification Adjustment</t>
        </is>
      </c>
      <c r="B5" s="4" t="inlineStr">
        <is>
          <t>Certain prior period amounts have been reclassified on the consolidated statements of cash flows and in Note 5 to conform to the current year's present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determination of standalone selling price for the Company’s performance obligations, the allowance for doubtful accounts and billing reserve, the useful lives of long-lived assets, the estimated value of common stock prior to the IPO and other assumptions used to measure stock-based compensation, the valuation of deferred income tax assets and uncertain tax positions. Actual results could differ from those estimates.</t>
        </is>
      </c>
    </row>
    <row r="7">
      <c r="A7" s="4" t="inlineStr">
        <is>
          <t>Concentration of Risks</t>
        </is>
      </c>
      <c r="B7" s="4" t="inlineStr">
        <is>
          <t>Concentration of RisksThe Company’s financial instruments that are exposed to concentrations of credit risk consist primarily of cash and cash equivalents, restricted cash, marketable securities and accounts receivable. The Company maintains its cash and cash equivalents, restricted cash and marketable securities with high-quality financial institutions with investment-grade ratings. A majority of the cash balances are with banks in the U.S. and are insured to the extent defined by the Federal Deposit Insurance Corporation.</t>
        </is>
      </c>
    </row>
    <row r="8">
      <c r="A8" s="4" t="inlineStr">
        <is>
          <t>Cash, Cash Equivalents and Restricted Cash</t>
        </is>
      </c>
      <c r="B8" s="4" t="inlineStr">
        <is>
          <t>Cash, Cash Equivalents and Restricted Cash Cash and cash equivalents consist of bank deposits and highly liquid investments, primarily money market mutual funds purchased with an original maturity of three months or less. Restricted cash included in other long-term assets in the consolidated balance sheets consists of term deposits to collateralize our Sydney operating lease.</t>
        </is>
      </c>
    </row>
    <row r="9">
      <c r="A9" s="4" t="inlineStr">
        <is>
          <t>Marketable Securities</t>
        </is>
      </c>
      <c r="B9" s="4" t="inlineStr">
        <is>
          <t>Marketable Securities The Company classifies its investments in debt securities as available-for-sale at the time of purchase since it is intended that these investments are available for current operations. These investments are included within cash and cash equivalents on the accompanying consolidated balance shee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t>
        </is>
      </c>
    </row>
    <row r="10">
      <c r="A10" s="4" t="inlineStr">
        <is>
          <t>Fair Value Measurements</t>
        </is>
      </c>
      <c r="B10" s="4" t="inlineStr">
        <is>
          <t>Fair Value Measurements The Company categorizes assets and liabilities recorded at fair value on its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in the principal or most advantageous market for the asset or liability in an orderly transaction between market participants on the measurement date. The Company measures assets and liabilities at fair value at each reporting period using a fair value hierarchy which requires the Company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observable inputs for identical assets or liabilities, such as quoted prices in active markets. Level 2 – directly or indirectly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Level 3 – Unobservable inputs in which there is little or no market data, which requires the Company to develop its own assumptions. Financial instruments consist of cash and cash equivalents, restricted cash, marketable securities, accounts receivable and accounts payable. The Company’s investment portfolio consists of money market mutual funds, available for sales debt securities and certificates of deposit, which are carried at fair value.</t>
        </is>
      </c>
    </row>
    <row r="11">
      <c r="A11" s="4" t="inlineStr">
        <is>
          <t>Property and Equipment, Net</t>
        </is>
      </c>
      <c r="B11" s="4" t="inlineStr">
        <is>
          <t>Property and Equipment, Net Property and equipment, net, are stated at cost, less accumulated depreciation. Depreciation is calculated using the straight-line method over the estimated useful lives of the respective assets, which are generally three years. Leasehold improvements are amortized over the shorter of the remaining lease term or the estimated useful life. Expenditures for maintenance and repairs are expensed as incurred. Significant improvements that substantially enhance the life of an asset are capitalized.</t>
        </is>
      </c>
    </row>
    <row r="12">
      <c r="A12" s="4" t="inlineStr">
        <is>
          <t>Impairment of Long-Lived Assets</t>
        </is>
      </c>
      <c r="B12" s="4" t="inlineStr">
        <is>
          <t>Impairment of Long-Lived AssetsThe Company evaluates its long-lived assets or asset groups for impairment whenever events indicate that the carrying value of an asset or asset group may not be recoverable based on expected future cash flows attributable to that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3">
      <c r="A13" s="4" t="inlineStr">
        <is>
          <t>Deferred Offering Costs</t>
        </is>
      </c>
      <c r="B13" s="4" t="inlineStr">
        <is>
          <t>Deferred Offering CostsDeferred offering costs consist primarily of accounting, legal and other fees incremental and directly related to the Company’s IPO.</t>
        </is>
      </c>
    </row>
    <row r="14">
      <c r="A14" s="4" t="inlineStr">
        <is>
          <t>Revenue Recognition</t>
        </is>
      </c>
      <c r="B14" s="4" t="inlineStr">
        <is>
          <t>Revenue Recognition Revenue is recognized when a customer obtains control of promised services. The amount of revenue recognized reflects the consideration that the Company expects to receive in exchange for these services. To achieve the core principle of this standard, the Company applies the following five steps: 1. Identification of the contract, or contracts, with the customer The Compan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to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access to its digital engagement platform and related support services, which, together, are considered one performance obligation. The Company’s customers do not have the ability to take possession of the Company’s software, and, through access to the Company’s platform, the Company provides a series of distinct software-based services that are satisfied over the term of the applicable subscription. Customers may also purchase incremental capacity to the Company’s digital engagement platform. The Company recognizes incremental access as a series of distinct software-based services that are satisfied over the remaining term of the applicable subscription. The Company’s Legacy offering includes performance obligations to provide customers with access to the Company’s platform for the duration of specific contracted events, and revenue is recognized primarily as events occur. Amounts related to the Company’s digital engagement platform and Legacy offering are recorded as subscription and other platform revenue in the consolidated statements of operations. The Company also provides professional services, which includes consulting services, such as experience management, monitoring and production services, implementation services and premium support services. Professional services are generally considered distinct from the access to the Company’s digital engagement platform. Amounts are recorded as Professional Services revenue in the consolidated statements of operations. The Company enters contracts with customers that regularly include promises to transfer multiple services through access to the Company’s platform.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3. Determination of the transaction price The transaction price is determined based on the consideration that the Company expects to be entitled in exchange for transferring services to the customer. Variable consideration is included in the transaction price if, in the Company’s judgment, it is probable that a significant future reversal of cumulative revenue recognized under the contract will not occur. The Company applies the practical expedient in paragraph 606-10-32-18 of Topic 606 and does not adjust the promised amount of consideration for the effects of a significant financing component for contracts that are one year or less, and none of our multi-year contracts contain a significant financing component. Revenue is recognized net of any taxes collected from customers (e.g., sales and other indirect taxes), which are subsequently remitted to governmental entities. The Company’s digital engagement platform and related support services are typically warranted to perform in a professional manner that will comply with the terms of our subscription agreements. In addition, the Company includes service level commitments to its customers warranting certain levels of uptime reliability and performance and permitting those customers to receive credits in the event that the Company fails to meet those service levels. These credits represent a form of variable consideration. Historically, the Company has not experienced any significant incidents affecting the defined levels of reliability and performance as required by its subscription agreements. The Company has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SSP is the price at which the Company would sell a promised good or service separately to a customer. In instances where the Company does not sell or price a product or service separately, establishing SSP requires significant judgement. The Company estimates the SSP by considering available information, such as market conditions, internally approved pricing guidelines and the underlying cost of delivering th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recognizes subscription revenue on a straight-line basis over the term of the applicable contract subscription period beginning on the date access to the Company’s platform is granted. The Company recognizes revenue from consulting services related to events in the period the event occurs and the service is delivered. The Company recognizes revenue from implementation services upon completion of the services. The Company recognizes revenue from premium support offerings on a ratable basis over the applicable subscription term.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15.2 million, $11.1 million and $7.0 million for 2021, 2020 and 2019, respectively. Amortization of deferred contract acquisition costs is included in sales and marketing expense in the consolidated statements of operations. The Company periodically reviews these deferred contract acquisition costs to determine whether events or changes in circumstances have occurred that could impact the period of benefit. The Company has no impairment losses relating to deferred contract acquisition costs during the periods presented. Cost of Revenue Subscription and Other Platform Cost of Revenue Subscription and other platform cost of revenue primarily consists of costs related to hosting the Company’s platform and providing operating support services to its customers. These costs are related to the Company’s co-located data centers, personnel-related costs such as salaries, bonuses, stock-based compensation expense, benefits costs associated with our operations and support personnel, software license fees and allocated overhead. Professional Services Cost of Revenue Professional services cost of revenue consists primarily of personnel-related costs, including stock-based compensation, third-party consulting services and allocated overhead.</t>
        </is>
      </c>
    </row>
    <row r="15">
      <c r="A15" s="4" t="inlineStr">
        <is>
          <t>Research and Development</t>
        </is>
      </c>
      <c r="B15" s="4" t="inlineStr">
        <is>
          <t>Research and Development Research and development expenses primarily consist of personnel-related expenses, including stock-based compensation directly associated with the Company’s research and development employees, contractor costs related to third-party development and allocated overhead. Research and development costs are expensed as incurred.</t>
        </is>
      </c>
    </row>
    <row r="16">
      <c r="A16" s="4" t="inlineStr">
        <is>
          <t>Advertising Cost</t>
        </is>
      </c>
      <c r="B16" s="4" t="inlineStr">
        <is>
          <t>Advertising CostsAdvertising costs are expensed as incurred in sales and marketing expense in the consolidated statements of operations</t>
        </is>
      </c>
    </row>
    <row r="17">
      <c r="A17" s="4" t="inlineStr">
        <is>
          <t>Leases</t>
        </is>
      </c>
      <c r="B17" s="4" t="inlineStr">
        <is>
          <t>Leases The Company categorizes leases at their inception as either operating or capital leases.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t>
        </is>
      </c>
    </row>
    <row r="18">
      <c r="A18" s="4" t="inlineStr">
        <is>
          <t>Stock-Based Compensation</t>
        </is>
      </c>
      <c r="B18" s="4" t="inlineStr">
        <is>
          <t>Stock-Based Compensation Stock-based compensation expense related to stock awards is measured based on the fair value of the awards granted and recognized on a straight-line basis over the requisite service period for each separately vesting portion of the award, which is generally three The fair value of each RSU is based on the fair value of the underlying common stock as of the grant date. The fair value of each option award and purchase right under the employee share purchase plan (ESPP) is estimated on the grant date using the Black-Scholes option pricing model. The Black-Scholes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 The assumptions used to determine the fair value of the option awards represent management’s best estimates. These estimates involve inherent uncertainties and application of management’s judgement. Effective January 1, 2021, the Company elected to account for forfeited awards as they occur. Prior to 2021, the Company estimated the number of awards expected to be forfeited at the time of grant and revised its estimates in subsequent periods if the actual forfeitures differed from the estimates. This change in accounting policy did not have a material impact on the Company’s consolidated financial statements.</t>
        </is>
      </c>
    </row>
    <row r="19">
      <c r="A19" s="4" t="inlineStr">
        <is>
          <t>Foreign Currency</t>
        </is>
      </c>
      <c r="B19" s="4" t="inlineStr">
        <is>
          <t>Foreign Currency The functional currencies of the Company’s foreign subsidiaries are each country’s local currency. Assets and liabilities of the subsidiaries are translated into U.S. dollars at exchange rates in effect at the reporting date. Amounts classified in stockholders’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expense, net, and have not been material for all periods presented.</t>
        </is>
      </c>
    </row>
    <row r="20">
      <c r="A20" s="4" t="inlineStr">
        <is>
          <t>Income Taxes</t>
        </is>
      </c>
      <c r="B20"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then assess the likelihood that the resulting deferred tax assets will be realized. A valuation allowance is provided when it is more likely than not that a deferred tax asset will not be fully realized. Due to our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t the largest amount of benefit that is more likely than not to be realized upon the ultimate settlement. The Company’s policy is to recognize interest and penalties related to the underpayment of income taxes as a component of provision for income taxes. To date, there have been no interest or penalties charged in relation to the unrecognized tax benefits.</t>
        </is>
      </c>
    </row>
    <row r="21">
      <c r="A21" s="4" t="inlineStr">
        <is>
          <t>Net Income (Loss) Per Share Attributable to Common Stockholders</t>
        </is>
      </c>
      <c r="B21" s="4" t="inlineStr">
        <is>
          <t>Net Income (Loss) Per Share Attributable to Common Stockholders The Company calculates net income (loss) per share attributable to common stock using the two-class method required for companies with participating securities. The Company considers its convertible preferred stock and unvested common stock to be participating securities as holders of such securities have non-forfeitable dividend rights in the event of the Company’s declaration of a dividend for shares of common stock. In periods when the Company is in a net loss position, the net loss attributable to common stockholders was not allocated to the convertible preferred stock and unvested common stock under the two-class method as these securities do not have a contractual obligation to share in the Company’s losses. Distributed and undistributed earnings allocated to participating securities are subtracted from net income (loss) in determining net income (loss) attributable to common stockholders. Basic net income (loss) per share is computed by dividing net income (loss) attributable to common stockholders by the weighted-average number of shares of the Company’s common stock outstanding.</t>
        </is>
      </c>
    </row>
    <row r="22">
      <c r="A22" s="4" t="inlineStr">
        <is>
          <t>Segment Information</t>
        </is>
      </c>
      <c r="B22" s="4" t="inlineStr">
        <is>
          <t>Segment Information The Company operates in one operating segment and one reportable segment. Operating segments are defined as components of an enterprise about which separate financial information is evaluated regularly by the chief operating decision maker, who is the Company’s Chief Executive Officer, in deciding how to allocate resources and assessing performance. The Company’s chief operating decision maker allocates resources and assesses performance based upon consolidated financial information.</t>
        </is>
      </c>
    </row>
    <row r="23">
      <c r="A23" s="4" t="inlineStr">
        <is>
          <t>Recently Adopted Accounting Standards</t>
        </is>
      </c>
      <c r="B23" s="4" t="inlineStr">
        <is>
          <t>Recently Adopted Accounting Standards In December 2019, the FASB issued ASU No. 2019-12, Income Taxes Topic 740: Simplifying the Accounting for Income Taxes , which removes a variety of exceptions within the framework of ASC 740. These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For public business entities, ASU No. 2019-12 is effective for fiscal years, and interim periods within those fiscal years, beginning after December 15, 2020. For all other entities, ASU No. 2019-12 is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adopted ASU No. 2019-12 effective January 1, 2021. The adoption of this standar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ASU No. 2018-15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ASU No. 2018-15 is effective for public business entities for fiscal years beginning after December 15, 2019, and interim periods within those fiscal years. For all other entities, ASU No. 2018-15 is effective for annual reporting periods beginning after December 15, 2020, and interim periods within annual periods beginning after December 15, 2021. ASU No. 2018-15 should be applied either retrospectively or prospectively to all implementation costs incurred after the date of adoption. The Company adopted ASU No. 2018-15 effective January 1, 2021 using a prospective approach. The adoption of this standard did not have a material impact on its consolidated financial statements. In June 2016, the FASB issued ASU No. 2016-13, Financial Instruments Topic 326: Credit Losses Measurement of Credit Losses on Financial Instruments (Topic 326), as amended, which requires an entity to measure all expected credit losses for financial instruments held at the reporting date based on historical experience, current conditions, and reasonable and supportable forecasts utilizing a new impairment model known as the current expected credit loss (CECL) model.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excluding entities eligible to be smaller reporting companies as defined by the SEC, ASU No. 2016-13, is effective for the annual periods in fiscal years beginning after December 15, 2019, and interim periods therein. For all other entities ASU No. 2016-13, is effective for fiscal years beginning after December 15, 2022, including interim periods within those fiscal year. The Company has elected to use the extended transition period that allows the Company to delay adoption of new or revised accounting pronouncements applicable to public companies until such pronouncements are made applicable to private companies under the Jumpstart Our Business Startups Act of 2012. In February 2016, the FASB issued ASU No. 2016-02, Leases (Topic 842), as amended, to supersede existing guidance on accounting for leases in Topic 840, Leases. Topic 842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will adopt the new standard effective January 1, 2022 on a modified retrospective basis, under which we will recognize the cumulative effects of initially applying the standard as an adjustment to the opening balance of accumulated deficit on the adoption date and will not restate comparative periods. The Company will elect the package of practical expedients permitted under the transition guidance, which allows us to carry-forward our historical lease classification and our assessment on whether a contract is or contains a lease. We will also elect to apply the hindsight practical expedient which allows us to use hindsight in determining the lease term. On the adoption date, the Company estimates it will recognize on its consolidated balance sheet approximately $7.3 million of right-of-use assets, $9.9 million of lease liabilities, and derecognize existing deferred rent and lease incentives totaling approximately $2.6 million. These are preliminary estimates that are subject to change as the Company finalizes its adoption. Other than described above, we do not expect the new lease standard to have any other material impacts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Line Items]</t>
        </is>
      </c>
    </row>
    <row r="4">
      <c r="A4" s="4" t="inlineStr">
        <is>
          <t>Schedule of Disaggregation of Revenue by Geographic Region</t>
        </is>
      </c>
      <c r="B4" s="4" t="inlineStr">
        <is>
          <t xml:space="preserve">The following table depicts the disaggregation of revenue by geographic region based on the shipping address of customers (in thousands): Year Ended December 31, 2021 2020 2019 United States $ 150,579 $ 119,897 $ 70,124 EMEA 36,788 26,197 13,645 Other 16,246 10,847 5,364 Total revenue $ 203,613 $ 156,941 $ 89,133 </t>
        </is>
      </c>
    </row>
    <row r="5">
      <c r="A5" s="4" t="inlineStr">
        <is>
          <t>Summary of Revenue by Digital Experience Platform and Legacy Offering</t>
        </is>
      </c>
      <c r="B5" s="4" t="inlineStr">
        <is>
          <t xml:space="preserve">The following table summarizes revenue by digital engagement platform and Legacy offering (in thousands): Year Ended December 31, 2021 2020 2019 Digital engagement platform - subscription and other platform $ 175,777 $ 121,214 $ 66,286 Digital engagement platform - professional services 27,702 33,583 14,413 Legacy - subscription and other platform 99 1,416 6,303 Legacy - professional services 35 728 2,131 Total revenue $ 203,613 $ 156,941 $ 89,133 </t>
        </is>
      </c>
    </row>
    <row r="6">
      <c r="A6" s="4" t="inlineStr">
        <is>
          <t>Geographic Concentration Risk | Revenue</t>
        </is>
      </c>
    </row>
    <row r="7">
      <c r="A7" s="3" t="inlineStr">
        <is>
          <t>Disaggregation Of Revenue [Line Items]</t>
        </is>
      </c>
    </row>
    <row r="8">
      <c r="A8" s="4" t="inlineStr">
        <is>
          <t>Schedule of Foreign Countries Which Contributed 10% or More of Total Revenue</t>
        </is>
      </c>
      <c r="B8" s="4" t="inlineStr">
        <is>
          <t>The following table summarizes the foreign countries which contributed 10% or more of the total revenue (in thousands): Year Ended December 31, 2021 2020 2019 United Kingdom 10 % * 10 % * Represent less than 10% of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Marketable Securities</t>
        </is>
      </c>
      <c r="B4" s="4" t="inlineStr">
        <is>
          <t xml:space="preserve">Marketable securities consisted of the following as of the periods presented (in thousands): December 31, 2021 Amortized Cost Gross Unrealized Gains Gross Unrealized Losses Fair Value Marketable Securities U.S. Treasury securities $ 157,681 $ — $ (404) $ 157,277 Certificates of deposit 6,495 — (5) 6,490 Corporate debt securities 36,422 — (95) 36,327 Commercial paper 11,624 2 (6) 11,620 Asset-backed securities 5,901 1 (7) 5,895 Total marketable securities $ 218,123 $ 3 $ (517) $ 217,609 December 31, 2020 Amortized Cost Gross Unrealized Gains Gross Unrealized Losses Fair Value Marketable Securities Certificates of deposit $ 3,000 $ — $ — $ 3,000 Total marketable securities $ 3,000 $ — $ — $ 3,000 </t>
        </is>
      </c>
    </row>
    <row r="5">
      <c r="A5" s="4" t="inlineStr">
        <is>
          <t>Summary of Marketable Securities in an Unrealized Loss Position</t>
        </is>
      </c>
      <c r="B5" s="4" t="inlineStr">
        <is>
          <t>Marketable securities in an unrealized loss position for less than 12 months consisted of the following as of December 31, 2021 ((in thousands): Fair Value Gross Unrealized Loss U.S. Treasury securities $ 143,590 $ (404) Certificates of deposit 6,490 (5) Corporate debt securities 36,327 (95) Commercial paper 6,984 (6) Asset-backed securities 4,967 (7) Total $ 198,358 $ (517)</t>
        </is>
      </c>
    </row>
    <row r="6">
      <c r="A6" s="4" t="inlineStr">
        <is>
          <t>Summary of Remaining Contractual Maturities of Marketable Securities</t>
        </is>
      </c>
      <c r="B6" s="4" t="inlineStr">
        <is>
          <t xml:space="preserve">The following summarizes the remaining contractual maturities of the Company’s marketable securities as of December 31, 2021 : Fair Value One year or less $ 119,795 Over one year through five years 97,814 Total marketable securities $ 217,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Financial Instruments Recorded at Fair Value on Recurring Basis</t>
        </is>
      </c>
      <c r="B4" s="4" t="inlineStr">
        <is>
          <t xml:space="preserve">The following tables summarize our financial instruments recorded at fair value on a recurring basis by level within the fair value hierarchy as of the periods presented December 31, 2021 Level 1 Level 2 Level 3 Total Cash equivalents Money market mutual funds $ 151,079 $ — $ — $ 151,079 Marketable Securities U.S. Treasury securities — 157,277 — 157,277 Certificates of deposit — 6,490 — 6,490 Corporate debt securities — 36,327 — 36,327 Commercial paper — 11,620 — 11,620 Asset-backed securities — 5,895 — 5,895 Total cash equivalents and marketable securities $ 151,079 $ 217,609 $ — $ 368,688 December 31, 2020 Level 1 Level 2 Level 3 Total Cash equivalents Money market mutual funds $ 2,027 $ — $ — $ 2,027 Marketable Securities — Certificates of deposit 3,000 — — 3,000 Total cash equivalents and marketable securities $ 5,027 $ — $ — $ 5,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12 Months Ended</t>
        </is>
      </c>
    </row>
    <row r="2">
      <c r="B2" s="2" t="inlineStr">
        <is>
          <t>Dec. 31, 2021</t>
        </is>
      </c>
    </row>
    <row r="3">
      <c r="A3" s="3" t="inlineStr">
        <is>
          <t>Balance Sheet Related Disclosures [Abstract]</t>
        </is>
      </c>
    </row>
    <row r="4">
      <c r="A4" s="4" t="inlineStr">
        <is>
          <t>Allowance for Doubtful Account and Billing Reserve</t>
        </is>
      </c>
      <c r="B4" s="4" t="inlineStr">
        <is>
          <t xml:space="preserve">The following table presents the changes in the allowance for doubtful accounts as of the periods presented (in thousands): Year Ended December 31, 2021 2020 2019 Balance, beginning of period $ 1,139 $ 514 $ 389 Charges to general and administrative expenses 1,163 1,087 282 Write-offs and other adjustments (730) (462) (157) Balance, end of period $ 1,572 $ 1,139 $ 514 The following table presents the changes in billing reserves as of the periods presented (in thousands): Year Ended December 31, 2021 2020 2019 Balance, beginning of period $ 1,034 $ 398 $ 440 Charges to revenue 1,780 1,922 516 Write-offs and other adjustments (1,709) (1,286) (558) Balance, end of period $ 1,105 $ 1,034 $ 398 </t>
        </is>
      </c>
    </row>
    <row r="5">
      <c r="A5" s="4" t="inlineStr">
        <is>
          <t>Summary of Prepaid Expenses and Other Current Assets</t>
        </is>
      </c>
      <c r="B5" s="4" t="inlineStr">
        <is>
          <t xml:space="preserve">Prepaid expenses and other current assets consisted of the following as of the periods presented (in thousands): December 31, 2021 December 31, 2020 Deferred offering costs $ — $ 3,220 Prepaid expenses 5,617 2,848 Other receivables 2,786 873 Other 64 138 Prepaid expenses and other current assets $ 8,467 $ 7,079 </t>
        </is>
      </c>
    </row>
    <row r="6">
      <c r="A6" s="4" t="inlineStr">
        <is>
          <t>Summary of Property and Equipment, Net</t>
        </is>
      </c>
      <c r="B6" s="4" t="inlineStr">
        <is>
          <t xml:space="preserve">Property and equipment, net consisted of the following as of the periods presented (in thousands): December 31, 2021 December 31, 2020 Computer, equipment and software (1) $ 28,227 $ 24,175 Furniture and fixtures 1,118 1,108 Leasehold improvements 3,776 3,708 Property and equipment, gross 33,121 28,991 Less: Accumulated depreciation and amortization (2) (24,341) (19,940) Property and equipment, net $ 8,780 $ 9,051 (1) Includes assets recorded under capital leases of $5.3 million and $6.9 million as of December 31, 2021 and 2020, respectively. (2) Includes amount for assets recorded under capital leases of $2.2 million and $2.2 million as of December 31, 2021 and 2020, respectively. </t>
        </is>
      </c>
    </row>
    <row r="7">
      <c r="A7" s="4" t="inlineStr">
        <is>
          <t>Schedule of Property and Equipment, Net of Depreciation and Amortization, by Geographic Region</t>
        </is>
      </c>
      <c r="B7" s="4" t="inlineStr">
        <is>
          <t xml:space="preserve">The following table presents the property and equipment, net of depreciation and amortization, by geographic region as of the periods presented (in thousands): December 31, 2021 December 31, 2020 United States $ 7,899 $ 8,698 EMEA 816 308 Other 65 45 Total property and equipment, net $ 8,780 $ 9,051 </t>
        </is>
      </c>
    </row>
    <row r="8">
      <c r="A8" s="4" t="inlineStr">
        <is>
          <t>Summary of Accrued Liabilities</t>
        </is>
      </c>
      <c r="B8" s="4" t="inlineStr">
        <is>
          <t xml:space="preserve">Accrued liabilities consisted of the following as of the periods presented (in thousands): December 31, 2021 December 31, 2020 Accrued bonus $ 3,922 $ 2,910 Accrued vacation 3,473 2,724 Accrued commissions 2,633 3,153 Other accrued compensation and benefits 2,474 977 Accrued ESPP 392 — Sales and other tax liabilities 1,204 1,253 Accrued Professional service fees 647 1,769 Other 3,995 4,653 Accrued liabilities $ 18,740 $ 17,439 </t>
        </is>
      </c>
    </row>
    <row r="9">
      <c r="A9" s="4" t="inlineStr">
        <is>
          <t>Summary of Other Long-Term Liabilities</t>
        </is>
      </c>
      <c r="B9" s="4" t="inlineStr">
        <is>
          <t xml:space="preserve">Other long-term liabilities consisted of the following as of the periods presented (in thousands): December 31, 2021 December 31, 2020 Deferred rent liabilities $ 1,988 $ 2,543 Deferred revenue 937 1,152 Other 392 327 Other long-term liabilities $ 3,317 $ 4,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 xml:space="preserve">Debt consisted of the following as of the periods presented (in thousands): December 31, 2021 December 31, 2020 Revolving line of credit $ — $ 22,350 Equipment loan agreements 578 438 Capital leases 3,416 5,298 Total debt 3,994 28,086 Less: Current portion (2,039) (2,359) Debt, non-current $ 1,955 $ 25,727 </t>
        </is>
      </c>
    </row>
    <row r="5">
      <c r="A5" s="4" t="inlineStr">
        <is>
          <t>Schedule of Future Payments Under Equipment Loan Agreements and Capital Lease Obligations</t>
        </is>
      </c>
      <c r="B5" s="4" t="inlineStr">
        <is>
          <t xml:space="preserve">As of December 31, 2021, future payments under the equipment loan agreements and capital lease obligations, are as follows (in thousands): Equipment Loans Capital Leases Total 2022 271 1,888 2,159 2023 236 1,607 1,843 2024 71 80 151 Total payments 578 3,575 4,153 Less: Amount representing interest — (159) (159) Total payments, net of interest $ 578 $ 3,416 $ 3,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Operating Lease Maturity</t>
        </is>
      </c>
      <c r="B4" s="4" t="inlineStr">
        <is>
          <t xml:space="preserve">Future minimum lease payments by year under non-cancelable operating leases as of December 31, 2021 are as follows (in thousands): 2022 $ 2,633 2023 2,844 2024 2,789 2025 2,272 Total future minimum lease payments $ 10,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Stockholders’ Equity (Deficit) and Equity Incentive Plan - (Tables)</t>
        </is>
      </c>
      <c r="B1" s="2" t="inlineStr">
        <is>
          <t>12 Months Ended</t>
        </is>
      </c>
    </row>
    <row r="2">
      <c r="B2" s="2" t="inlineStr">
        <is>
          <t>Dec. 31, 2021</t>
        </is>
      </c>
    </row>
    <row r="3">
      <c r="A3" s="3" t="inlineStr">
        <is>
          <t>Equity [Abstract]</t>
        </is>
      </c>
    </row>
    <row r="4">
      <c r="A4" s="4" t="inlineStr">
        <is>
          <t>Schedule of Convertible Preferred Stock</t>
        </is>
      </c>
      <c r="B4" s="4" t="inlineStr">
        <is>
          <t xml:space="preserve">As of December 31, 2020, convertible preferred stock consisted of the following (in thousands): Class A-1 and Class A-2 Convertible Preferred Stock Share Share Issued Aggregate Class A-1 5,177,655 5,177,654 54,379 Class A-2 16,522,290 16,505,894 48,397 Total Class A-1 and Class A-2 convertible preferred stock 21,699,945 21,683,548 102,776 Class B-1 and Class B-2 Redeemable Convertible Preferred Stock Share Share Issued Aggregate Class B-1 3,233,851 3,233,851 35,000 Class B-2 2,310,067 2,310,067 35,000 Total Class B-1 and Class B-2 redeemable convertible preferred stock 5,543,918 5,543,918 70,000 </t>
        </is>
      </c>
    </row>
    <row r="5">
      <c r="A5" s="4" t="inlineStr">
        <is>
          <t>Common Stock Reserved for Future Issuance</t>
        </is>
      </c>
      <c r="B5" s="4" t="inlineStr">
        <is>
          <t xml:space="preserve">As of December 31, 2021, the Company had the following shares of common stock reserved for future issuance under its equity incentive plan and employee share purchase plan: Stock options outstanding 9,341,242 Restricted stock units outstanding 3,737,565 Remaining shares available for future grant under 2021 Equity Incentive Plan 4,880,897 Remaining shares available for future issuance under ESPP 1,224,973 Total shares of common stock reserved as of December 31, 2021 19,184,677 </t>
        </is>
      </c>
    </row>
    <row r="6">
      <c r="A6" s="4" t="inlineStr">
        <is>
          <t>Summary of Stock Options</t>
        </is>
      </c>
      <c r="B6" s="4" t="inlineStr">
        <is>
          <t xml:space="preserve">A summary of stock option activity under the Company’s equity incentive plans and related information is as follows : Options Outstanding Number of Shares Weighted- Average Exercise Price Weighted- Average Remaining Contractual Life (in years) Aggregate Intrinsic Value (in thousands) Balance as of December 31, 2020 11,947,731 $ 4.85 Granted 481,403 50.12 Exercised (2,266,979) 2.57 $ 65,860 Cancelled and forfeited (820,913) 15.19 Balance as of December 31, 2021 9,341,242 $ 6.83 6.5 $ 109,971 Vested and exercisable 5,839,680 $ 3.54 5.3 $ 81,496 </t>
        </is>
      </c>
    </row>
    <row r="7">
      <c r="A7" s="4" t="inlineStr">
        <is>
          <t>Summary of RSU Activity Under Equity Incentive Plans and Related Information</t>
        </is>
      </c>
      <c r="B7" s="4" t="inlineStr">
        <is>
          <t xml:space="preserve">A summary of RSU activity under the Company’s equity incentive plans and related information is as follows: RSUs Outstanding Number of Shares Weighted-Average Grant Date Fair Value Unvested balance as of December 31, 2020 — $ — Granted 3,907,260 20.53 Vested (37,100) 28.03 Cancelled and forfeited (132,595) 33.14 Unvested balance as of December 31, 2021 3,737,565 $ 20.01 </t>
        </is>
      </c>
    </row>
    <row r="8">
      <c r="A8" s="4" t="inlineStr">
        <is>
          <t>Schedule of Black-Scholes Assumptions Used to Value the Employee Stock Options</t>
        </is>
      </c>
      <c r="B8" s="4" t="inlineStr">
        <is>
          <t>Employee Stock Options Year Ended December 31, 2021 2020 2019 Expected term 5.92 years - 6.07 years 6.25 years 6.25 years Expected volatility 53.82 % - 54.98% 41.60 % - 62.00% 40.70 % - 51.50% Risk-free interest rate 0.62 % - 0.96% 0.40 % - 1.70% 1.50 % - 2.50% Dividend yield —% —% —%</t>
        </is>
      </c>
    </row>
    <row r="9">
      <c r="A9" s="4" t="inlineStr">
        <is>
          <t>Schedule of Black-Scholes Assumptions Used to Value the ESPP</t>
        </is>
      </c>
      <c r="B9" s="4" t="inlineStr">
        <is>
          <t>Employee Stock Purchase Rights under ESPP Year Ended Expected term 0.13 years - 0.63 years Expected volatility 34.08 % - 61.00% Risk-free interest rate 0.06% - 0.07% Dividend yield —%</t>
        </is>
      </c>
    </row>
    <row r="10">
      <c r="A10" s="4" t="inlineStr">
        <is>
          <t>Summary of Share-based Compensation Expense by line item in the Condensed Consolidated Statements of Operations</t>
        </is>
      </c>
      <c r="B10" s="4" t="inlineStr">
        <is>
          <t xml:space="preserve">The stock-based compensation expense by line item in the accompanying consolidated statements of operations is summarized as follows (in thousands): Year Ended December 31, 2021 2020 2019 Cost of revenue Subscription and other platform $ 1,897 $ 154 $ 97 Professional services 382 37 50 Total cost of revenue 2,279 191 147 Sales and marketing 8,806 1,051 915 Research and development 4,402 360 197 General and administrative 10,163 1,327 739 Total stock-based compensation expense $ 25,650 $ 2,929 $ 1,998 </t>
        </is>
      </c>
    </row>
    <row r="11">
      <c r="A11" s="4" t="inlineStr">
        <is>
          <t>Summary of Unrecognized Stock-Based Compensation Expenses</t>
        </is>
      </c>
      <c r="B11" s="4" t="inlineStr">
        <is>
          <t>As of December 31, 2021, unrecognized stock-based compensation expense by award type and their weighted-average recognition periods are as follows (in thousands, except years): Stock Option RSU ESPP Unrecognized stock-based compensation expense $ 42,812 $ 69,174 $ 310 Weighted-average amortization period 2.88 years 3.34 years 0.37 years</t>
        </is>
      </c>
    </row>
    <row r="12">
      <c r="A12" s="4" t="inlineStr">
        <is>
          <t>Schedule of Repurchase Agreements</t>
        </is>
      </c>
      <c r="B12" s="4" t="inlineStr">
        <is>
          <t xml:space="preserve">Year Ended December 31, 2021 Number of shares repurchased 428,218 Average price per share (including commissions) $ 16.88 Total repurchase costs (in million) $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income (loss) before the provision for (benefit from) income taxes is summarized as follows (in thousands): Year Ended December 31, 2021 2020 2019 Domestic $ (25,983) $ 19,663 $ (18,086) Foreign 1,442 1,387 914 Ending balance $ (24,541) $ 21,050 $ (17,172)</t>
        </is>
      </c>
    </row>
    <row r="5">
      <c r="A5" s="4" t="inlineStr">
        <is>
          <t>Schedule of Income Tax Expense (Benefit)</t>
        </is>
      </c>
      <c r="B5" s="4" t="inlineStr">
        <is>
          <t xml:space="preserve">The provision for income taxes were as follows (in thousands): Year Ended December 31, 2021 2020 2019 Current tax expense Federal $ — $ — $ — State 2 32 24 Foreign (10) 265 331 Total current tax (benefit) expense (8) 297 355 Deferred tax expense: Federal — — — State — — — Foreign (277) — — Total deferred tax (benefit) expense (277) — — Provision for (benefit from) income taxes $ (285) $ 297 $ 355 </t>
        </is>
      </c>
    </row>
    <row r="6">
      <c r="A6" s="4" t="inlineStr">
        <is>
          <t>Schedule of Effective Income Tax Rate Reconciliation</t>
        </is>
      </c>
      <c r="B6" s="4" t="inlineStr">
        <is>
          <t xml:space="preserve">The provision for income taxes differs from the amount computed by applying the statutory federal tax rate as follows (in thousands): Year ended December 31, 2021 2020 2019 Tax benefit at U.S. statutory rate $ (5,154) $ 4,402 $ (3,470) State income taxes, net of federal benefit 10 32 24 Foreign income and withholding taxes 79 89 (22) Expenses from resolution of certain tax audits and expiration of statute of limitations 64 (32) (16) Stock-based compensation (6,386) 113 258 Section 162(m) 621 — — Expired attributes 3,118 1,964 846 Change in valuation allowance 6,986 (5,857) (3) Research and development credits (43) (261) (72) Global Intangible Low-Taxed Income — 6 176 Adoption of accounting principles — — 2,464 Other 420 (159) 170 Provision for (benefit from) income taxes $ (285) $ 297 $ 355 </t>
        </is>
      </c>
    </row>
    <row r="7">
      <c r="A7" s="4" t="inlineStr">
        <is>
          <t>Schedule of Deferred Tax Assets and Liabilities</t>
        </is>
      </c>
      <c r="B7" s="4" t="inlineStr">
        <is>
          <t xml:space="preserve">Significant components of our deferred income tax assets as of the periods presented are as follows (in thousands): December 31, 2021 December 31, 2020 Deferred tax assets Accrued expense and others $ 4,197 $ 4,083 Stock-based compensation 4,605 1,230 Net operating losses 29,092 21,622 Tax credit carryforwards 6,263 6,726 Fixed assets — 167 Interest expense and other — — Gross deferred tax assets $ 44,157 $ 33,828 Valuation allowance (35,080) (26,257) Total deferred tax assets $ 9,077 $ 7,571 Deferred tax liabilities Section 481(a) adjustment $ (461) $ (110) Deferred commissions (8,339) (7,461) Total deferred tax liabilities $ (8,800) $ (7,571) Net deferred tax assets $ 277 $ — </t>
        </is>
      </c>
    </row>
    <row r="8">
      <c r="A8" s="4" t="inlineStr">
        <is>
          <t>Schedule of Unrecognized Tax Benefits Roll Forward</t>
        </is>
      </c>
      <c r="B8" s="4" t="inlineStr">
        <is>
          <t xml:space="preserve">A reconciliation of the beginning and ending balance of total unrecognized tax position is as follows (in thousands): Year Ended December 31, 2021 2020 2019 Beginning balance $ 2,397 $ 2,206 $ 2,061 Decrease related to prior year tax provisions (151) — — Increase related to current year tax positions 341 236 $ 187 Decrease due to lapse of applicable statute of limitations (72) (45) $ (42) Ending balance $ 2,515 $ 2,397 $ 2,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4948</v>
      </c>
      <c r="C3" s="5" t="n">
        <v>58243</v>
      </c>
    </row>
    <row r="4">
      <c r="A4" s="4" t="inlineStr">
        <is>
          <t>Marketable securities</t>
        </is>
      </c>
      <c r="B4" s="6" t="n">
        <v>217609</v>
      </c>
      <c r="C4" s="6" t="n">
        <v>3000</v>
      </c>
    </row>
    <row r="5">
      <c r="A5" s="4" t="inlineStr">
        <is>
          <t>Accounts receivable, net of allowances and reserves of $2,677 and $2,173 as of December 31, 2021 and 2020, respectively</t>
        </is>
      </c>
      <c r="B5" s="6" t="n">
        <v>46117</v>
      </c>
      <c r="C5" s="6" t="n">
        <v>48617</v>
      </c>
    </row>
    <row r="6">
      <c r="A6" s="4" t="inlineStr">
        <is>
          <t>Deferred contract acquisition costs, current</t>
        </is>
      </c>
      <c r="B6" s="6" t="n">
        <v>11921</v>
      </c>
      <c r="C6" s="6" t="n">
        <v>10528</v>
      </c>
    </row>
    <row r="7">
      <c r="A7" s="4" t="inlineStr">
        <is>
          <t>Prepaid expenses and other current assets</t>
        </is>
      </c>
      <c r="B7" s="6" t="n">
        <v>8467</v>
      </c>
      <c r="C7" s="6" t="n">
        <v>7079</v>
      </c>
    </row>
    <row r="8">
      <c r="A8" s="4" t="inlineStr">
        <is>
          <t>Total current assets</t>
        </is>
      </c>
      <c r="B8" s="6" t="n">
        <v>449062</v>
      </c>
      <c r="C8" s="6" t="n">
        <v>127467</v>
      </c>
    </row>
    <row r="9">
      <c r="A9" s="4" t="inlineStr">
        <is>
          <t>Property and equipment, net</t>
        </is>
      </c>
      <c r="B9" s="6" t="n">
        <v>8780</v>
      </c>
      <c r="C9" s="6" t="n">
        <v>9051</v>
      </c>
    </row>
    <row r="10">
      <c r="A10" s="4" t="inlineStr">
        <is>
          <t>Deferred contract acquisition costs, non-current</t>
        </is>
      </c>
      <c r="B10" s="6" t="n">
        <v>20887</v>
      </c>
      <c r="C10" s="6" t="n">
        <v>18753</v>
      </c>
    </row>
    <row r="11">
      <c r="A11" s="4" t="inlineStr">
        <is>
          <t>Other long-term assets</t>
        </is>
      </c>
      <c r="B11" s="6" t="n">
        <v>1760</v>
      </c>
      <c r="C11" s="6" t="n">
        <v>1447</v>
      </c>
    </row>
    <row r="12">
      <c r="A12" s="4" t="inlineStr">
        <is>
          <t>Total assets</t>
        </is>
      </c>
      <c r="B12" s="6" t="n">
        <v>480489</v>
      </c>
      <c r="C12" s="6" t="n">
        <v>156718</v>
      </c>
    </row>
    <row r="13">
      <c r="A13" s="3" t="inlineStr">
        <is>
          <t>Current liabilities</t>
        </is>
      </c>
    </row>
    <row r="14">
      <c r="A14" s="4" t="inlineStr">
        <is>
          <t>Accounts payable</t>
        </is>
      </c>
      <c r="B14" s="6" t="n">
        <v>3123</v>
      </c>
      <c r="C14" s="6" t="n">
        <v>4730</v>
      </c>
    </row>
    <row r="15">
      <c r="A15" s="4" t="inlineStr">
        <is>
          <t>Accrued liabilities</t>
        </is>
      </c>
      <c r="B15" s="6" t="n">
        <v>18740</v>
      </c>
      <c r="C15" s="6" t="n">
        <v>17439</v>
      </c>
    </row>
    <row r="16">
      <c r="A16" s="4" t="inlineStr">
        <is>
          <t>Deferred revenue</t>
        </is>
      </c>
      <c r="B16" s="6" t="n">
        <v>96225</v>
      </c>
      <c r="C16" s="6" t="n">
        <v>92240</v>
      </c>
    </row>
    <row r="17">
      <c r="A17" s="4" t="inlineStr">
        <is>
          <t>Long-term debt, current portion</t>
        </is>
      </c>
      <c r="B17" s="6" t="n">
        <v>2039</v>
      </c>
      <c r="C17" s="6" t="n">
        <v>2359</v>
      </c>
    </row>
    <row r="18">
      <c r="A18" s="4" t="inlineStr">
        <is>
          <t>Total current liabilities</t>
        </is>
      </c>
      <c r="B18" s="6" t="n">
        <v>120127</v>
      </c>
      <c r="C18" s="6" t="n">
        <v>116768</v>
      </c>
    </row>
    <row r="19">
      <c r="A19" s="4" t="inlineStr">
        <is>
          <t>Long-term debt</t>
        </is>
      </c>
      <c r="B19" s="6" t="n">
        <v>1955</v>
      </c>
      <c r="C19" s="6" t="n">
        <v>25727</v>
      </c>
    </row>
    <row r="20">
      <c r="A20" s="4" t="inlineStr">
        <is>
          <t>Other long-term liabilities</t>
        </is>
      </c>
      <c r="B20" s="6" t="n">
        <v>3317</v>
      </c>
      <c r="C20" s="6" t="n">
        <v>4022</v>
      </c>
    </row>
    <row r="21">
      <c r="A21" s="4" t="inlineStr">
        <is>
          <t>Total liabilities</t>
        </is>
      </c>
      <c r="B21" s="6" t="n">
        <v>125399</v>
      </c>
      <c r="C21" s="6" t="n">
        <v>146517</v>
      </c>
    </row>
    <row r="22">
      <c r="A22" s="4" t="inlineStr">
        <is>
          <t>Commitments and contingencies</t>
        </is>
      </c>
      <c r="B22" s="4" t="inlineStr">
        <is>
          <t xml:space="preserve"> </t>
        </is>
      </c>
      <c r="C22" s="4" t="inlineStr">
        <is>
          <t xml:space="preserve"> </t>
        </is>
      </c>
    </row>
    <row r="23">
      <c r="A23" s="3" t="inlineStr">
        <is>
          <t>Stockholders’ equity (deficit)</t>
        </is>
      </c>
    </row>
    <row r="24">
      <c r="A24" s="4" t="inlineStr">
        <is>
          <t>Common stock, $0.0001 par value per share; 500,000,000 and 50,000,000 shares authorized as of December 31, 2021 and 2020, respectively; 47,727,346 and 10,896,137 shares issued and outstanding as of December 31, 2021 and 2020 respectively</t>
        </is>
      </c>
      <c r="B24" s="6" t="n">
        <v>5</v>
      </c>
      <c r="C24" s="6" t="n">
        <v>1</v>
      </c>
    </row>
    <row r="25">
      <c r="A25" s="4" t="inlineStr">
        <is>
          <t>Additional paid-in capital</t>
        </is>
      </c>
      <c r="B25" s="6" t="n">
        <v>550839</v>
      </c>
      <c r="C25" s="6" t="n">
        <v>27512</v>
      </c>
    </row>
    <row r="26">
      <c r="A26" s="4" t="inlineStr">
        <is>
          <t>Accumulated deficit</t>
        </is>
      </c>
      <c r="B26" s="6" t="n">
        <v>-195519</v>
      </c>
      <c r="C26" s="6" t="n">
        <v>-171263</v>
      </c>
    </row>
    <row r="27">
      <c r="A27" s="4" t="inlineStr">
        <is>
          <t>Accumulated other comprehensive income</t>
        </is>
      </c>
      <c r="B27" s="6" t="n">
        <v>-235</v>
      </c>
      <c r="C27" s="6" t="n">
        <v>94</v>
      </c>
    </row>
    <row r="28">
      <c r="A28" s="4" t="inlineStr">
        <is>
          <t>Total stockholders’ equity (deficit)</t>
        </is>
      </c>
      <c r="B28" s="6" t="n">
        <v>355090</v>
      </c>
      <c r="C28" s="6" t="n">
        <v>-143656</v>
      </c>
    </row>
    <row r="29">
      <c r="A29" s="4" t="inlineStr">
        <is>
          <t>Total liabilities, convertible preferred stock and stockholders’ equity (deficit)</t>
        </is>
      </c>
      <c r="B29" s="6" t="n">
        <v>480489</v>
      </c>
      <c r="C29" s="6" t="n">
        <v>156718</v>
      </c>
    </row>
    <row r="30">
      <c r="A30" s="4" t="inlineStr">
        <is>
          <t>Convertible Class A-1 and Class A-2 Preferred Stock</t>
        </is>
      </c>
    </row>
    <row r="31">
      <c r="A31" s="3" t="inlineStr">
        <is>
          <t>Current liabilities</t>
        </is>
      </c>
    </row>
    <row r="32">
      <c r="A32" s="4" t="inlineStr">
        <is>
          <t>Convertible preferred stock</t>
        </is>
      </c>
      <c r="B32" s="6" t="n">
        <v>0</v>
      </c>
      <c r="C32" s="6" t="n">
        <v>83857</v>
      </c>
    </row>
    <row r="33">
      <c r="A33" s="4" t="inlineStr">
        <is>
          <t>Redeemable Convertible Class B and Class B-1 Preferred Stock</t>
        </is>
      </c>
    </row>
    <row r="34">
      <c r="A34" s="3" t="inlineStr">
        <is>
          <t>Current liabilities</t>
        </is>
      </c>
    </row>
    <row r="35">
      <c r="A35" s="4" t="inlineStr">
        <is>
          <t>Convertible preferred stock</t>
        </is>
      </c>
      <c r="B35" s="5" t="n">
        <v>0</v>
      </c>
      <c r="C35"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 xml:space="preserve">The following tables set forth the computation of basic and diluted net income (loss) per share attributable to common stockholders for the periods presented (in thousands, except share and per share data): Year Ended December 31, Basic net income (loss) per share 2021 2020 2019 Net income (loss) $ (24,256) $ 20,753 $ (17,527) Change in Class B-1 preferred stock redemption value — — (10,047) Cumulative preferred dividends allocated to preferred stockholders (558) (5,685) (4,774) Net income (loss) attributable to common stockholders (24,814) 15,068 (32,348) Income available to participating securities — (11,015) — Net income (loss) available to common stockholders $ (24,814) $ 4,053 $ (32,348) Net income (loss) per share of common stock, basic $ (0.57) $ 0.40 $ (3.68) Weighted-average common stock outstanding, basic 43,562,604 10,017,574 8,788,628 Year Ended December 31, Diluted net income (loss) per share 2021 2020 2019 Net income (loss) $ (24,256) $ 20,753 $ (17,527) Change in Class B-1 preferred stock redemption value — — (10,047) Cumulative preferred dividends allocated to preferred stockholders (558) (5,685) (4,774) Net income (loss) attributable to common stockholders (24,814) 15,068 (32,348) Reallocation of earnings to participating securities considering potentially dilutive securities — (9,450) — Net income (loss) available to common stockholders $ (24,814) $ 5,618 $ (32,348) Net income (loss) per share of common stock, diluted $ (0.57) $ 0.35 $ (3.68) Weighted average common stock outstanding, basic 43,562,604 10,017,574 8,788,628 Weighted average dilutive effect of stock options and restricted stock — 6,169,575 — Weighted-average common stock outstanding, diluted 43,562,604 16,187,149 8,788,628 </t>
        </is>
      </c>
    </row>
    <row r="5">
      <c r="A5" s="4" t="inlineStr">
        <is>
          <t>Schedule of Potential Shares of Common Stock Excluded from Computation of Diluted Net Loss Per Share</t>
        </is>
      </c>
      <c r="B5" s="4" t="inlineStr">
        <is>
          <t xml:space="preserve">The following table sets forth the potential shares of common stock that were excluded from the computation of diluted net income (loss) per share attributable to common stockholders for the periods presented because including them would have been antidilutive: Year Ended December 31, 2021 2020 2019 Convertible preferred stock (on an if-converted basis) — 5,543,918 27,227,466 Stock options 9,341,242 426,542 9,390,407 Restricted stock units 3,737,565 — 187,500 ESPP purchase rights 88,059 — — Total antidilutive securities 13,166,866 5,970,460 36,805,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7" customWidth="1" min="2" max="2"/>
    <col width="60" customWidth="1" min="3" max="3"/>
    <col width="21" customWidth="1" min="4" max="4"/>
    <col width="21" customWidth="1" min="5" max="5"/>
    <col width="21" customWidth="1" min="6" max="6"/>
  </cols>
  <sheetData>
    <row r="1">
      <c r="A1" s="1" t="inlineStr">
        <is>
          <t>Description of Business and Significant Accounting Policies - Additional Information (Details)</t>
        </is>
      </c>
      <c r="B1" s="2" t="inlineStr">
        <is>
          <t>Feb. 05, 2021USD ($)$ / sharesshares</t>
        </is>
      </c>
      <c r="C1" s="2" t="inlineStr">
        <is>
          <t>Dec. 31, 2021USD ($)reportableSegmentoperatingSegmentshares</t>
        </is>
      </c>
      <c r="D1" s="2" t="inlineStr">
        <is>
          <t>Dec. 31, 2020USD ($)</t>
        </is>
      </c>
      <c r="E1" s="2" t="inlineStr">
        <is>
          <t>Dec. 31, 2019USD ($)</t>
        </is>
      </c>
      <c r="F1" s="2" t="inlineStr">
        <is>
          <t>Jan. 01, 2022USD ($)</t>
        </is>
      </c>
    </row>
    <row r="2">
      <c r="A2" s="3" t="inlineStr">
        <is>
          <t>Description of Business and Significant Accounting Policies [Line Items]</t>
        </is>
      </c>
    </row>
    <row r="3">
      <c r="A3" s="4" t="inlineStr">
        <is>
          <t>Proceeds from initial public offering, net of underwriting discounts</t>
        </is>
      </c>
      <c r="C3" s="5" t="n">
        <v>353397000</v>
      </c>
      <c r="D3" s="5" t="n">
        <v>0</v>
      </c>
      <c r="E3" s="5" t="n">
        <v>0</v>
      </c>
    </row>
    <row r="4">
      <c r="A4" s="4" t="inlineStr">
        <is>
          <t>Payments of offering costs</t>
        </is>
      </c>
      <c r="C4" s="5" t="n">
        <v>3714000</v>
      </c>
      <c r="D4" s="6" t="n">
        <v>1902000</v>
      </c>
      <c r="E4" s="6" t="n">
        <v>0</v>
      </c>
    </row>
    <row r="5">
      <c r="A5" s="4" t="inlineStr">
        <is>
          <t>Estimated useful life</t>
        </is>
      </c>
      <c r="C5" s="4" t="inlineStr">
        <is>
          <t>3 years</t>
        </is>
      </c>
    </row>
    <row r="6">
      <c r="A6" s="4" t="inlineStr">
        <is>
          <t>Impairment charges</t>
        </is>
      </c>
      <c r="C6" s="5" t="n">
        <v>0</v>
      </c>
      <c r="D6" s="6" t="n">
        <v>0</v>
      </c>
      <c r="E6" s="6" t="n">
        <v>0</v>
      </c>
    </row>
    <row r="7">
      <c r="A7" s="4" t="inlineStr">
        <is>
          <t>Deferred offering costs within prepaid expenses and other current asset/ reclassified into stockholders' equity (deficit)</t>
        </is>
      </c>
      <c r="C7" s="5" t="n">
        <v>0</v>
      </c>
      <c r="D7" s="6" t="n">
        <v>3220000</v>
      </c>
    </row>
    <row r="8">
      <c r="A8" s="4" t="inlineStr">
        <is>
          <t>Capitalized contract cost, amortization period</t>
        </is>
      </c>
      <c r="C8" s="4" t="inlineStr">
        <is>
          <t>5 years</t>
        </is>
      </c>
    </row>
    <row r="9">
      <c r="A9" s="4" t="inlineStr">
        <is>
          <t>Amortization of deferred contract acquisition costs</t>
        </is>
      </c>
      <c r="C9" s="5" t="n">
        <v>15248000</v>
      </c>
      <c r="D9" s="6" t="n">
        <v>11115000</v>
      </c>
      <c r="E9" s="6" t="n">
        <v>7012000</v>
      </c>
    </row>
    <row r="10">
      <c r="A10" s="4" t="inlineStr">
        <is>
          <t>Impairment losses of deferred contract acquisition costs</t>
        </is>
      </c>
      <c r="C10" s="6" t="n">
        <v>0</v>
      </c>
      <c r="D10" s="6" t="n">
        <v>0</v>
      </c>
      <c r="E10" s="6" t="n">
        <v>0</v>
      </c>
    </row>
    <row r="11">
      <c r="A11" s="4" t="inlineStr">
        <is>
          <t>Advertising costs</t>
        </is>
      </c>
      <c r="C11" s="6" t="n">
        <v>17300000</v>
      </c>
      <c r="D11" s="6" t="n">
        <v>9200000</v>
      </c>
      <c r="E11" s="6" t="n">
        <v>6000000</v>
      </c>
    </row>
    <row r="12">
      <c r="A12" s="4" t="inlineStr">
        <is>
          <t>Interest or penalties charge in relation to unrecognized tax benefits</t>
        </is>
      </c>
      <c r="C12" s="5" t="n">
        <v>0</v>
      </c>
      <c r="D12" s="6" t="n">
        <v>0</v>
      </c>
      <c r="E12" s="6" t="n">
        <v>0</v>
      </c>
    </row>
    <row r="13">
      <c r="A13" s="4" t="inlineStr">
        <is>
          <t>Number of operating segments | operatingSegment</t>
        </is>
      </c>
      <c r="C13" s="6" t="n">
        <v>1</v>
      </c>
    </row>
    <row r="14">
      <c r="A14" s="4" t="inlineStr">
        <is>
          <t>Deferred rent and lease incentives</t>
        </is>
      </c>
      <c r="C14" s="5" t="n">
        <v>-2600000</v>
      </c>
      <c r="D14" s="6" t="n">
        <v>-3100000</v>
      </c>
    </row>
    <row r="15">
      <c r="A15" s="4" t="inlineStr">
        <is>
          <t>Number of Reportable Segments | reportableSegment</t>
        </is>
      </c>
      <c r="C15" s="6" t="n">
        <v>1</v>
      </c>
    </row>
    <row r="16">
      <c r="A16" s="4" t="inlineStr">
        <is>
          <t>Restricted Stock Units (RSUs) [Member] | Minimum</t>
        </is>
      </c>
    </row>
    <row r="17">
      <c r="A17" s="3" t="inlineStr">
        <is>
          <t>Description of Business and Significant Accounting Policies [Line Items]</t>
        </is>
      </c>
    </row>
    <row r="18">
      <c r="A18" s="4" t="inlineStr">
        <is>
          <t>Requisite service period</t>
        </is>
      </c>
      <c r="C18" s="4" t="inlineStr">
        <is>
          <t>3 years</t>
        </is>
      </c>
    </row>
    <row r="19">
      <c r="A19" s="4" t="inlineStr">
        <is>
          <t>Restricted Stock Units (RSUs) [Member] | Maximum</t>
        </is>
      </c>
    </row>
    <row r="20">
      <c r="A20" s="3" t="inlineStr">
        <is>
          <t>Description of Business and Significant Accounting Policies [Line Items]</t>
        </is>
      </c>
    </row>
    <row r="21">
      <c r="A21" s="4" t="inlineStr">
        <is>
          <t>Requisite service period</t>
        </is>
      </c>
      <c r="C21" s="4" t="inlineStr">
        <is>
          <t>4 years</t>
        </is>
      </c>
    </row>
    <row r="22">
      <c r="A22" s="4" t="inlineStr">
        <is>
          <t>Employee Stock Option</t>
        </is>
      </c>
    </row>
    <row r="23">
      <c r="A23" s="3" t="inlineStr">
        <is>
          <t>Description of Business and Significant Accounting Policies [Line Items]</t>
        </is>
      </c>
    </row>
    <row r="24">
      <c r="A24" s="4" t="inlineStr">
        <is>
          <t>Requisite service period</t>
        </is>
      </c>
      <c r="C24" s="4" t="inlineStr">
        <is>
          <t>4 years</t>
        </is>
      </c>
    </row>
    <row r="25">
      <c r="A25" s="4" t="inlineStr">
        <is>
          <t>Accounting Standards Update 2016-02 | Forecast | Cumulative Effect, Period of Adoption, Adjustment</t>
        </is>
      </c>
    </row>
    <row r="26">
      <c r="A26" s="3" t="inlineStr">
        <is>
          <t>Description of Business and Significant Accounting Policies [Line Items]</t>
        </is>
      </c>
    </row>
    <row r="27">
      <c r="A27" s="4" t="inlineStr">
        <is>
          <t>Right-of-use assets</t>
        </is>
      </c>
      <c r="F27" s="5" t="n">
        <v>7300000</v>
      </c>
    </row>
    <row r="28">
      <c r="A28" s="4" t="inlineStr">
        <is>
          <t>Lease liabilities</t>
        </is>
      </c>
      <c r="F28" s="6" t="n">
        <v>9900000</v>
      </c>
    </row>
    <row r="29">
      <c r="A29" s="4" t="inlineStr">
        <is>
          <t>Deferred rent and lease incentives</t>
        </is>
      </c>
      <c r="F29" s="5" t="n">
        <v>2600000</v>
      </c>
    </row>
    <row r="30">
      <c r="A30" s="4" t="inlineStr">
        <is>
          <t>Sales and Marketing Expense</t>
        </is>
      </c>
    </row>
    <row r="31">
      <c r="A31" s="3" t="inlineStr">
        <is>
          <t>Description of Business and Significant Accounting Policies [Line Items]</t>
        </is>
      </c>
    </row>
    <row r="32">
      <c r="A32" s="4" t="inlineStr">
        <is>
          <t>Amortization of deferred contract acquisition costs</t>
        </is>
      </c>
      <c r="C32" s="5" t="n">
        <v>15200000</v>
      </c>
      <c r="D32" s="6" t="n">
        <v>11100000</v>
      </c>
      <c r="E32" s="5" t="n">
        <v>7000000</v>
      </c>
    </row>
    <row r="33">
      <c r="A33" s="4" t="inlineStr">
        <is>
          <t>Prepaid Expenses and Other Current Assets</t>
        </is>
      </c>
    </row>
    <row r="34">
      <c r="A34" s="3" t="inlineStr">
        <is>
          <t>Description of Business and Significant Accounting Policies [Line Items]</t>
        </is>
      </c>
    </row>
    <row r="35">
      <c r="A35" s="4" t="inlineStr">
        <is>
          <t>Deferred offering costs within prepaid expenses and other current asset/ reclassified into stockholders' equity (deficit)</t>
        </is>
      </c>
      <c r="D35" s="5" t="n">
        <v>3200000</v>
      </c>
    </row>
    <row r="36">
      <c r="A36" s="4" t="inlineStr">
        <is>
          <t>IPO</t>
        </is>
      </c>
    </row>
    <row r="37">
      <c r="A37" s="3" t="inlineStr">
        <is>
          <t>Description of Business and Significant Accounting Policies [Line Items]</t>
        </is>
      </c>
    </row>
    <row r="38">
      <c r="A38" s="4" t="inlineStr">
        <is>
          <t>Convertible preferred stock converted into shares of common stock (in shares) | shares</t>
        </is>
      </c>
      <c r="B38" s="6" t="n">
        <v>27227466</v>
      </c>
    </row>
    <row r="39">
      <c r="A39" s="4" t="inlineStr">
        <is>
          <t>Common Stock</t>
        </is>
      </c>
    </row>
    <row r="40">
      <c r="A40" s="3" t="inlineStr">
        <is>
          <t>Description of Business and Significant Accounting Policies [Line Items]</t>
        </is>
      </c>
    </row>
    <row r="41">
      <c r="A41" s="4" t="inlineStr">
        <is>
          <t>Issuance of common stock upon initial public offering, net of underwriting discounts and other offering costs (in shares) | shares</t>
        </is>
      </c>
      <c r="C41" s="6" t="n">
        <v>7599928</v>
      </c>
    </row>
    <row r="42">
      <c r="A42" s="4" t="inlineStr">
        <is>
          <t>Convertible preferred stock converted into shares of common stock (in shares) | shares</t>
        </is>
      </c>
      <c r="C42" s="6" t="n">
        <v>27227466</v>
      </c>
    </row>
    <row r="43">
      <c r="A43" s="4" t="inlineStr">
        <is>
          <t>Common Stock | IPO</t>
        </is>
      </c>
    </row>
    <row r="44">
      <c r="A44" s="3" t="inlineStr">
        <is>
          <t>Description of Business and Significant Accounting Policies [Line Items]</t>
        </is>
      </c>
    </row>
    <row r="45">
      <c r="A45" s="4" t="inlineStr">
        <is>
          <t>Issuance of common stock upon initial public offering, net of underwriting discounts and other offering costs (in shares) | shares</t>
        </is>
      </c>
      <c r="B45" s="6" t="n">
        <v>7599928</v>
      </c>
    </row>
    <row r="46">
      <c r="A46" s="4" t="inlineStr">
        <is>
          <t>Offering price (in dollars per share) | $ / shares</t>
        </is>
      </c>
      <c r="B46" s="5" t="n">
        <v>50</v>
      </c>
    </row>
    <row r="47">
      <c r="A47" s="4" t="inlineStr">
        <is>
          <t>Proceeds from initial public offering, net of underwriting discounts</t>
        </is>
      </c>
      <c r="B47" s="5" t="n">
        <v>347800000</v>
      </c>
    </row>
    <row r="48">
      <c r="A48" s="4" t="inlineStr">
        <is>
          <t>Payments of offering costs</t>
        </is>
      </c>
      <c r="B48" s="6" t="n">
        <v>26600000</v>
      </c>
    </row>
    <row r="49">
      <c r="A49" s="4" t="inlineStr">
        <is>
          <t>Other offering costs</t>
        </is>
      </c>
      <c r="B49" s="5" t="n">
        <v>5600000</v>
      </c>
    </row>
    <row r="50">
      <c r="A50" s="4" t="inlineStr">
        <is>
          <t>Convertible preferred stock converted into shares of common stock (in shares) | shares</t>
        </is>
      </c>
      <c r="B50" s="6" t="n">
        <v>27227466</v>
      </c>
    </row>
    <row r="51">
      <c r="A51" s="4" t="inlineStr">
        <is>
          <t>Conversion of convertible preferred stock to common stock, ratio</t>
        </is>
      </c>
      <c r="B51" s="6" t="n">
        <v>1</v>
      </c>
    </row>
    <row r="52">
      <c r="A52" s="4" t="inlineStr">
        <is>
          <t>Additional Paid-in Capital</t>
        </is>
      </c>
    </row>
    <row r="53">
      <c r="A53" s="3" t="inlineStr">
        <is>
          <t>Description of Business and Significant Accounting Policies [Line Items]</t>
        </is>
      </c>
    </row>
    <row r="54">
      <c r="A54" s="4" t="inlineStr">
        <is>
          <t>Deferred offering costs within prepaid expenses and other current asset/ reclassified into stockholders' equity (deficit)</t>
        </is>
      </c>
      <c r="B54" s="5" t="n">
        <v>5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203613</v>
      </c>
      <c r="C4" s="5" t="n">
        <v>156941</v>
      </c>
      <c r="D4" s="5" t="n">
        <v>89133</v>
      </c>
    </row>
    <row r="5">
      <c r="A5" s="4" t="inlineStr">
        <is>
          <t>United States</t>
        </is>
      </c>
    </row>
    <row r="6">
      <c r="A6" s="3" t="inlineStr">
        <is>
          <t>Disaggregation Of Revenue [Line Items]</t>
        </is>
      </c>
    </row>
    <row r="7">
      <c r="A7" s="4" t="inlineStr">
        <is>
          <t>Total revenue</t>
        </is>
      </c>
      <c r="B7" s="6" t="n">
        <v>150579</v>
      </c>
      <c r="C7" s="6" t="n">
        <v>119897</v>
      </c>
      <c r="D7" s="6" t="n">
        <v>70124</v>
      </c>
    </row>
    <row r="8">
      <c r="A8" s="4" t="inlineStr">
        <is>
          <t>EMEA</t>
        </is>
      </c>
    </row>
    <row r="9">
      <c r="A9" s="3" t="inlineStr">
        <is>
          <t>Disaggregation Of Revenue [Line Items]</t>
        </is>
      </c>
    </row>
    <row r="10">
      <c r="A10" s="4" t="inlineStr">
        <is>
          <t>Total revenue</t>
        </is>
      </c>
      <c r="B10" s="6" t="n">
        <v>36788</v>
      </c>
      <c r="C10" s="6" t="n">
        <v>26197</v>
      </c>
      <c r="D10" s="6" t="n">
        <v>13645</v>
      </c>
    </row>
    <row r="11">
      <c r="A11" s="4" t="inlineStr">
        <is>
          <t>Other</t>
        </is>
      </c>
    </row>
    <row r="12">
      <c r="A12" s="3" t="inlineStr">
        <is>
          <t>Disaggregation Of Revenue [Line Items]</t>
        </is>
      </c>
    </row>
    <row r="13">
      <c r="A13" s="4" t="inlineStr">
        <is>
          <t>Total revenue</t>
        </is>
      </c>
      <c r="B13" s="5" t="n">
        <v>16246</v>
      </c>
      <c r="C13" s="5" t="n">
        <v>10847</v>
      </c>
      <c r="D13" s="5" t="n">
        <v>536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Foreign Countries Which Contributed 10% or more of Total Revenue (Detail)</t>
        </is>
      </c>
      <c r="B1" s="2" t="inlineStr">
        <is>
          <t>12 Months Ended</t>
        </is>
      </c>
    </row>
    <row r="2">
      <c r="B2" s="2" t="inlineStr">
        <is>
          <t>Dec. 31, 2021</t>
        </is>
      </c>
      <c r="C2" s="2" t="inlineStr">
        <is>
          <t>Dec. 31, 2019</t>
        </is>
      </c>
    </row>
    <row r="3">
      <c r="A3" s="4" t="inlineStr">
        <is>
          <t>Geographic Concentration Risk | Revenue | United Kingdom</t>
        </is>
      </c>
    </row>
    <row r="4">
      <c r="A4" s="3" t="inlineStr">
        <is>
          <t>Disaggregation Of Revenue [Line Items]</t>
        </is>
      </c>
    </row>
    <row r="5">
      <c r="A5" s="4" t="inlineStr">
        <is>
          <t>Percentage of concentration risk</t>
        </is>
      </c>
      <c r="B5" s="4" t="inlineStr">
        <is>
          <t>10.00%</t>
        </is>
      </c>
      <c r="C5" s="4" t="inlineStr">
        <is>
          <t>1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Digital Experience Platform and Legacy Offering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203613</v>
      </c>
      <c r="C4" s="5" t="n">
        <v>156941</v>
      </c>
      <c r="D4" s="5" t="n">
        <v>89133</v>
      </c>
    </row>
    <row r="5">
      <c r="A5" s="4" t="inlineStr">
        <is>
          <t>Digital engagement platform - subscription and other platform</t>
        </is>
      </c>
    </row>
    <row r="6">
      <c r="A6" s="3" t="inlineStr">
        <is>
          <t>Disaggregation Of Revenue [Line Items]</t>
        </is>
      </c>
    </row>
    <row r="7">
      <c r="A7" s="4" t="inlineStr">
        <is>
          <t>Total revenue</t>
        </is>
      </c>
      <c r="B7" s="6" t="n">
        <v>175777</v>
      </c>
      <c r="C7" s="6" t="n">
        <v>121214</v>
      </c>
      <c r="D7" s="6" t="n">
        <v>66286</v>
      </c>
    </row>
    <row r="8">
      <c r="A8" s="4" t="inlineStr">
        <is>
          <t>Digital engagement platform - professional services</t>
        </is>
      </c>
    </row>
    <row r="9">
      <c r="A9" s="3" t="inlineStr">
        <is>
          <t>Disaggregation Of Revenue [Line Items]</t>
        </is>
      </c>
    </row>
    <row r="10">
      <c r="A10" s="4" t="inlineStr">
        <is>
          <t>Total revenue</t>
        </is>
      </c>
      <c r="B10" s="6" t="n">
        <v>27702</v>
      </c>
      <c r="C10" s="6" t="n">
        <v>33583</v>
      </c>
      <c r="D10" s="6" t="n">
        <v>14413</v>
      </c>
    </row>
    <row r="11">
      <c r="A11" s="4" t="inlineStr">
        <is>
          <t>Legacy - subscription and other platform</t>
        </is>
      </c>
    </row>
    <row r="12">
      <c r="A12" s="3" t="inlineStr">
        <is>
          <t>Disaggregation Of Revenue [Line Items]</t>
        </is>
      </c>
    </row>
    <row r="13">
      <c r="A13" s="4" t="inlineStr">
        <is>
          <t>Total revenue</t>
        </is>
      </c>
      <c r="B13" s="6" t="n">
        <v>99</v>
      </c>
      <c r="C13" s="6" t="n">
        <v>1416</v>
      </c>
      <c r="D13" s="6" t="n">
        <v>6303</v>
      </c>
    </row>
    <row r="14">
      <c r="A14" s="4" t="inlineStr">
        <is>
          <t>Legacy - professional services</t>
        </is>
      </c>
    </row>
    <row r="15">
      <c r="A15" s="3" t="inlineStr">
        <is>
          <t>Disaggregation Of Revenue [Line Items]</t>
        </is>
      </c>
    </row>
    <row r="16">
      <c r="A16" s="4" t="inlineStr">
        <is>
          <t>Total revenue</t>
        </is>
      </c>
      <c r="B16" s="5" t="n">
        <v>35</v>
      </c>
      <c r="C16" s="5" t="n">
        <v>728</v>
      </c>
      <c r="D16" s="5" t="n">
        <v>213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Contract Balances and Costs To Obtain A Contract (Details) $ in Millions</t>
        </is>
      </c>
      <c r="B1" s="2" t="inlineStr">
        <is>
          <t>12 Months Ended</t>
        </is>
      </c>
    </row>
    <row r="2">
      <c r="B2" s="2" t="inlineStr">
        <is>
          <t>Dec. 31, 2021USD ($)</t>
        </is>
      </c>
    </row>
    <row r="3">
      <c r="A3" s="3" t="inlineStr">
        <is>
          <t>Revenue from Contract with Customer [Abstract]</t>
        </is>
      </c>
    </row>
    <row r="4">
      <c r="A4" s="4" t="inlineStr">
        <is>
          <t>Revenue recognized related to deferred revenue</t>
        </is>
      </c>
      <c r="B4" s="9" t="n">
        <v>87.9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1USD ($)</t>
        </is>
      </c>
    </row>
    <row r="2">
      <c r="A2" s="3" t="inlineStr">
        <is>
          <t>Disaggregation Of Revenue [Line Items]</t>
        </is>
      </c>
    </row>
    <row r="3">
      <c r="A3" s="4" t="inlineStr">
        <is>
          <t>Remaining performance obligation</t>
        </is>
      </c>
      <c r="B3" s="9" t="n">
        <v>154.2</v>
      </c>
    </row>
    <row r="4">
      <c r="A4" s="4" t="inlineStr">
        <is>
          <t>Revenue, Remaining Performance Obligation, Expected Timing of Satisfaction, Start Date: 2022-01-01</t>
        </is>
      </c>
    </row>
    <row r="5">
      <c r="A5" s="3" t="inlineStr">
        <is>
          <t>Disaggregation Of Revenue [Line Items]</t>
        </is>
      </c>
    </row>
    <row r="6">
      <c r="A6" s="4" t="inlineStr">
        <is>
          <t>Remaining performance obligation percentage</t>
        </is>
      </c>
      <c r="B6" s="4" t="inlineStr">
        <is>
          <t>79.00%</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3-01-01</t>
        </is>
      </c>
    </row>
    <row r="9">
      <c r="A9" s="3" t="inlineStr">
        <is>
          <t>Disaggregation Of Revenue [Line Items]</t>
        </is>
      </c>
    </row>
    <row r="10">
      <c r="A10" s="4" t="inlineStr">
        <is>
          <t>Revenue remaining performance obligation, expected timing of satisfaction period</t>
        </is>
      </c>
      <c r="B10" s="4" t="inlineStr">
        <is>
          <t xml:space="preserve"> </t>
        </is>
      </c>
    </row>
    <row r="11">
      <c r="A11" s="4" t="inlineStr">
        <is>
          <t>Billed Consideration</t>
        </is>
      </c>
    </row>
    <row r="12">
      <c r="A12" s="3" t="inlineStr">
        <is>
          <t>Disaggregation Of Revenue [Line Items]</t>
        </is>
      </c>
    </row>
    <row r="13">
      <c r="A13" s="4" t="inlineStr">
        <is>
          <t>Remaining performance obligation</t>
        </is>
      </c>
      <c r="B13" s="9" t="n">
        <v>97.2</v>
      </c>
    </row>
    <row r="14">
      <c r="A14" s="4" t="inlineStr">
        <is>
          <t>Unbilled Consideration</t>
        </is>
      </c>
    </row>
    <row r="15">
      <c r="A15" s="3" t="inlineStr">
        <is>
          <t>Disaggregation Of Revenue [Line Items]</t>
        </is>
      </c>
    </row>
    <row r="16">
      <c r="A16" s="4" t="inlineStr">
        <is>
          <t>Remaining performance obligation</t>
        </is>
      </c>
      <c r="B16" s="5" t="n">
        <v>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1</t>
        </is>
      </c>
      <c r="C1" s="2" t="inlineStr">
        <is>
          <t>Dec. 31, 2020</t>
        </is>
      </c>
    </row>
    <row r="2">
      <c r="A2" s="3" t="inlineStr">
        <is>
          <t>Marketable Securities [Line Items]</t>
        </is>
      </c>
    </row>
    <row r="3">
      <c r="A3" s="4" t="inlineStr">
        <is>
          <t>Total marketable securities, Amortized Cost</t>
        </is>
      </c>
      <c r="B3" s="5" t="n">
        <v>218123</v>
      </c>
      <c r="C3" s="5" t="n">
        <v>3000</v>
      </c>
    </row>
    <row r="4">
      <c r="A4" s="4" t="inlineStr">
        <is>
          <t>Total marketable securities, Gross Unrealized Gains</t>
        </is>
      </c>
      <c r="B4" s="6" t="n">
        <v>3</v>
      </c>
      <c r="C4" s="6" t="n">
        <v>0</v>
      </c>
    </row>
    <row r="5">
      <c r="A5" s="4" t="inlineStr">
        <is>
          <t>Total marketable securities, Gross Unrealized Losses</t>
        </is>
      </c>
      <c r="B5" s="6" t="n">
        <v>-517</v>
      </c>
      <c r="C5" s="6" t="n">
        <v>0</v>
      </c>
    </row>
    <row r="6">
      <c r="A6" s="4" t="inlineStr">
        <is>
          <t>Total marketable securities, fair value</t>
        </is>
      </c>
      <c r="B6" s="6" t="n">
        <v>217609</v>
      </c>
      <c r="C6" s="6" t="n">
        <v>3000</v>
      </c>
    </row>
    <row r="7">
      <c r="A7" s="4" t="inlineStr">
        <is>
          <t>U.S. Treasury securities</t>
        </is>
      </c>
    </row>
    <row r="8">
      <c r="A8" s="3" t="inlineStr">
        <is>
          <t>Marketable Securities [Line Items]</t>
        </is>
      </c>
    </row>
    <row r="9">
      <c r="A9" s="4" t="inlineStr">
        <is>
          <t>Total marketable securities, Amortized Cost</t>
        </is>
      </c>
      <c r="B9" s="6" t="n">
        <v>157681</v>
      </c>
    </row>
    <row r="10">
      <c r="A10" s="4" t="inlineStr">
        <is>
          <t>Total marketable securities, Gross Unrealized Gains</t>
        </is>
      </c>
      <c r="B10" s="6" t="n">
        <v>0</v>
      </c>
    </row>
    <row r="11">
      <c r="A11" s="4" t="inlineStr">
        <is>
          <t>Total marketable securities, Gross Unrealized Losses</t>
        </is>
      </c>
      <c r="B11" s="6" t="n">
        <v>-404</v>
      </c>
    </row>
    <row r="12">
      <c r="A12" s="4" t="inlineStr">
        <is>
          <t>Total marketable securities, fair value</t>
        </is>
      </c>
      <c r="B12" s="6" t="n">
        <v>157277</v>
      </c>
    </row>
    <row r="13">
      <c r="A13" s="4" t="inlineStr">
        <is>
          <t>Certificates of deposit</t>
        </is>
      </c>
    </row>
    <row r="14">
      <c r="A14" s="3" t="inlineStr">
        <is>
          <t>Marketable Securities [Line Items]</t>
        </is>
      </c>
    </row>
    <row r="15">
      <c r="A15" s="4" t="inlineStr">
        <is>
          <t>Total marketable securities, Amortized Cost</t>
        </is>
      </c>
      <c r="B15" s="6" t="n">
        <v>6495</v>
      </c>
      <c r="C15" s="6" t="n">
        <v>3000</v>
      </c>
    </row>
    <row r="16">
      <c r="A16" s="4" t="inlineStr">
        <is>
          <t>Total marketable securities, Gross Unrealized Gains</t>
        </is>
      </c>
      <c r="B16" s="6" t="n">
        <v>0</v>
      </c>
      <c r="C16" s="6" t="n">
        <v>0</v>
      </c>
    </row>
    <row r="17">
      <c r="A17" s="4" t="inlineStr">
        <is>
          <t>Total marketable securities, Gross Unrealized Losses</t>
        </is>
      </c>
      <c r="B17" s="6" t="n">
        <v>-5</v>
      </c>
      <c r="C17" s="6" t="n">
        <v>0</v>
      </c>
    </row>
    <row r="18">
      <c r="A18" s="4" t="inlineStr">
        <is>
          <t>Total marketable securities, fair value</t>
        </is>
      </c>
      <c r="B18" s="6" t="n">
        <v>6490</v>
      </c>
      <c r="C18" s="5" t="n">
        <v>3000</v>
      </c>
    </row>
    <row r="19">
      <c r="A19" s="4" t="inlineStr">
        <is>
          <t>Corporate debt securities</t>
        </is>
      </c>
    </row>
    <row r="20">
      <c r="A20" s="3" t="inlineStr">
        <is>
          <t>Marketable Securities [Line Items]</t>
        </is>
      </c>
    </row>
    <row r="21">
      <c r="A21" s="4" t="inlineStr">
        <is>
          <t>Total marketable securities, Amortized Cost</t>
        </is>
      </c>
      <c r="B21" s="6" t="n">
        <v>36422</v>
      </c>
    </row>
    <row r="22">
      <c r="A22" s="4" t="inlineStr">
        <is>
          <t>Total marketable securities, Gross Unrealized Gains</t>
        </is>
      </c>
      <c r="B22" s="6" t="n">
        <v>0</v>
      </c>
    </row>
    <row r="23">
      <c r="A23" s="4" t="inlineStr">
        <is>
          <t>Total marketable securities, Gross Unrealized Losses</t>
        </is>
      </c>
      <c r="B23" s="6" t="n">
        <v>-95</v>
      </c>
    </row>
    <row r="24">
      <c r="A24" s="4" t="inlineStr">
        <is>
          <t>Total marketable securities, fair value</t>
        </is>
      </c>
      <c r="B24" s="6" t="n">
        <v>36327</v>
      </c>
    </row>
    <row r="25">
      <c r="A25" s="4" t="inlineStr">
        <is>
          <t>Commercial paper</t>
        </is>
      </c>
    </row>
    <row r="26">
      <c r="A26" s="3" t="inlineStr">
        <is>
          <t>Marketable Securities [Line Items]</t>
        </is>
      </c>
    </row>
    <row r="27">
      <c r="A27" s="4" t="inlineStr">
        <is>
          <t>Total marketable securities, Amortized Cost</t>
        </is>
      </c>
      <c r="B27" s="6" t="n">
        <v>11624</v>
      </c>
    </row>
    <row r="28">
      <c r="A28" s="4" t="inlineStr">
        <is>
          <t>Total marketable securities, Gross Unrealized Gains</t>
        </is>
      </c>
      <c r="B28" s="6" t="n">
        <v>2</v>
      </c>
    </row>
    <row r="29">
      <c r="A29" s="4" t="inlineStr">
        <is>
          <t>Total marketable securities, Gross Unrealized Losses</t>
        </is>
      </c>
      <c r="B29" s="6" t="n">
        <v>-6</v>
      </c>
    </row>
    <row r="30">
      <c r="A30" s="4" t="inlineStr">
        <is>
          <t>Total marketable securities, fair value</t>
        </is>
      </c>
      <c r="B30" s="6" t="n">
        <v>11620</v>
      </c>
    </row>
    <row r="31">
      <c r="A31" s="4" t="inlineStr">
        <is>
          <t>Asset-backed securities</t>
        </is>
      </c>
    </row>
    <row r="32">
      <c r="A32" s="3" t="inlineStr">
        <is>
          <t>Marketable Securities [Line Items]</t>
        </is>
      </c>
    </row>
    <row r="33">
      <c r="A33" s="4" t="inlineStr">
        <is>
          <t>Total marketable securities, Amortized Cost</t>
        </is>
      </c>
      <c r="B33" s="6" t="n">
        <v>5901</v>
      </c>
    </row>
    <row r="34">
      <c r="A34" s="4" t="inlineStr">
        <is>
          <t>Total marketable securities, Gross Unrealized Gains</t>
        </is>
      </c>
      <c r="B34" s="6" t="n">
        <v>1</v>
      </c>
    </row>
    <row r="35">
      <c r="A35" s="4" t="inlineStr">
        <is>
          <t>Total marketable securities, Gross Unrealized Losses</t>
        </is>
      </c>
      <c r="B35" s="6" t="n">
        <v>-7</v>
      </c>
    </row>
    <row r="36">
      <c r="A36" s="4" t="inlineStr">
        <is>
          <t>Total marketable securities, fair value</t>
        </is>
      </c>
      <c r="B36" s="5" t="n">
        <v>58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in an Unrealized Loss Position (Details) - USD ($) $ in Thousands</t>
        </is>
      </c>
      <c r="B1" s="2" t="inlineStr">
        <is>
          <t>Dec. 31, 2021</t>
        </is>
      </c>
      <c r="C1" s="2" t="inlineStr">
        <is>
          <t>Dec. 31, 2020</t>
        </is>
      </c>
    </row>
    <row r="2">
      <c r="A2" s="3" t="inlineStr">
        <is>
          <t>Marketable Securities [Line Items]</t>
        </is>
      </c>
    </row>
    <row r="3">
      <c r="A3" s="4" t="inlineStr">
        <is>
          <t>Fair Value</t>
        </is>
      </c>
      <c r="B3" s="5" t="n">
        <v>198358</v>
      </c>
    </row>
    <row r="4">
      <c r="A4" s="4" t="inlineStr">
        <is>
          <t>Gross Unrealized Loss</t>
        </is>
      </c>
      <c r="B4" s="6" t="n">
        <v>-517</v>
      </c>
      <c r="C4" s="5" t="n">
        <v>0</v>
      </c>
    </row>
    <row r="5">
      <c r="A5" s="4" t="inlineStr">
        <is>
          <t>U.S. Treasury securities</t>
        </is>
      </c>
    </row>
    <row r="6">
      <c r="A6" s="3" t="inlineStr">
        <is>
          <t>Marketable Securities [Line Items]</t>
        </is>
      </c>
    </row>
    <row r="7">
      <c r="A7" s="4" t="inlineStr">
        <is>
          <t>Fair Value</t>
        </is>
      </c>
      <c r="B7" s="6" t="n">
        <v>143590</v>
      </c>
    </row>
    <row r="8">
      <c r="A8" s="4" t="inlineStr">
        <is>
          <t>Gross Unrealized Loss</t>
        </is>
      </c>
      <c r="B8" s="6" t="n">
        <v>-404</v>
      </c>
    </row>
    <row r="9">
      <c r="A9" s="4" t="inlineStr">
        <is>
          <t>Certificates of deposit</t>
        </is>
      </c>
    </row>
    <row r="10">
      <c r="A10" s="3" t="inlineStr">
        <is>
          <t>Marketable Securities [Line Items]</t>
        </is>
      </c>
    </row>
    <row r="11">
      <c r="A11" s="4" t="inlineStr">
        <is>
          <t>Fair Value</t>
        </is>
      </c>
      <c r="B11" s="6" t="n">
        <v>6490</v>
      </c>
    </row>
    <row r="12">
      <c r="A12" s="4" t="inlineStr">
        <is>
          <t>Gross Unrealized Loss</t>
        </is>
      </c>
      <c r="B12" s="6" t="n">
        <v>-5</v>
      </c>
      <c r="C12" s="5" t="n">
        <v>0</v>
      </c>
    </row>
    <row r="13">
      <c r="A13" s="4" t="inlineStr">
        <is>
          <t>Corporate debt securities</t>
        </is>
      </c>
    </row>
    <row r="14">
      <c r="A14" s="3" t="inlineStr">
        <is>
          <t>Marketable Securities [Line Items]</t>
        </is>
      </c>
    </row>
    <row r="15">
      <c r="A15" s="4" t="inlineStr">
        <is>
          <t>Fair Value</t>
        </is>
      </c>
      <c r="B15" s="6" t="n">
        <v>36327</v>
      </c>
    </row>
    <row r="16">
      <c r="A16" s="4" t="inlineStr">
        <is>
          <t>Gross Unrealized Loss</t>
        </is>
      </c>
      <c r="B16" s="6" t="n">
        <v>-95</v>
      </c>
    </row>
    <row r="17">
      <c r="A17" s="4" t="inlineStr">
        <is>
          <t>Commercial paper</t>
        </is>
      </c>
    </row>
    <row r="18">
      <c r="A18" s="3" t="inlineStr">
        <is>
          <t>Marketable Securities [Line Items]</t>
        </is>
      </c>
    </row>
    <row r="19">
      <c r="A19" s="4" t="inlineStr">
        <is>
          <t>Fair Value</t>
        </is>
      </c>
      <c r="B19" s="6" t="n">
        <v>6984</v>
      </c>
    </row>
    <row r="20">
      <c r="A20" s="4" t="inlineStr">
        <is>
          <t>Gross Unrealized Loss</t>
        </is>
      </c>
      <c r="B20" s="6" t="n">
        <v>-6</v>
      </c>
    </row>
    <row r="21">
      <c r="A21" s="4" t="inlineStr">
        <is>
          <t>Asset-backed securities</t>
        </is>
      </c>
    </row>
    <row r="22">
      <c r="A22" s="3" t="inlineStr">
        <is>
          <t>Marketable Securities [Line Items]</t>
        </is>
      </c>
    </row>
    <row r="23">
      <c r="A23" s="4" t="inlineStr">
        <is>
          <t>Fair Value</t>
        </is>
      </c>
      <c r="B23" s="6" t="n">
        <v>4967</v>
      </c>
    </row>
    <row r="24">
      <c r="A24" s="4" t="inlineStr">
        <is>
          <t>Gross Unrealized Loss</t>
        </is>
      </c>
      <c r="B24" s="5"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1</t>
        </is>
      </c>
      <c r="C2" s="2" t="inlineStr">
        <is>
          <t>Dec. 31, 2020</t>
        </is>
      </c>
    </row>
    <row r="3">
      <c r="A3" s="3" t="inlineStr">
        <is>
          <t>Marketable Securities (Available For Sale) [Line Items]</t>
        </is>
      </c>
    </row>
    <row r="4">
      <c r="A4" s="4" t="inlineStr">
        <is>
          <t>Marketable securities in a continuous loss position for 12 months or more</t>
        </is>
      </c>
      <c r="B4" s="5" t="n">
        <v>0</v>
      </c>
    </row>
    <row r="5">
      <c r="A5" s="4" t="inlineStr">
        <is>
          <t>Marketable securities in a loss position</t>
        </is>
      </c>
      <c r="C5" s="5" t="n">
        <v>0</v>
      </c>
    </row>
    <row r="6">
      <c r="A6" s="4" t="inlineStr">
        <is>
          <t>Decline deemed to be other-than-temporary</t>
        </is>
      </c>
      <c r="B6" s="6" t="n">
        <v>0</v>
      </c>
    </row>
    <row r="7">
      <c r="A7" s="4" t="inlineStr">
        <is>
          <t>Reclassification out of Accumulated Other Comprehensive Income (Loss)</t>
        </is>
      </c>
    </row>
    <row r="8">
      <c r="A8" s="3" t="inlineStr">
        <is>
          <t>Marketable Securities (Available For Sale) [Line Items]</t>
        </is>
      </c>
    </row>
    <row r="9">
      <c r="A9" s="4" t="inlineStr">
        <is>
          <t>Realized gains (losses) from marketable securities</t>
        </is>
      </c>
      <c r="B9" s="5" t="n">
        <v>0</v>
      </c>
      <c r="C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s and reserves</t>
        </is>
      </c>
      <c r="B2" s="5" t="n">
        <v>2677</v>
      </c>
      <c r="C2" s="5" t="n">
        <v>2173</v>
      </c>
    </row>
    <row r="3">
      <c r="A3" s="4" t="inlineStr">
        <is>
          <t>Common stock, par value (in dollars per share)</t>
        </is>
      </c>
      <c r="B3" s="7" t="n">
        <v>0.0001</v>
      </c>
      <c r="C3" s="7" t="n">
        <v>0.0001</v>
      </c>
    </row>
    <row r="4">
      <c r="A4" s="4" t="inlineStr">
        <is>
          <t>Common stock, authorized (in shares)</t>
        </is>
      </c>
      <c r="B4" s="6" t="n">
        <v>500000000</v>
      </c>
      <c r="C4" s="6" t="n">
        <v>50000000</v>
      </c>
    </row>
    <row r="5">
      <c r="A5" s="4" t="inlineStr">
        <is>
          <t>Common stock, issued (in shares)</t>
        </is>
      </c>
      <c r="B5" s="6" t="n">
        <v>47727346</v>
      </c>
      <c r="C5" s="6" t="n">
        <v>10896137</v>
      </c>
    </row>
    <row r="6">
      <c r="A6" s="4" t="inlineStr">
        <is>
          <t>Common stock, outstanding (in shares)</t>
        </is>
      </c>
      <c r="B6" s="6" t="n">
        <v>47727346</v>
      </c>
      <c r="C6" s="6" t="n">
        <v>10896137</v>
      </c>
    </row>
    <row r="7">
      <c r="A7" s="4" t="inlineStr">
        <is>
          <t>Convertible Class A-1 and Class A-2 Preferred Stock</t>
        </is>
      </c>
    </row>
    <row r="8">
      <c r="A8" s="4" t="inlineStr">
        <is>
          <t>Convertible preferred stock, par value (in dollars per share)</t>
        </is>
      </c>
      <c r="B8" s="7" t="n">
        <v>0.0001</v>
      </c>
      <c r="C8" s="7" t="n">
        <v>0.0001</v>
      </c>
    </row>
    <row r="9">
      <c r="A9" s="4" t="inlineStr">
        <is>
          <t>Convertible preferred stock, authorized (in shares)</t>
        </is>
      </c>
      <c r="B9" s="6" t="n">
        <v>0</v>
      </c>
      <c r="C9" s="6" t="n">
        <v>21699945</v>
      </c>
    </row>
    <row r="10">
      <c r="A10" s="4" t="inlineStr">
        <is>
          <t>Convertible preferred stock, issued (in shares)</t>
        </is>
      </c>
      <c r="B10" s="6" t="n">
        <v>0</v>
      </c>
      <c r="C10" s="6" t="n">
        <v>21683548</v>
      </c>
    </row>
    <row r="11">
      <c r="A11" s="4" t="inlineStr">
        <is>
          <t>Convertible preferred stock outstanding (in shares)</t>
        </is>
      </c>
      <c r="B11" s="6" t="n">
        <v>0</v>
      </c>
      <c r="C11" s="6" t="n">
        <v>21683548</v>
      </c>
    </row>
    <row r="12">
      <c r="A12" s="4" t="inlineStr">
        <is>
          <t>Convertible preferred stock, liquidation preference</t>
        </is>
      </c>
      <c r="B12" s="5" t="n">
        <v>0</v>
      </c>
      <c r="C12" s="5" t="n">
        <v>102776</v>
      </c>
    </row>
    <row r="13">
      <c r="A13" s="4" t="inlineStr">
        <is>
          <t>Redeemable Convertible Class B and Class B-1 Preferred Stock</t>
        </is>
      </c>
    </row>
    <row r="14">
      <c r="A14" s="4" t="inlineStr">
        <is>
          <t>Convertible preferred stock, par value (in dollars per share)</t>
        </is>
      </c>
      <c r="B14" s="7" t="n">
        <v>0.0001</v>
      </c>
      <c r="C14" s="7" t="n">
        <v>0.0001</v>
      </c>
    </row>
    <row r="15">
      <c r="A15" s="4" t="inlineStr">
        <is>
          <t>Convertible preferred stock, authorized (in shares)</t>
        </is>
      </c>
      <c r="B15" s="6" t="n">
        <v>0</v>
      </c>
      <c r="C15" s="6" t="n">
        <v>5543918</v>
      </c>
    </row>
    <row r="16">
      <c r="A16" s="4" t="inlineStr">
        <is>
          <t>Convertible preferred stock, issued (in shares)</t>
        </is>
      </c>
      <c r="B16" s="6" t="n">
        <v>0</v>
      </c>
      <c r="C16" s="6" t="n">
        <v>5543918</v>
      </c>
    </row>
    <row r="17">
      <c r="A17" s="4" t="inlineStr">
        <is>
          <t>Convertible preferred stock outstanding (in shares)</t>
        </is>
      </c>
      <c r="B17" s="6" t="n">
        <v>0</v>
      </c>
      <c r="C17" s="6" t="n">
        <v>5543918</v>
      </c>
    </row>
    <row r="18">
      <c r="A18" s="4" t="inlineStr">
        <is>
          <t>Convertible preferred stock, liquidation preference</t>
        </is>
      </c>
      <c r="B18" s="5" t="n">
        <v>0</v>
      </c>
      <c r="C18" s="5" t="n">
        <v>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maining Contractual Maturities of Marketable Securities (Details) - USD ($) $ in Thousands</t>
        </is>
      </c>
      <c r="B1" s="2" t="inlineStr">
        <is>
          <t>Dec. 31, 2021</t>
        </is>
      </c>
      <c r="C1" s="2" t="inlineStr">
        <is>
          <t>Dec. 31, 2020</t>
        </is>
      </c>
    </row>
    <row r="2">
      <c r="A2" s="3" t="inlineStr">
        <is>
          <t>Marketable Securities (Available For Sale) Maturities [Abstract]</t>
        </is>
      </c>
    </row>
    <row r="3">
      <c r="A3" s="4" t="inlineStr">
        <is>
          <t>One year or less</t>
        </is>
      </c>
      <c r="B3" s="5" t="n">
        <v>119795</v>
      </c>
    </row>
    <row r="4">
      <c r="A4" s="4" t="inlineStr">
        <is>
          <t>Over one year through five years</t>
        </is>
      </c>
      <c r="B4" s="6" t="n">
        <v>97814</v>
      </c>
    </row>
    <row r="5">
      <c r="A5" s="4" t="inlineStr">
        <is>
          <t>Total marketable securities</t>
        </is>
      </c>
      <c r="B5" s="5" t="n">
        <v>217609</v>
      </c>
      <c r="C5" s="5" t="n">
        <v>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Recorded at Fair Value on Recurring Basis (Details) - USD ($) $ in Thousands</t>
        </is>
      </c>
      <c r="B1" s="2" t="inlineStr">
        <is>
          <t>Dec. 31, 2021</t>
        </is>
      </c>
      <c r="C1" s="2" t="inlineStr">
        <is>
          <t>Dec. 31, 2020</t>
        </is>
      </c>
    </row>
    <row r="2">
      <c r="A2" s="3" t="inlineStr">
        <is>
          <t>Fair Value Balance Sheet Grouping Financial Statement Captions [Line Items]</t>
        </is>
      </c>
    </row>
    <row r="3">
      <c r="A3" s="4" t="inlineStr">
        <is>
          <t>Total marketable securities, fair value</t>
        </is>
      </c>
      <c r="B3" s="5" t="n">
        <v>217609</v>
      </c>
      <c r="C3" s="5" t="n">
        <v>3000</v>
      </c>
    </row>
    <row r="4">
      <c r="A4" s="4" t="inlineStr">
        <is>
          <t>U.S. Treasury securities</t>
        </is>
      </c>
    </row>
    <row r="5">
      <c r="A5" s="3" t="inlineStr">
        <is>
          <t>Fair Value Balance Sheet Grouping Financial Statement Captions [Line Items]</t>
        </is>
      </c>
    </row>
    <row r="6">
      <c r="A6" s="4" t="inlineStr">
        <is>
          <t>Total marketable securities, fair value</t>
        </is>
      </c>
      <c r="B6" s="6" t="n">
        <v>157277</v>
      </c>
    </row>
    <row r="7">
      <c r="A7" s="4" t="inlineStr">
        <is>
          <t>Certificates of deposit</t>
        </is>
      </c>
    </row>
    <row r="8">
      <c r="A8" s="3" t="inlineStr">
        <is>
          <t>Fair Value Balance Sheet Grouping Financial Statement Captions [Line Items]</t>
        </is>
      </c>
    </row>
    <row r="9">
      <c r="A9" s="4" t="inlineStr">
        <is>
          <t>Total marketable securities, fair value</t>
        </is>
      </c>
      <c r="B9" s="6" t="n">
        <v>6490</v>
      </c>
      <c r="C9" s="6" t="n">
        <v>3000</v>
      </c>
    </row>
    <row r="10">
      <c r="A10" s="4" t="inlineStr">
        <is>
          <t>Corporate debt securities</t>
        </is>
      </c>
    </row>
    <row r="11">
      <c r="A11" s="3" t="inlineStr">
        <is>
          <t>Fair Value Balance Sheet Grouping Financial Statement Captions [Line Items]</t>
        </is>
      </c>
    </row>
    <row r="12">
      <c r="A12" s="4" t="inlineStr">
        <is>
          <t>Total marketable securities, fair value</t>
        </is>
      </c>
      <c r="B12" s="6" t="n">
        <v>36327</v>
      </c>
    </row>
    <row r="13">
      <c r="A13" s="4" t="inlineStr">
        <is>
          <t>Commercial paper</t>
        </is>
      </c>
    </row>
    <row r="14">
      <c r="A14" s="3" t="inlineStr">
        <is>
          <t>Fair Value Balance Sheet Grouping Financial Statement Captions [Line Items]</t>
        </is>
      </c>
    </row>
    <row r="15">
      <c r="A15" s="4" t="inlineStr">
        <is>
          <t>Total marketable securities, fair value</t>
        </is>
      </c>
      <c r="B15" s="6" t="n">
        <v>11620</v>
      </c>
    </row>
    <row r="16">
      <c r="A16" s="4" t="inlineStr">
        <is>
          <t>Asset-backed securities</t>
        </is>
      </c>
    </row>
    <row r="17">
      <c r="A17" s="3" t="inlineStr">
        <is>
          <t>Fair Value Balance Sheet Grouping Financial Statement Captions [Line Items]</t>
        </is>
      </c>
    </row>
    <row r="18">
      <c r="A18" s="4" t="inlineStr">
        <is>
          <t>Total marketable securities, fair value</t>
        </is>
      </c>
      <c r="B18" s="6" t="n">
        <v>5895</v>
      </c>
    </row>
    <row r="19">
      <c r="A19" s="4" t="inlineStr">
        <is>
          <t>Fair Value Measurements Recurring</t>
        </is>
      </c>
    </row>
    <row r="20">
      <c r="A20" s="3" t="inlineStr">
        <is>
          <t>Fair Value Balance Sheet Grouping Financial Statement Captions [Line Items]</t>
        </is>
      </c>
    </row>
    <row r="21">
      <c r="A21" s="4" t="inlineStr">
        <is>
          <t>Total cash equivalents and marketable securities</t>
        </is>
      </c>
      <c r="B21" s="6" t="n">
        <v>368688</v>
      </c>
      <c r="C21" s="6" t="n">
        <v>5027</v>
      </c>
    </row>
    <row r="22">
      <c r="A22" s="4" t="inlineStr">
        <is>
          <t>Fair Value Measurements Recurring | Level 1</t>
        </is>
      </c>
    </row>
    <row r="23">
      <c r="A23" s="3" t="inlineStr">
        <is>
          <t>Fair Value Balance Sheet Grouping Financial Statement Captions [Line Items]</t>
        </is>
      </c>
    </row>
    <row r="24">
      <c r="A24" s="4" t="inlineStr">
        <is>
          <t>Total cash equivalents and marketable securities</t>
        </is>
      </c>
      <c r="B24" s="6" t="n">
        <v>151079</v>
      </c>
      <c r="C24" s="6" t="n">
        <v>5027</v>
      </c>
    </row>
    <row r="25">
      <c r="A25" s="4" t="inlineStr">
        <is>
          <t>Fair Value Measurements Recurring | Level 2</t>
        </is>
      </c>
    </row>
    <row r="26">
      <c r="A26" s="3" t="inlineStr">
        <is>
          <t>Fair Value Balance Sheet Grouping Financial Statement Captions [Line Items]</t>
        </is>
      </c>
    </row>
    <row r="27">
      <c r="A27" s="4" t="inlineStr">
        <is>
          <t>Total cash equivalents and marketable securities</t>
        </is>
      </c>
      <c r="B27" s="6" t="n">
        <v>217609</v>
      </c>
      <c r="C27" s="6" t="n">
        <v>0</v>
      </c>
    </row>
    <row r="28">
      <c r="A28" s="4" t="inlineStr">
        <is>
          <t>Fair Value Measurements Recurring | Level 3</t>
        </is>
      </c>
    </row>
    <row r="29">
      <c r="A29" s="3" t="inlineStr">
        <is>
          <t>Fair Value Balance Sheet Grouping Financial Statement Captions [Line Items]</t>
        </is>
      </c>
    </row>
    <row r="30">
      <c r="A30" s="4" t="inlineStr">
        <is>
          <t>Total cash equivalents and marketable securities</t>
        </is>
      </c>
      <c r="B30" s="6" t="n">
        <v>0</v>
      </c>
      <c r="C30" s="6" t="n">
        <v>0</v>
      </c>
    </row>
    <row r="31">
      <c r="A31" s="4" t="inlineStr">
        <is>
          <t>Fair Value Measurements Recurring | Money market mutual funds</t>
        </is>
      </c>
    </row>
    <row r="32">
      <c r="A32" s="3" t="inlineStr">
        <is>
          <t>Fair Value Balance Sheet Grouping Financial Statement Captions [Line Items]</t>
        </is>
      </c>
    </row>
    <row r="33">
      <c r="A33" s="4" t="inlineStr">
        <is>
          <t>Money market funds, fair value</t>
        </is>
      </c>
      <c r="B33" s="6" t="n">
        <v>151079</v>
      </c>
      <c r="C33" s="6" t="n">
        <v>2027</v>
      </c>
    </row>
    <row r="34">
      <c r="A34" s="4" t="inlineStr">
        <is>
          <t>Fair Value Measurements Recurring | Money market mutual funds | Level 1</t>
        </is>
      </c>
    </row>
    <row r="35">
      <c r="A35" s="3" t="inlineStr">
        <is>
          <t>Fair Value Balance Sheet Grouping Financial Statement Captions [Line Items]</t>
        </is>
      </c>
    </row>
    <row r="36">
      <c r="A36" s="4" t="inlineStr">
        <is>
          <t>Money market funds, fair value</t>
        </is>
      </c>
      <c r="B36" s="6" t="n">
        <v>151079</v>
      </c>
      <c r="C36" s="6" t="n">
        <v>2027</v>
      </c>
    </row>
    <row r="37">
      <c r="A37" s="4" t="inlineStr">
        <is>
          <t>Fair Value Measurements Recurring | Money market mutual funds | Level 2</t>
        </is>
      </c>
    </row>
    <row r="38">
      <c r="A38" s="3" t="inlineStr">
        <is>
          <t>Fair Value Balance Sheet Grouping Financial Statement Captions [Line Items]</t>
        </is>
      </c>
    </row>
    <row r="39">
      <c r="A39" s="4" t="inlineStr">
        <is>
          <t>Money market funds, fair value</t>
        </is>
      </c>
      <c r="B39" s="6" t="n">
        <v>0</v>
      </c>
      <c r="C39" s="6" t="n">
        <v>0</v>
      </c>
    </row>
    <row r="40">
      <c r="A40" s="4" t="inlineStr">
        <is>
          <t>Fair Value Measurements Recurring | Money market mutual funds | Level 3</t>
        </is>
      </c>
    </row>
    <row r="41">
      <c r="A41" s="3" t="inlineStr">
        <is>
          <t>Fair Value Balance Sheet Grouping Financial Statement Captions [Line Items]</t>
        </is>
      </c>
    </row>
    <row r="42">
      <c r="A42" s="4" t="inlineStr">
        <is>
          <t>Money market funds, fair value</t>
        </is>
      </c>
      <c r="B42" s="6" t="n">
        <v>0</v>
      </c>
      <c r="C42" s="6" t="n">
        <v>0</v>
      </c>
    </row>
    <row r="43">
      <c r="A43" s="4" t="inlineStr">
        <is>
          <t>Fair Value Measurements Recurring | U.S. Treasury securities</t>
        </is>
      </c>
    </row>
    <row r="44">
      <c r="A44" s="3" t="inlineStr">
        <is>
          <t>Fair Value Balance Sheet Grouping Financial Statement Captions [Line Items]</t>
        </is>
      </c>
    </row>
    <row r="45">
      <c r="A45" s="4" t="inlineStr">
        <is>
          <t>Total marketable securities, fair value</t>
        </is>
      </c>
      <c r="B45" s="6" t="n">
        <v>157277</v>
      </c>
    </row>
    <row r="46">
      <c r="A46" s="4" t="inlineStr">
        <is>
          <t>Fair Value Measurements Recurring | U.S. Treasury securities | Level 1</t>
        </is>
      </c>
    </row>
    <row r="47">
      <c r="A47" s="3" t="inlineStr">
        <is>
          <t>Fair Value Balance Sheet Grouping Financial Statement Captions [Line Items]</t>
        </is>
      </c>
    </row>
    <row r="48">
      <c r="A48" s="4" t="inlineStr">
        <is>
          <t>Total marketable securities, fair value</t>
        </is>
      </c>
      <c r="B48" s="6" t="n">
        <v>0</v>
      </c>
    </row>
    <row r="49">
      <c r="A49" s="4" t="inlineStr">
        <is>
          <t>Fair Value Measurements Recurring | U.S. Treasury securities | Level 2</t>
        </is>
      </c>
    </row>
    <row r="50">
      <c r="A50" s="3" t="inlineStr">
        <is>
          <t>Fair Value Balance Sheet Grouping Financial Statement Captions [Line Items]</t>
        </is>
      </c>
    </row>
    <row r="51">
      <c r="A51" s="4" t="inlineStr">
        <is>
          <t>Total marketable securities, fair value</t>
        </is>
      </c>
      <c r="B51" s="6" t="n">
        <v>157277</v>
      </c>
    </row>
    <row r="52">
      <c r="A52" s="4" t="inlineStr">
        <is>
          <t>Fair Value Measurements Recurring | U.S. Treasury securities | Level 3</t>
        </is>
      </c>
    </row>
    <row r="53">
      <c r="A53" s="3" t="inlineStr">
        <is>
          <t>Fair Value Balance Sheet Grouping Financial Statement Captions [Line Items]</t>
        </is>
      </c>
    </row>
    <row r="54">
      <c r="A54" s="4" t="inlineStr">
        <is>
          <t>Total marketable securities, fair value</t>
        </is>
      </c>
      <c r="B54" s="6" t="n">
        <v>0</v>
      </c>
    </row>
    <row r="55">
      <c r="A55" s="4" t="inlineStr">
        <is>
          <t>Fair Value Measurements Recurring | Certificates of deposit</t>
        </is>
      </c>
    </row>
    <row r="56">
      <c r="A56" s="3" t="inlineStr">
        <is>
          <t>Fair Value Balance Sheet Grouping Financial Statement Captions [Line Items]</t>
        </is>
      </c>
    </row>
    <row r="57">
      <c r="A57" s="4" t="inlineStr">
        <is>
          <t>Total marketable securities, fair value</t>
        </is>
      </c>
      <c r="B57" s="6" t="n">
        <v>6490</v>
      </c>
      <c r="C57" s="6" t="n">
        <v>3000</v>
      </c>
    </row>
    <row r="58">
      <c r="A58" s="4" t="inlineStr">
        <is>
          <t>Fair Value Measurements Recurring | Certificates of deposit | Level 1</t>
        </is>
      </c>
    </row>
    <row r="59">
      <c r="A59" s="3" t="inlineStr">
        <is>
          <t>Fair Value Balance Sheet Grouping Financial Statement Captions [Line Items]</t>
        </is>
      </c>
    </row>
    <row r="60">
      <c r="A60" s="4" t="inlineStr">
        <is>
          <t>Total marketable securities, fair value</t>
        </is>
      </c>
      <c r="B60" s="6" t="n">
        <v>0</v>
      </c>
      <c r="C60" s="6" t="n">
        <v>3000</v>
      </c>
    </row>
    <row r="61">
      <c r="A61" s="4" t="inlineStr">
        <is>
          <t>Fair Value Measurements Recurring | Certificates of deposit | Level 2</t>
        </is>
      </c>
    </row>
    <row r="62">
      <c r="A62" s="3" t="inlineStr">
        <is>
          <t>Fair Value Balance Sheet Grouping Financial Statement Captions [Line Items]</t>
        </is>
      </c>
    </row>
    <row r="63">
      <c r="A63" s="4" t="inlineStr">
        <is>
          <t>Total marketable securities, fair value</t>
        </is>
      </c>
      <c r="B63" s="6" t="n">
        <v>6490</v>
      </c>
      <c r="C63" s="6" t="n">
        <v>0</v>
      </c>
    </row>
    <row r="64">
      <c r="A64" s="4" t="inlineStr">
        <is>
          <t>Fair Value Measurements Recurring | Certificates of deposit | Level 3</t>
        </is>
      </c>
    </row>
    <row r="65">
      <c r="A65" s="3" t="inlineStr">
        <is>
          <t>Fair Value Balance Sheet Grouping Financial Statement Captions [Line Items]</t>
        </is>
      </c>
    </row>
    <row r="66">
      <c r="A66" s="4" t="inlineStr">
        <is>
          <t>Total marketable securities, fair value</t>
        </is>
      </c>
      <c r="B66" s="6" t="n">
        <v>0</v>
      </c>
      <c r="C66" s="5" t="n">
        <v>0</v>
      </c>
    </row>
    <row r="67">
      <c r="A67" s="4" t="inlineStr">
        <is>
          <t>Fair Value Measurements Recurring | Corporate debt securities</t>
        </is>
      </c>
    </row>
    <row r="68">
      <c r="A68" s="3" t="inlineStr">
        <is>
          <t>Fair Value Balance Sheet Grouping Financial Statement Captions [Line Items]</t>
        </is>
      </c>
    </row>
    <row r="69">
      <c r="A69" s="4" t="inlineStr">
        <is>
          <t>Total marketable securities, fair value</t>
        </is>
      </c>
      <c r="B69" s="6" t="n">
        <v>36327</v>
      </c>
    </row>
    <row r="70">
      <c r="A70" s="4" t="inlineStr">
        <is>
          <t>Fair Value Measurements Recurring | Corporate debt securities | Level 1</t>
        </is>
      </c>
    </row>
    <row r="71">
      <c r="A71" s="3" t="inlineStr">
        <is>
          <t>Fair Value Balance Sheet Grouping Financial Statement Captions [Line Items]</t>
        </is>
      </c>
    </row>
    <row r="72">
      <c r="A72" s="4" t="inlineStr">
        <is>
          <t>Total marketable securities, fair value</t>
        </is>
      </c>
      <c r="B72" s="6" t="n">
        <v>0</v>
      </c>
    </row>
    <row r="73">
      <c r="A73" s="4" t="inlineStr">
        <is>
          <t>Fair Value Measurements Recurring | Corporate debt securities | Level 2</t>
        </is>
      </c>
    </row>
    <row r="74">
      <c r="A74" s="3" t="inlineStr">
        <is>
          <t>Fair Value Balance Sheet Grouping Financial Statement Captions [Line Items]</t>
        </is>
      </c>
    </row>
    <row r="75">
      <c r="A75" s="4" t="inlineStr">
        <is>
          <t>Total marketable securities, fair value</t>
        </is>
      </c>
      <c r="B75" s="6" t="n">
        <v>36327</v>
      </c>
    </row>
    <row r="76">
      <c r="A76" s="4" t="inlineStr">
        <is>
          <t>Fair Value Measurements Recurring | Corporate debt securities | Level 3</t>
        </is>
      </c>
    </row>
    <row r="77">
      <c r="A77" s="3" t="inlineStr">
        <is>
          <t>Fair Value Balance Sheet Grouping Financial Statement Captions [Line Items]</t>
        </is>
      </c>
    </row>
    <row r="78">
      <c r="A78" s="4" t="inlineStr">
        <is>
          <t>Total marketable securities, fair value</t>
        </is>
      </c>
      <c r="B78" s="6" t="n">
        <v>0</v>
      </c>
    </row>
    <row r="79">
      <c r="A79" s="4" t="inlineStr">
        <is>
          <t>Fair Value Measurements Recurring | Commercial paper</t>
        </is>
      </c>
    </row>
    <row r="80">
      <c r="A80" s="3" t="inlineStr">
        <is>
          <t>Fair Value Balance Sheet Grouping Financial Statement Captions [Line Items]</t>
        </is>
      </c>
    </row>
    <row r="81">
      <c r="A81" s="4" t="inlineStr">
        <is>
          <t>Total marketable securities, fair value</t>
        </is>
      </c>
      <c r="B81" s="6" t="n">
        <v>11620</v>
      </c>
    </row>
    <row r="82">
      <c r="A82" s="4" t="inlineStr">
        <is>
          <t>Fair Value Measurements Recurring | Commercial paper | Level 1</t>
        </is>
      </c>
    </row>
    <row r="83">
      <c r="A83" s="3" t="inlineStr">
        <is>
          <t>Fair Value Balance Sheet Grouping Financial Statement Captions [Line Items]</t>
        </is>
      </c>
    </row>
    <row r="84">
      <c r="A84" s="4" t="inlineStr">
        <is>
          <t>Total marketable securities, fair value</t>
        </is>
      </c>
      <c r="B84" s="6" t="n">
        <v>0</v>
      </c>
    </row>
    <row r="85">
      <c r="A85" s="4" t="inlineStr">
        <is>
          <t>Fair Value Measurements Recurring | Commercial paper | Level 2</t>
        </is>
      </c>
    </row>
    <row r="86">
      <c r="A86" s="3" t="inlineStr">
        <is>
          <t>Fair Value Balance Sheet Grouping Financial Statement Captions [Line Items]</t>
        </is>
      </c>
    </row>
    <row r="87">
      <c r="A87" s="4" t="inlineStr">
        <is>
          <t>Total marketable securities, fair value</t>
        </is>
      </c>
      <c r="B87" s="6" t="n">
        <v>11620</v>
      </c>
    </row>
    <row r="88">
      <c r="A88" s="4" t="inlineStr">
        <is>
          <t>Fair Value Measurements Recurring | Commercial paper | Level 3</t>
        </is>
      </c>
    </row>
    <row r="89">
      <c r="A89" s="3" t="inlineStr">
        <is>
          <t>Fair Value Balance Sheet Grouping Financial Statement Captions [Line Items]</t>
        </is>
      </c>
    </row>
    <row r="90">
      <c r="A90" s="4" t="inlineStr">
        <is>
          <t>Total marketable securities, fair value</t>
        </is>
      </c>
      <c r="B90" s="6" t="n">
        <v>0</v>
      </c>
    </row>
    <row r="91">
      <c r="A91" s="4" t="inlineStr">
        <is>
          <t>Fair Value Measurements Recurring | Asset-backed securities</t>
        </is>
      </c>
    </row>
    <row r="92">
      <c r="A92" s="3" t="inlineStr">
        <is>
          <t>Fair Value Balance Sheet Grouping Financial Statement Captions [Line Items]</t>
        </is>
      </c>
    </row>
    <row r="93">
      <c r="A93" s="4" t="inlineStr">
        <is>
          <t>Total marketable securities, fair value</t>
        </is>
      </c>
      <c r="B93" s="6" t="n">
        <v>5895</v>
      </c>
    </row>
    <row r="94">
      <c r="A94" s="4" t="inlineStr">
        <is>
          <t>Fair Value Measurements Recurring | Asset-backed securities | Level 1</t>
        </is>
      </c>
    </row>
    <row r="95">
      <c r="A95" s="3" t="inlineStr">
        <is>
          <t>Fair Value Balance Sheet Grouping Financial Statement Captions [Line Items]</t>
        </is>
      </c>
    </row>
    <row r="96">
      <c r="A96" s="4" t="inlineStr">
        <is>
          <t>Total marketable securities, fair value</t>
        </is>
      </c>
      <c r="B96" s="6" t="n">
        <v>0</v>
      </c>
    </row>
    <row r="97">
      <c r="A97" s="4" t="inlineStr">
        <is>
          <t>Fair Value Measurements Recurring | Asset-backed securities | Level 2</t>
        </is>
      </c>
    </row>
    <row r="98">
      <c r="A98" s="3" t="inlineStr">
        <is>
          <t>Fair Value Balance Sheet Grouping Financial Statement Captions [Line Items]</t>
        </is>
      </c>
    </row>
    <row r="99">
      <c r="A99" s="4" t="inlineStr">
        <is>
          <t>Total marketable securities, fair value</t>
        </is>
      </c>
      <c r="B99" s="6" t="n">
        <v>5895</v>
      </c>
    </row>
    <row r="100">
      <c r="A100" s="4" t="inlineStr">
        <is>
          <t>Fair Value Measurements Recurring | Asset-backed securities | Level 3</t>
        </is>
      </c>
    </row>
    <row r="101">
      <c r="A101" s="3" t="inlineStr">
        <is>
          <t>Fair Value Balance Sheet Grouping Financial Statement Captions [Line Items]</t>
        </is>
      </c>
    </row>
    <row r="102">
      <c r="A102" s="4" t="inlineStr">
        <is>
          <t>Total marketable securities, fair value</t>
        </is>
      </c>
      <c r="B10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Changes in Allowance for Doubtful Accounts</t>
        </is>
      </c>
    </row>
    <row r="4">
      <c r="A4" s="4" t="inlineStr">
        <is>
          <t>Balance, beginning of period</t>
        </is>
      </c>
      <c r="B4" s="5" t="n">
        <v>1139</v>
      </c>
      <c r="C4" s="5" t="n">
        <v>514</v>
      </c>
      <c r="D4" s="5" t="n">
        <v>389</v>
      </c>
    </row>
    <row r="5">
      <c r="A5" s="4" t="inlineStr">
        <is>
          <t>Charges to general and administrative expenses</t>
        </is>
      </c>
      <c r="B5" s="6" t="n">
        <v>1163</v>
      </c>
      <c r="C5" s="6" t="n">
        <v>1087</v>
      </c>
      <c r="D5" s="6" t="n">
        <v>282</v>
      </c>
    </row>
    <row r="6">
      <c r="A6" s="4" t="inlineStr">
        <is>
          <t>Write-offs and other adjustments</t>
        </is>
      </c>
      <c r="B6" s="6" t="n">
        <v>-730</v>
      </c>
      <c r="C6" s="6" t="n">
        <v>-462</v>
      </c>
      <c r="D6" s="6" t="n">
        <v>-157</v>
      </c>
    </row>
    <row r="7">
      <c r="A7" s="4" t="inlineStr">
        <is>
          <t>Balance, end of period</t>
        </is>
      </c>
      <c r="B7" s="5" t="n">
        <v>1572</v>
      </c>
      <c r="C7" s="5" t="n">
        <v>1139</v>
      </c>
      <c r="D7" s="5" t="n">
        <v>5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alance Sheets Components - Billing Reserve (Details) - USD ($) $ in Thousands</t>
        </is>
      </c>
      <c r="B1" s="2" t="inlineStr">
        <is>
          <t>12 Months Ended</t>
        </is>
      </c>
    </row>
    <row r="2">
      <c r="B2" s="2" t="inlineStr">
        <is>
          <t>Dec. 31, 2021</t>
        </is>
      </c>
      <c r="C2" s="2" t="inlineStr">
        <is>
          <t>Dec. 31, 2020</t>
        </is>
      </c>
      <c r="D2" s="2" t="inlineStr">
        <is>
          <t>Dec. 31, 2019</t>
        </is>
      </c>
    </row>
    <row r="3">
      <c r="A3" s="3" t="inlineStr">
        <is>
          <t>Changes in Billing Reserve</t>
        </is>
      </c>
    </row>
    <row r="4">
      <c r="A4" s="4" t="inlineStr">
        <is>
          <t>Balance, beginning of period</t>
        </is>
      </c>
      <c r="B4" s="5" t="n">
        <v>1034</v>
      </c>
      <c r="C4" s="5" t="n">
        <v>398</v>
      </c>
      <c r="D4" s="5" t="n">
        <v>440</v>
      </c>
    </row>
    <row r="5">
      <c r="A5" s="4" t="inlineStr">
        <is>
          <t>Charges to revenue</t>
        </is>
      </c>
      <c r="B5" s="6" t="n">
        <v>1780</v>
      </c>
      <c r="C5" s="6" t="n">
        <v>1922</v>
      </c>
      <c r="D5" s="6" t="n">
        <v>516</v>
      </c>
    </row>
    <row r="6">
      <c r="A6" s="4" t="inlineStr">
        <is>
          <t>Write-offs and other adjustments</t>
        </is>
      </c>
      <c r="B6" s="6" t="n">
        <v>-1709</v>
      </c>
      <c r="C6" s="6" t="n">
        <v>-1286</v>
      </c>
      <c r="D6" s="6" t="n">
        <v>-558</v>
      </c>
    </row>
    <row r="7">
      <c r="A7" s="4" t="inlineStr">
        <is>
          <t>Balance, end of period</t>
        </is>
      </c>
      <c r="B7" s="5" t="n">
        <v>1105</v>
      </c>
      <c r="C7" s="5" t="n">
        <v>1034</v>
      </c>
      <c r="D7" s="5" t="n">
        <v>3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Deferred offering costs</t>
        </is>
      </c>
      <c r="B3" s="5" t="n">
        <v>0</v>
      </c>
      <c r="C3" s="5" t="n">
        <v>3220</v>
      </c>
    </row>
    <row r="4">
      <c r="A4" s="4" t="inlineStr">
        <is>
          <t>Prepaid expenses</t>
        </is>
      </c>
      <c r="B4" s="6" t="n">
        <v>5617</v>
      </c>
      <c r="C4" s="6" t="n">
        <v>2848</v>
      </c>
    </row>
    <row r="5">
      <c r="A5" s="4" t="inlineStr">
        <is>
          <t>Other receivables</t>
        </is>
      </c>
      <c r="B5" s="6" t="n">
        <v>2786</v>
      </c>
      <c r="C5" s="6" t="n">
        <v>873</v>
      </c>
    </row>
    <row r="6">
      <c r="A6" s="4" t="inlineStr">
        <is>
          <t>Other</t>
        </is>
      </c>
      <c r="B6" s="6" t="n">
        <v>64</v>
      </c>
      <c r="C6" s="6" t="n">
        <v>138</v>
      </c>
    </row>
    <row r="7">
      <c r="A7" s="4" t="inlineStr">
        <is>
          <t>Prepaid expenses and other current assets</t>
        </is>
      </c>
      <c r="B7" s="5" t="n">
        <v>8467</v>
      </c>
      <c r="C7" s="5" t="n">
        <v>7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33121</v>
      </c>
      <c r="C3" s="5" t="n">
        <v>28991</v>
      </c>
    </row>
    <row r="4">
      <c r="A4" s="4" t="inlineStr">
        <is>
          <t>Less: Accumulated depreciation and amortization</t>
        </is>
      </c>
      <c r="B4" s="6" t="n">
        <v>-24341</v>
      </c>
      <c r="C4" s="6" t="n">
        <v>-19940</v>
      </c>
    </row>
    <row r="5">
      <c r="A5" s="4" t="inlineStr">
        <is>
          <t>Property and equipment, net</t>
        </is>
      </c>
      <c r="B5" s="6" t="n">
        <v>8780</v>
      </c>
      <c r="C5" s="6" t="n">
        <v>9051</v>
      </c>
    </row>
    <row r="6">
      <c r="A6" s="4" t="inlineStr">
        <is>
          <t>Computer, equipment and software</t>
        </is>
      </c>
    </row>
    <row r="7">
      <c r="A7" s="3" t="inlineStr">
        <is>
          <t>Property Plant And Equipment [Line Items]</t>
        </is>
      </c>
    </row>
    <row r="8">
      <c r="A8" s="4" t="inlineStr">
        <is>
          <t>Property and equipment, gross</t>
        </is>
      </c>
      <c r="B8" s="6" t="n">
        <v>28227</v>
      </c>
      <c r="C8" s="6" t="n">
        <v>24175</v>
      </c>
    </row>
    <row r="9">
      <c r="A9" s="4" t="inlineStr">
        <is>
          <t>Furniture and fixtures</t>
        </is>
      </c>
    </row>
    <row r="10">
      <c r="A10" s="3" t="inlineStr">
        <is>
          <t>Property Plant And Equipment [Line Items]</t>
        </is>
      </c>
    </row>
    <row r="11">
      <c r="A11" s="4" t="inlineStr">
        <is>
          <t>Property and equipment, gross</t>
        </is>
      </c>
      <c r="B11" s="6" t="n">
        <v>1118</v>
      </c>
      <c r="C11" s="6" t="n">
        <v>1108</v>
      </c>
    </row>
    <row r="12">
      <c r="A12" s="4" t="inlineStr">
        <is>
          <t>Leasehold improvements</t>
        </is>
      </c>
    </row>
    <row r="13">
      <c r="A13" s="3" t="inlineStr">
        <is>
          <t>Property Plant And Equipment [Line Items]</t>
        </is>
      </c>
    </row>
    <row r="14">
      <c r="A14" s="4" t="inlineStr">
        <is>
          <t>Property and equipment, gross</t>
        </is>
      </c>
      <c r="B14" s="5" t="n">
        <v>3776</v>
      </c>
      <c r="C14" s="5" t="n">
        <v>37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33121</v>
      </c>
      <c r="C4" s="5" t="n">
        <v>28991</v>
      </c>
    </row>
    <row r="5">
      <c r="A5" s="4" t="inlineStr">
        <is>
          <t>Accumulated depreciation and amortization</t>
        </is>
      </c>
      <c r="B5" s="6" t="n">
        <v>24341</v>
      </c>
      <c r="C5" s="6" t="n">
        <v>19940</v>
      </c>
    </row>
    <row r="6">
      <c r="A6" s="4" t="inlineStr">
        <is>
          <t>Depreciation and amortization</t>
        </is>
      </c>
      <c r="B6" s="6" t="n">
        <v>4592</v>
      </c>
      <c r="C6" s="6" t="n">
        <v>2974</v>
      </c>
      <c r="D6" s="5" t="n">
        <v>2329</v>
      </c>
    </row>
    <row r="7">
      <c r="A7" s="4" t="inlineStr">
        <is>
          <t>Assets recorded under capital leases</t>
        </is>
      </c>
    </row>
    <row r="8">
      <c r="A8" s="3" t="inlineStr">
        <is>
          <t>Property Plant And Equipment [Line Items]</t>
        </is>
      </c>
    </row>
    <row r="9">
      <c r="A9" s="4" t="inlineStr">
        <is>
          <t>Property and equipment, gross</t>
        </is>
      </c>
      <c r="B9" s="6" t="n">
        <v>5300</v>
      </c>
      <c r="C9" s="6" t="n">
        <v>6900</v>
      </c>
    </row>
    <row r="10">
      <c r="A10" s="4" t="inlineStr">
        <is>
          <t>Accumulated depreciation and amortization</t>
        </is>
      </c>
      <c r="B10" s="5" t="n">
        <v>2200</v>
      </c>
      <c r="C10" s="5" t="n">
        <v>2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of Depreciation and Amortization, by Geographic Region (Details) - USD ($) $ in Thousands</t>
        </is>
      </c>
      <c r="B1" s="2" t="inlineStr">
        <is>
          <t>Dec. 31, 2021</t>
        </is>
      </c>
      <c r="C1" s="2" t="inlineStr">
        <is>
          <t>Dec. 31, 2020</t>
        </is>
      </c>
    </row>
    <row r="2">
      <c r="A2" s="3" t="inlineStr">
        <is>
          <t>Property Plant And Equipment [Line Items]</t>
        </is>
      </c>
    </row>
    <row r="3">
      <c r="A3" s="4" t="inlineStr">
        <is>
          <t>Total property and equipment, net</t>
        </is>
      </c>
      <c r="B3" s="5" t="n">
        <v>8780</v>
      </c>
      <c r="C3" s="5" t="n">
        <v>9051</v>
      </c>
    </row>
    <row r="4">
      <c r="A4" s="4" t="inlineStr">
        <is>
          <t>United States</t>
        </is>
      </c>
    </row>
    <row r="5">
      <c r="A5" s="3" t="inlineStr">
        <is>
          <t>Property Plant And Equipment [Line Items]</t>
        </is>
      </c>
    </row>
    <row r="6">
      <c r="A6" s="4" t="inlineStr">
        <is>
          <t>Total property and equipment, net</t>
        </is>
      </c>
      <c r="B6" s="6" t="n">
        <v>7899</v>
      </c>
      <c r="C6" s="6" t="n">
        <v>8698</v>
      </c>
    </row>
    <row r="7">
      <c r="A7" s="4" t="inlineStr">
        <is>
          <t>EMEA</t>
        </is>
      </c>
    </row>
    <row r="8">
      <c r="A8" s="3" t="inlineStr">
        <is>
          <t>Property Plant And Equipment [Line Items]</t>
        </is>
      </c>
    </row>
    <row r="9">
      <c r="A9" s="4" t="inlineStr">
        <is>
          <t>Total property and equipment, net</t>
        </is>
      </c>
      <c r="B9" s="6" t="n">
        <v>816</v>
      </c>
      <c r="C9" s="6" t="n">
        <v>308</v>
      </c>
    </row>
    <row r="10">
      <c r="A10" s="4" t="inlineStr">
        <is>
          <t>Other</t>
        </is>
      </c>
    </row>
    <row r="11">
      <c r="A11" s="3" t="inlineStr">
        <is>
          <t>Property Plant And Equipment [Line Items]</t>
        </is>
      </c>
    </row>
    <row r="12">
      <c r="A12" s="4" t="inlineStr">
        <is>
          <t>Total property and equipment, net</t>
        </is>
      </c>
      <c r="B12" s="5" t="n">
        <v>65</v>
      </c>
      <c r="C12" s="5"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Accrued Liabilities (Details) - USD ($) $ in Thousands</t>
        </is>
      </c>
      <c r="B1" s="2" t="inlineStr">
        <is>
          <t>Dec. 31, 2021</t>
        </is>
      </c>
      <c r="C1" s="2" t="inlineStr">
        <is>
          <t>Dec. 31, 2020</t>
        </is>
      </c>
    </row>
    <row r="2">
      <c r="A2" s="3" t="inlineStr">
        <is>
          <t>Balance Sheet Related Disclosures [Abstract]</t>
        </is>
      </c>
    </row>
    <row r="3">
      <c r="A3" s="4" t="inlineStr">
        <is>
          <t>Accrued bonus</t>
        </is>
      </c>
      <c r="B3" s="5" t="n">
        <v>3922</v>
      </c>
      <c r="C3" s="5" t="n">
        <v>2910</v>
      </c>
    </row>
    <row r="4">
      <c r="A4" s="4" t="inlineStr">
        <is>
          <t>Accrued vacation</t>
        </is>
      </c>
      <c r="B4" s="6" t="n">
        <v>3473</v>
      </c>
      <c r="C4" s="6" t="n">
        <v>2724</v>
      </c>
    </row>
    <row r="5">
      <c r="A5" s="4" t="inlineStr">
        <is>
          <t>Accrued commissions</t>
        </is>
      </c>
      <c r="B5" s="6" t="n">
        <v>2633</v>
      </c>
      <c r="C5" s="6" t="n">
        <v>3153</v>
      </c>
    </row>
    <row r="6">
      <c r="A6" s="4" t="inlineStr">
        <is>
          <t>Other accrued compensation and benefits</t>
        </is>
      </c>
      <c r="B6" s="6" t="n">
        <v>2474</v>
      </c>
      <c r="C6" s="6" t="n">
        <v>977</v>
      </c>
    </row>
    <row r="7">
      <c r="A7" s="4" t="inlineStr">
        <is>
          <t>Accrued ESPP</t>
        </is>
      </c>
      <c r="B7" s="6" t="n">
        <v>392</v>
      </c>
      <c r="C7" s="6" t="n">
        <v>0</v>
      </c>
    </row>
    <row r="8">
      <c r="A8" s="4" t="inlineStr">
        <is>
          <t>Sales and other tax liabilities</t>
        </is>
      </c>
      <c r="B8" s="6" t="n">
        <v>1204</v>
      </c>
      <c r="C8" s="6" t="n">
        <v>1253</v>
      </c>
    </row>
    <row r="9">
      <c r="A9" s="4" t="inlineStr">
        <is>
          <t>Accrued Professional service fees</t>
        </is>
      </c>
      <c r="B9" s="6" t="n">
        <v>647</v>
      </c>
      <c r="C9" s="6" t="n">
        <v>1769</v>
      </c>
    </row>
    <row r="10">
      <c r="A10" s="4" t="inlineStr">
        <is>
          <t>Other</t>
        </is>
      </c>
      <c r="B10" s="6" t="n">
        <v>3995</v>
      </c>
      <c r="C10" s="6" t="n">
        <v>4653</v>
      </c>
    </row>
    <row r="11">
      <c r="A11" s="4" t="inlineStr">
        <is>
          <t>Accrued liabilities</t>
        </is>
      </c>
      <c r="B11" s="5" t="n">
        <v>18740</v>
      </c>
      <c r="C11" s="5" t="n">
        <v>174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Other Long-Term Liabilities (Details) - USD ($) $ in Thousands</t>
        </is>
      </c>
      <c r="B1" s="2" t="inlineStr">
        <is>
          <t>Dec. 31, 2021</t>
        </is>
      </c>
      <c r="C1" s="2" t="inlineStr">
        <is>
          <t>Dec. 31, 2020</t>
        </is>
      </c>
    </row>
    <row r="2">
      <c r="A2" s="3" t="inlineStr">
        <is>
          <t>Balance Sheet Related Disclosures [Abstract]</t>
        </is>
      </c>
    </row>
    <row r="3">
      <c r="A3" s="4" t="inlineStr">
        <is>
          <t>Deferred rent liabilities</t>
        </is>
      </c>
      <c r="B3" s="5" t="n">
        <v>1988</v>
      </c>
      <c r="C3" s="5" t="n">
        <v>2543</v>
      </c>
    </row>
    <row r="4">
      <c r="A4" s="4" t="inlineStr">
        <is>
          <t>Deferred revenue</t>
        </is>
      </c>
      <c r="B4" s="6" t="n">
        <v>937</v>
      </c>
      <c r="C4" s="6" t="n">
        <v>1152</v>
      </c>
    </row>
    <row r="5">
      <c r="A5" s="4" t="inlineStr">
        <is>
          <t>Other</t>
        </is>
      </c>
      <c r="B5" s="6" t="n">
        <v>392</v>
      </c>
      <c r="C5" s="6" t="n">
        <v>327</v>
      </c>
    </row>
    <row r="6">
      <c r="A6" s="4" t="inlineStr">
        <is>
          <t>Other long-term liabilities</t>
        </is>
      </c>
      <c r="B6" s="5" t="n">
        <v>3317</v>
      </c>
      <c r="C6" s="5" t="n">
        <v>4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03613</v>
      </c>
      <c r="C4" s="5" t="n">
        <v>156941</v>
      </c>
      <c r="D4" s="5" t="n">
        <v>89133</v>
      </c>
    </row>
    <row r="5">
      <c r="A5" s="3" t="inlineStr">
        <is>
          <t>Cost of revenue:</t>
        </is>
      </c>
    </row>
    <row r="6">
      <c r="A6" s="4" t="inlineStr">
        <is>
          <t>Total cost of revenue</t>
        </is>
      </c>
      <c r="B6" s="6" t="n">
        <v>47365</v>
      </c>
      <c r="C6" s="6" t="n">
        <v>33335</v>
      </c>
      <c r="D6" s="6" t="n">
        <v>27141</v>
      </c>
    </row>
    <row r="7">
      <c r="A7" s="4" t="inlineStr">
        <is>
          <t>Gross profit</t>
        </is>
      </c>
      <c r="B7" s="6" t="n">
        <v>156248</v>
      </c>
      <c r="C7" s="6" t="n">
        <v>123606</v>
      </c>
      <c r="D7" s="6" t="n">
        <v>61992</v>
      </c>
    </row>
    <row r="8">
      <c r="A8" s="3" t="inlineStr">
        <is>
          <t>Operating expenses:</t>
        </is>
      </c>
    </row>
    <row r="9">
      <c r="A9" s="4" t="inlineStr">
        <is>
          <t>Sales and marketing</t>
        </is>
      </c>
      <c r="B9" s="6" t="n">
        <v>104063</v>
      </c>
      <c r="C9" s="6" t="n">
        <v>60640</v>
      </c>
      <c r="D9" s="6" t="n">
        <v>47773</v>
      </c>
    </row>
    <row r="10">
      <c r="A10" s="4" t="inlineStr">
        <is>
          <t>Research and development</t>
        </is>
      </c>
      <c r="B10" s="6" t="n">
        <v>34835</v>
      </c>
      <c r="C10" s="6" t="n">
        <v>19275</v>
      </c>
      <c r="D10" s="6" t="n">
        <v>15730</v>
      </c>
    </row>
    <row r="11">
      <c r="A11" s="4" t="inlineStr">
        <is>
          <t>General and administrative</t>
        </is>
      </c>
      <c r="B11" s="6" t="n">
        <v>40940</v>
      </c>
      <c r="C11" s="6" t="n">
        <v>21848</v>
      </c>
      <c r="D11" s="6" t="n">
        <v>14590</v>
      </c>
    </row>
    <row r="12">
      <c r="A12" s="4" t="inlineStr">
        <is>
          <t>Total operating expenses</t>
        </is>
      </c>
      <c r="B12" s="6" t="n">
        <v>179838</v>
      </c>
      <c r="C12" s="6" t="n">
        <v>101763</v>
      </c>
      <c r="D12" s="6" t="n">
        <v>78093</v>
      </c>
    </row>
    <row r="13">
      <c r="A13" s="4" t="inlineStr">
        <is>
          <t>Income (loss) from operations</t>
        </is>
      </c>
      <c r="B13" s="6" t="n">
        <v>-23590</v>
      </c>
      <c r="C13" s="6" t="n">
        <v>21843</v>
      </c>
      <c r="D13" s="6" t="n">
        <v>-16101</v>
      </c>
    </row>
    <row r="14">
      <c r="A14" s="4" t="inlineStr">
        <is>
          <t>Interest expense</t>
        </is>
      </c>
      <c r="B14" s="6" t="n">
        <v>464</v>
      </c>
      <c r="C14" s="6" t="n">
        <v>869</v>
      </c>
      <c r="D14" s="6" t="n">
        <v>1029</v>
      </c>
    </row>
    <row r="15">
      <c r="A15" s="4" t="inlineStr">
        <is>
          <t>Other (income) expense, net</t>
        </is>
      </c>
      <c r="B15" s="6" t="n">
        <v>487</v>
      </c>
      <c r="C15" s="6" t="n">
        <v>-76</v>
      </c>
      <c r="D15" s="6" t="n">
        <v>42</v>
      </c>
    </row>
    <row r="16">
      <c r="A16" s="4" t="inlineStr">
        <is>
          <t>Income (loss) before provision for (benefit from) income taxes</t>
        </is>
      </c>
      <c r="B16" s="6" t="n">
        <v>-24541</v>
      </c>
      <c r="C16" s="6" t="n">
        <v>21050</v>
      </c>
      <c r="D16" s="6" t="n">
        <v>-17172</v>
      </c>
    </row>
    <row r="17">
      <c r="A17" s="4" t="inlineStr">
        <is>
          <t>Provision for (benefit from) income taxes</t>
        </is>
      </c>
      <c r="B17" s="6" t="n">
        <v>-285</v>
      </c>
      <c r="C17" s="6" t="n">
        <v>297</v>
      </c>
      <c r="D17" s="6" t="n">
        <v>355</v>
      </c>
    </row>
    <row r="18">
      <c r="A18" s="4" t="inlineStr">
        <is>
          <t>Net income (loss)</t>
        </is>
      </c>
      <c r="B18" s="6" t="n">
        <v>-24256</v>
      </c>
      <c r="C18" s="6" t="n">
        <v>20753</v>
      </c>
      <c r="D18" s="6" t="n">
        <v>-17527</v>
      </c>
    </row>
    <row r="19">
      <c r="A19" s="4" t="inlineStr">
        <is>
          <t>Change in Class B-1 preferred stock redemption value</t>
        </is>
      </c>
      <c r="B19" s="6" t="n">
        <v>0</v>
      </c>
      <c r="C19" s="6" t="n">
        <v>0</v>
      </c>
      <c r="D19" s="6" t="n">
        <v>-10047</v>
      </c>
    </row>
    <row r="20">
      <c r="A20" s="4" t="inlineStr">
        <is>
          <t>Cumulative preferred dividends allocated to preferred stockholders</t>
        </is>
      </c>
      <c r="B20" s="6" t="n">
        <v>-558</v>
      </c>
      <c r="C20" s="6" t="n">
        <v>-5685</v>
      </c>
      <c r="D20" s="6" t="n">
        <v>-4774</v>
      </c>
    </row>
    <row r="21">
      <c r="A21" s="4" t="inlineStr">
        <is>
          <t>Net income (loss) attributable to common stockholders</t>
        </is>
      </c>
      <c r="B21" s="5" t="n">
        <v>-24814</v>
      </c>
      <c r="C21" s="5" t="n">
        <v>15068</v>
      </c>
      <c r="D21" s="5" t="n">
        <v>-32348</v>
      </c>
    </row>
    <row r="22">
      <c r="A22" s="3" t="inlineStr">
        <is>
          <t>Net income (loss) per share attributable to common stockholders:</t>
        </is>
      </c>
    </row>
    <row r="23">
      <c r="A23" s="4" t="inlineStr">
        <is>
          <t>Basic (in dollars per share)</t>
        </is>
      </c>
      <c r="B23" s="8" t="n">
        <v>-0.57</v>
      </c>
      <c r="C23" s="8" t="n">
        <v>0.4</v>
      </c>
      <c r="D23" s="8" t="n">
        <v>-3.68</v>
      </c>
    </row>
    <row r="24">
      <c r="A24" s="4" t="inlineStr">
        <is>
          <t>Diluted (in dollars per share)</t>
        </is>
      </c>
      <c r="B24" s="8" t="n">
        <v>-0.57</v>
      </c>
      <c r="C24" s="8" t="n">
        <v>0.35</v>
      </c>
      <c r="D24" s="8" t="n">
        <v>-3.68</v>
      </c>
    </row>
    <row r="25">
      <c r="A25" s="3" t="inlineStr">
        <is>
          <t>Weighted-average shares used in computing net income (loss) per share attributable to common stockholders:</t>
        </is>
      </c>
    </row>
    <row r="26">
      <c r="A26" s="4" t="inlineStr">
        <is>
          <t>Basic (in shares)</t>
        </is>
      </c>
      <c r="B26" s="6" t="n">
        <v>43562604</v>
      </c>
      <c r="C26" s="6" t="n">
        <v>10017574</v>
      </c>
      <c r="D26" s="6" t="n">
        <v>8788628</v>
      </c>
    </row>
    <row r="27">
      <c r="A27" s="4" t="inlineStr">
        <is>
          <t>Diluted (in shares)</t>
        </is>
      </c>
      <c r="B27" s="6" t="n">
        <v>43562604</v>
      </c>
      <c r="C27" s="6" t="n">
        <v>16187149</v>
      </c>
      <c r="D27" s="6" t="n">
        <v>8788628</v>
      </c>
    </row>
    <row r="28">
      <c r="A28" s="4" t="inlineStr">
        <is>
          <t>Subscription and other platform</t>
        </is>
      </c>
    </row>
    <row r="29">
      <c r="A29" s="3" t="inlineStr">
        <is>
          <t>Revenue:</t>
        </is>
      </c>
    </row>
    <row r="30">
      <c r="A30" s="4" t="inlineStr">
        <is>
          <t>Total revenue</t>
        </is>
      </c>
      <c r="B30" s="5" t="n">
        <v>175876</v>
      </c>
      <c r="C30" s="5" t="n">
        <v>122630</v>
      </c>
      <c r="D30" s="5" t="n">
        <v>72589</v>
      </c>
    </row>
    <row r="31">
      <c r="A31" s="3" t="inlineStr">
        <is>
          <t>Cost of revenue:</t>
        </is>
      </c>
    </row>
    <row r="32">
      <c r="A32" s="4" t="inlineStr">
        <is>
          <t>Total cost of revenue</t>
        </is>
      </c>
      <c r="B32" s="6" t="n">
        <v>33400</v>
      </c>
      <c r="C32" s="6" t="n">
        <v>20746</v>
      </c>
      <c r="D32" s="6" t="n">
        <v>16730</v>
      </c>
    </row>
    <row r="33">
      <c r="A33" s="4" t="inlineStr">
        <is>
          <t>Professional services</t>
        </is>
      </c>
    </row>
    <row r="34">
      <c r="A34" s="3" t="inlineStr">
        <is>
          <t>Revenue:</t>
        </is>
      </c>
    </row>
    <row r="35">
      <c r="A35" s="4" t="inlineStr">
        <is>
          <t>Total revenue</t>
        </is>
      </c>
      <c r="B35" s="6" t="n">
        <v>27737</v>
      </c>
      <c r="C35" s="6" t="n">
        <v>34311</v>
      </c>
      <c r="D35" s="6" t="n">
        <v>16544</v>
      </c>
    </row>
    <row r="36">
      <c r="A36" s="3" t="inlineStr">
        <is>
          <t>Cost of revenue:</t>
        </is>
      </c>
    </row>
    <row r="37">
      <c r="A37" s="4" t="inlineStr">
        <is>
          <t>Total cost of revenue</t>
        </is>
      </c>
      <c r="B37" s="5" t="n">
        <v>13965</v>
      </c>
      <c r="C37" s="5" t="n">
        <v>12589</v>
      </c>
      <c r="D37" s="5" t="n">
        <v>104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Debt Instrument [Line Items]</t>
        </is>
      </c>
    </row>
    <row r="3">
      <c r="A3" s="4" t="inlineStr">
        <is>
          <t>Total debt</t>
        </is>
      </c>
      <c r="B3" s="5" t="n">
        <v>3994</v>
      </c>
      <c r="C3" s="5" t="n">
        <v>28086</v>
      </c>
    </row>
    <row r="4">
      <c r="A4" s="4" t="inlineStr">
        <is>
          <t>Less: Current portion</t>
        </is>
      </c>
      <c r="B4" s="6" t="n">
        <v>-2039</v>
      </c>
      <c r="C4" s="6" t="n">
        <v>-2359</v>
      </c>
    </row>
    <row r="5">
      <c r="A5" s="4" t="inlineStr">
        <is>
          <t>Debt, non-current</t>
        </is>
      </c>
      <c r="B5" s="6" t="n">
        <v>1955</v>
      </c>
      <c r="C5" s="6" t="n">
        <v>25727</v>
      </c>
    </row>
    <row r="6">
      <c r="A6" s="4" t="inlineStr">
        <is>
          <t>Equipment Loan Agreements</t>
        </is>
      </c>
    </row>
    <row r="7">
      <c r="A7" s="3" t="inlineStr">
        <is>
          <t>Debt Instrument [Line Items]</t>
        </is>
      </c>
    </row>
    <row r="8">
      <c r="A8" s="4" t="inlineStr">
        <is>
          <t>Total debt</t>
        </is>
      </c>
      <c r="B8" s="6" t="n">
        <v>578</v>
      </c>
      <c r="C8" s="6" t="n">
        <v>438</v>
      </c>
    </row>
    <row r="9">
      <c r="A9" s="4" t="inlineStr">
        <is>
          <t>Capital Leases</t>
        </is>
      </c>
    </row>
    <row r="10">
      <c r="A10" s="3" t="inlineStr">
        <is>
          <t>Debt Instrument [Line Items]</t>
        </is>
      </c>
    </row>
    <row r="11">
      <c r="A11" s="4" t="inlineStr">
        <is>
          <t>Total debt</t>
        </is>
      </c>
      <c r="B11" s="6" t="n">
        <v>3416</v>
      </c>
      <c r="C11" s="6" t="n">
        <v>5298</v>
      </c>
    </row>
    <row r="12">
      <c r="A12" s="4" t="inlineStr">
        <is>
          <t>Revolving Line of Credit</t>
        </is>
      </c>
    </row>
    <row r="13">
      <c r="A13" s="3" t="inlineStr">
        <is>
          <t>Debt Instrument [Line Items]</t>
        </is>
      </c>
    </row>
    <row r="14">
      <c r="A14" s="4" t="inlineStr">
        <is>
          <t>Total debt</t>
        </is>
      </c>
      <c r="B14" s="5" t="n">
        <v>0</v>
      </c>
      <c r="C14" s="5" t="n">
        <v>22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Revolving Line of Credit (Details) - USD ($)</t>
        </is>
      </c>
      <c r="B1" s="2" t="inlineStr">
        <is>
          <t>Jul. 31, 2020</t>
        </is>
      </c>
      <c r="C1" s="2" t="inlineStr">
        <is>
          <t>Jul. 30, 2020</t>
        </is>
      </c>
      <c r="D1" s="2" t="inlineStr">
        <is>
          <t>Sep. 30, 2021</t>
        </is>
      </c>
      <c r="E1" s="2" t="inlineStr">
        <is>
          <t>Mar. 31, 2021</t>
        </is>
      </c>
      <c r="F1" s="2" t="inlineStr">
        <is>
          <t>Dec. 31, 2021</t>
        </is>
      </c>
      <c r="G1" s="2" t="inlineStr">
        <is>
          <t>Dec. 31, 2020</t>
        </is>
      </c>
      <c r="H1" s="2" t="inlineStr">
        <is>
          <t>Dec. 31, 2019</t>
        </is>
      </c>
    </row>
    <row r="2">
      <c r="A2" s="3" t="inlineStr">
        <is>
          <t>Debt Instrument [Line Items]</t>
        </is>
      </c>
    </row>
    <row r="3">
      <c r="A3" s="4" t="inlineStr">
        <is>
          <t>Repayments of long-term debt</t>
        </is>
      </c>
      <c r="F3" s="5" t="n">
        <v>22597000</v>
      </c>
      <c r="G3" s="5" t="n">
        <v>28179000</v>
      </c>
      <c r="H3" s="5" t="n">
        <v>6193000</v>
      </c>
    </row>
    <row r="4">
      <c r="A4" s="4" t="inlineStr">
        <is>
          <t>Revolving Line of Credit</t>
        </is>
      </c>
    </row>
    <row r="5">
      <c r="A5" s="3" t="inlineStr">
        <is>
          <t>Debt Instrument [Line Items]</t>
        </is>
      </c>
    </row>
    <row r="6">
      <c r="A6" s="4" t="inlineStr">
        <is>
          <t>Maximum borrowing capacity</t>
        </is>
      </c>
      <c r="D6" s="5" t="n">
        <v>50000000</v>
      </c>
    </row>
    <row r="7">
      <c r="A7" s="4" t="inlineStr">
        <is>
          <t>Cash to be maintained per agreement</t>
        </is>
      </c>
      <c r="D7" s="5" t="n">
        <v>100000000</v>
      </c>
    </row>
    <row r="8">
      <c r="A8" s="4" t="inlineStr">
        <is>
          <t>Deferred revenue trailing period</t>
        </is>
      </c>
      <c r="D8" s="4" t="inlineStr">
        <is>
          <t>5 months</t>
        </is>
      </c>
    </row>
    <row r="9">
      <c r="A9" s="4" t="inlineStr">
        <is>
          <t>Borrowing capacity</t>
        </is>
      </c>
      <c r="F9" s="5" t="n">
        <v>50000000</v>
      </c>
    </row>
    <row r="10">
      <c r="A10" s="4" t="inlineStr">
        <is>
          <t>Percentage of unused facility fee to be paid quarterly</t>
        </is>
      </c>
      <c r="D10" s="4" t="inlineStr">
        <is>
          <t>0.15%</t>
        </is>
      </c>
    </row>
    <row r="11">
      <c r="A11" s="4" t="inlineStr">
        <is>
          <t>Current portion of total borrowing amount, subject to maximum debt to EBITDA ratio, financial covenant</t>
        </is>
      </c>
      <c r="D11" s="5" t="n">
        <v>5000000</v>
      </c>
    </row>
    <row r="12">
      <c r="A12" s="4" t="inlineStr">
        <is>
          <t>Repayments of long-term debt</t>
        </is>
      </c>
      <c r="E12" s="5" t="n">
        <v>22400000</v>
      </c>
    </row>
    <row r="13">
      <c r="A13" s="4" t="inlineStr">
        <is>
          <t>Revolving Line of Credit | Prime Rate</t>
        </is>
      </c>
    </row>
    <row r="14">
      <c r="A14" s="3" t="inlineStr">
        <is>
          <t>Debt Instrument [Line Items]</t>
        </is>
      </c>
    </row>
    <row r="15">
      <c r="A15" s="4" t="inlineStr">
        <is>
          <t>Margin on interest rate</t>
        </is>
      </c>
      <c r="B15" s="4" t="inlineStr">
        <is>
          <t>0.75%</t>
        </is>
      </c>
      <c r="C15" s="4" t="inlineStr">
        <is>
          <t>0.50%</t>
        </is>
      </c>
    </row>
    <row r="16">
      <c r="A16" s="4" t="inlineStr">
        <is>
          <t>Debt instrument, interest rate</t>
        </is>
      </c>
      <c r="F16" s="4" t="inlineStr">
        <is>
          <t>3.25%</t>
        </is>
      </c>
      <c r="G16" s="4" t="inlineStr">
        <is>
          <t>3.25%</t>
        </is>
      </c>
      <c r="H16" s="4" t="inlineStr">
        <is>
          <t>4.75%</t>
        </is>
      </c>
    </row>
    <row r="17">
      <c r="A17" s="4" t="inlineStr">
        <is>
          <t>Letter of Credit</t>
        </is>
      </c>
    </row>
    <row r="18">
      <c r="A18" s="3" t="inlineStr">
        <is>
          <t>Debt Instrument [Line Items]</t>
        </is>
      </c>
    </row>
    <row r="19">
      <c r="A19" s="4" t="inlineStr">
        <is>
          <t>Maximum borrowing capacity</t>
        </is>
      </c>
      <c r="D19" s="6" t="n">
        <v>4000000</v>
      </c>
    </row>
    <row r="20">
      <c r="A20" s="4" t="inlineStr">
        <is>
          <t>Letter of Credit | Property Lease Guarantee</t>
        </is>
      </c>
    </row>
    <row r="21">
      <c r="A21" s="3" t="inlineStr">
        <is>
          <t>Debt Instrument [Line Items]</t>
        </is>
      </c>
    </row>
    <row r="22">
      <c r="A22" s="4" t="inlineStr">
        <is>
          <t>Letters of credit outstanding, amount</t>
        </is>
      </c>
      <c r="F22" s="5" t="n">
        <v>1200000</v>
      </c>
    </row>
    <row r="23">
      <c r="A23" s="4" t="inlineStr">
        <is>
          <t>Credit Card Sublimit</t>
        </is>
      </c>
    </row>
    <row r="24">
      <c r="A24" s="3" t="inlineStr">
        <is>
          <t>Debt Instrument [Line Items]</t>
        </is>
      </c>
    </row>
    <row r="25">
      <c r="A25" s="4" t="inlineStr">
        <is>
          <t>Maximum borrowing capacity</t>
        </is>
      </c>
      <c r="D25" s="5"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Equipment Loan Agreement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debt</t>
        </is>
      </c>
      <c r="B4" s="5" t="n">
        <v>3994</v>
      </c>
      <c r="C4" s="5" t="n">
        <v>28086</v>
      </c>
    </row>
    <row r="5">
      <c r="A5" s="4" t="inlineStr">
        <is>
          <t>Equipment Loan Agreements</t>
        </is>
      </c>
    </row>
    <row r="6">
      <c r="A6" s="3" t="inlineStr">
        <is>
          <t>Debt Instrument [Line Items]</t>
        </is>
      </c>
    </row>
    <row r="7">
      <c r="A7" s="4" t="inlineStr">
        <is>
          <t>Total debt</t>
        </is>
      </c>
      <c r="B7" s="5" t="n">
        <v>578</v>
      </c>
      <c r="C7" s="5" t="n">
        <v>438</v>
      </c>
    </row>
    <row r="8">
      <c r="A8" s="4" t="inlineStr">
        <is>
          <t>Maximum | Equipment Loan Agreements</t>
        </is>
      </c>
    </row>
    <row r="9">
      <c r="A9" s="3" t="inlineStr">
        <is>
          <t>Debt Instrument [Line Items]</t>
        </is>
      </c>
    </row>
    <row r="10">
      <c r="A10" s="4" t="inlineStr">
        <is>
          <t>Repayment period</t>
        </is>
      </c>
      <c r="B10" s="4" t="inlineStr">
        <is>
          <t>36 months</t>
        </is>
      </c>
    </row>
    <row r="11">
      <c r="A11" s="4" t="inlineStr">
        <is>
          <t>Debt instrument, interest rate</t>
        </is>
      </c>
      <c r="B11" s="4" t="inlineStr">
        <is>
          <t>10.10%</t>
        </is>
      </c>
    </row>
    <row r="12">
      <c r="A12" s="4" t="inlineStr">
        <is>
          <t>Minimum | Equipment Loan Agreements</t>
        </is>
      </c>
    </row>
    <row r="13">
      <c r="A13" s="3" t="inlineStr">
        <is>
          <t>Debt Instrument [Line Items]</t>
        </is>
      </c>
    </row>
    <row r="14">
      <c r="A14" s="4" t="inlineStr">
        <is>
          <t>Debt instrument, interest rate</t>
        </is>
      </c>
      <c r="B14" s="4" t="inlineStr">
        <is>
          <t>5.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ayments Under Equipment Loan Agreements and Capital Lease Obligations (Details) - USD ($) $ in Thousands</t>
        </is>
      </c>
      <c r="B1" s="2" t="inlineStr">
        <is>
          <t>Dec. 31, 2021</t>
        </is>
      </c>
      <c r="C1" s="2" t="inlineStr">
        <is>
          <t>Dec. 31, 2020</t>
        </is>
      </c>
    </row>
    <row r="2">
      <c r="A2" s="3" t="inlineStr">
        <is>
          <t>Debt Disclosure [Abstract]</t>
        </is>
      </c>
    </row>
    <row r="3">
      <c r="A3" s="4" t="inlineStr">
        <is>
          <t>Equipment Loans, 2022</t>
        </is>
      </c>
      <c r="B3" s="5" t="n">
        <v>271</v>
      </c>
    </row>
    <row r="4">
      <c r="A4" s="4" t="inlineStr">
        <is>
          <t>Equipment Loans, 2023</t>
        </is>
      </c>
      <c r="B4" s="6" t="n">
        <v>236</v>
      </c>
    </row>
    <row r="5">
      <c r="A5" s="4" t="inlineStr">
        <is>
          <t>Equipment Loans, 2024</t>
        </is>
      </c>
      <c r="B5" s="6" t="n">
        <v>71</v>
      </c>
    </row>
    <row r="6">
      <c r="A6" s="4" t="inlineStr">
        <is>
          <t>Equipment Loans, Total payments</t>
        </is>
      </c>
      <c r="B6" s="6" t="n">
        <v>578</v>
      </c>
    </row>
    <row r="7">
      <c r="A7" s="4" t="inlineStr">
        <is>
          <t>Equipment loan, Less: Amount representing interest</t>
        </is>
      </c>
      <c r="B7" s="6" t="n">
        <v>0</v>
      </c>
    </row>
    <row r="8">
      <c r="A8" s="4" t="inlineStr">
        <is>
          <t>Equipment Loans, Total payments, net of interest</t>
        </is>
      </c>
      <c r="B8" s="6" t="n">
        <v>578</v>
      </c>
    </row>
    <row r="9">
      <c r="A9" s="4" t="inlineStr">
        <is>
          <t>Capital leases, 2022</t>
        </is>
      </c>
      <c r="B9" s="6" t="n">
        <v>1888</v>
      </c>
    </row>
    <row r="10">
      <c r="A10" s="4" t="inlineStr">
        <is>
          <t>Capital leases, 2023</t>
        </is>
      </c>
      <c r="B10" s="6" t="n">
        <v>1607</v>
      </c>
    </row>
    <row r="11">
      <c r="A11" s="4" t="inlineStr">
        <is>
          <t>Capital leases, 2024</t>
        </is>
      </c>
      <c r="B11" s="6" t="n">
        <v>80</v>
      </c>
    </row>
    <row r="12">
      <c r="A12" s="4" t="inlineStr">
        <is>
          <t>Total payments</t>
        </is>
      </c>
      <c r="B12" s="6" t="n">
        <v>3575</v>
      </c>
    </row>
    <row r="13">
      <c r="A13" s="4" t="inlineStr">
        <is>
          <t>Capital leases, Less: Amount representing interest</t>
        </is>
      </c>
      <c r="B13" s="6" t="n">
        <v>-159</v>
      </c>
    </row>
    <row r="14">
      <c r="A14" s="4" t="inlineStr">
        <is>
          <t>Total payments, net of interest</t>
        </is>
      </c>
      <c r="B14" s="6" t="n">
        <v>3416</v>
      </c>
    </row>
    <row r="15">
      <c r="A15" s="4" t="inlineStr">
        <is>
          <t>2022</t>
        </is>
      </c>
      <c r="B15" s="6" t="n">
        <v>2159</v>
      </c>
    </row>
    <row r="16">
      <c r="A16" s="4" t="inlineStr">
        <is>
          <t>2023</t>
        </is>
      </c>
      <c r="B16" s="6" t="n">
        <v>1843</v>
      </c>
    </row>
    <row r="17">
      <c r="A17" s="4" t="inlineStr">
        <is>
          <t>2024</t>
        </is>
      </c>
      <c r="B17" s="6" t="n">
        <v>151</v>
      </c>
    </row>
    <row r="18">
      <c r="A18" s="4" t="inlineStr">
        <is>
          <t>Total payments</t>
        </is>
      </c>
      <c r="B18" s="6" t="n">
        <v>4153</v>
      </c>
    </row>
    <row r="19">
      <c r="A19" s="4" t="inlineStr">
        <is>
          <t>Less: Amount representing interest</t>
        </is>
      </c>
      <c r="B19" s="6" t="n">
        <v>-159</v>
      </c>
    </row>
    <row r="20">
      <c r="A20" s="4" t="inlineStr">
        <is>
          <t>Total debt</t>
        </is>
      </c>
      <c r="B20" s="5" t="n">
        <v>3994</v>
      </c>
      <c r="C20" s="5" t="n">
        <v>280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Purchase Obligations (Details) - Software License Fees And Co-Location Facilities And Services $ in Millions</t>
        </is>
      </c>
      <c r="B1" s="2" t="inlineStr">
        <is>
          <t>Dec. 31, 2021USD ($)</t>
        </is>
      </c>
    </row>
    <row r="2">
      <c r="A2" s="3" t="inlineStr">
        <is>
          <t>Loss Contingencies [Line Items]</t>
        </is>
      </c>
    </row>
    <row r="3">
      <c r="A3" s="4" t="inlineStr">
        <is>
          <t>Non-cancelable purchase commitments</t>
        </is>
      </c>
      <c r="B3" s="9" t="n">
        <v>6.7</v>
      </c>
    </row>
    <row r="4">
      <c r="A4" s="4" t="inlineStr">
        <is>
          <t>Non-cancelable purchase commitments, due 2022</t>
        </is>
      </c>
      <c r="B4" s="10" t="n">
        <v>4.4</v>
      </c>
    </row>
    <row r="5">
      <c r="A5" s="4" t="inlineStr">
        <is>
          <t>Non-cancelable purchase commitments, due 2023</t>
        </is>
      </c>
      <c r="B5" s="10" t="n">
        <v>2.2</v>
      </c>
    </row>
    <row r="6">
      <c r="A6" s="4" t="inlineStr">
        <is>
          <t>Non-cancelable purchase commitments, due 2024</t>
        </is>
      </c>
      <c r="B6"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Operating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Deferred rent</t>
        </is>
      </c>
      <c r="B4" s="5" t="n">
        <v>2600</v>
      </c>
      <c r="C4" s="5" t="n">
        <v>3100</v>
      </c>
    </row>
    <row r="5">
      <c r="A5" s="4" t="inlineStr">
        <is>
          <t>Rent expense</t>
        </is>
      </c>
      <c r="B5" s="6" t="n">
        <v>2900</v>
      </c>
      <c r="C5" s="5" t="n">
        <v>2800</v>
      </c>
      <c r="D5" s="5" t="n">
        <v>3000</v>
      </c>
    </row>
    <row r="6">
      <c r="A6" s="4" t="inlineStr">
        <is>
          <t>2022</t>
        </is>
      </c>
      <c r="B6" s="6" t="n">
        <v>2633</v>
      </c>
    </row>
    <row r="7">
      <c r="A7" s="4" t="inlineStr">
        <is>
          <t>2023</t>
        </is>
      </c>
      <c r="B7" s="6" t="n">
        <v>2844</v>
      </c>
    </row>
    <row r="8">
      <c r="A8" s="4" t="inlineStr">
        <is>
          <t>2024</t>
        </is>
      </c>
      <c r="B8" s="6" t="n">
        <v>2789</v>
      </c>
    </row>
    <row r="9">
      <c r="A9" s="4" t="inlineStr">
        <is>
          <t>2025</t>
        </is>
      </c>
      <c r="B9" s="6" t="n">
        <v>2272</v>
      </c>
    </row>
    <row r="10">
      <c r="A10" s="4" t="inlineStr">
        <is>
          <t>Total future minimum lease payments</t>
        </is>
      </c>
      <c r="B10" s="5" t="n">
        <v>105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1" customWidth="1" min="2" max="2"/>
    <col width="34" customWidth="1" min="3" max="3"/>
    <col width="21" customWidth="1" min="4" max="4"/>
  </cols>
  <sheetData>
    <row r="1">
      <c r="A1" s="1" t="inlineStr">
        <is>
          <t>Commitment and Contingencies - Contingencies and Legal Proceedings (Details)</t>
        </is>
      </c>
      <c r="B1" s="2" t="inlineStr">
        <is>
          <t>Dec. 31, 2021USD ($)</t>
        </is>
      </c>
      <c r="C1" s="2" t="inlineStr">
        <is>
          <t>Nov. 03, 2021putativeClassActions</t>
        </is>
      </c>
      <c r="D1" s="2" t="inlineStr">
        <is>
          <t>Dec. 31, 2020USD ($)</t>
        </is>
      </c>
    </row>
    <row r="2">
      <c r="A2" s="4" t="inlineStr">
        <is>
          <t>Putative Class Actions Douvia v ON24 And Goemer v ON24 | Pending Litigation</t>
        </is>
      </c>
    </row>
    <row r="3">
      <c r="A3" s="3" t="inlineStr">
        <is>
          <t>Loss Contingencies [Line Items]</t>
        </is>
      </c>
    </row>
    <row r="4">
      <c r="A4" s="4" t="inlineStr">
        <is>
          <t>Number of pending claims | putativeClassActions</t>
        </is>
      </c>
      <c r="C4" s="6" t="n">
        <v>2</v>
      </c>
    </row>
    <row r="5">
      <c r="A5" s="4" t="inlineStr">
        <is>
          <t>Accrued litigation expense</t>
        </is>
      </c>
      <c r="B5" s="5" t="n">
        <v>0</v>
      </c>
    </row>
    <row r="6">
      <c r="A6" s="4" t="inlineStr">
        <is>
          <t>Sales and Use Tax Assessments</t>
        </is>
      </c>
    </row>
    <row r="7">
      <c r="A7" s="3" t="inlineStr">
        <is>
          <t>Loss Contingencies [Line Items]</t>
        </is>
      </c>
    </row>
    <row r="8">
      <c r="A8" s="4" t="inlineStr">
        <is>
          <t>Loss contingency, range of possible loss, portion not accrued</t>
        </is>
      </c>
      <c r="B8" s="6" t="n">
        <v>0</v>
      </c>
      <c r="D8" s="5" t="n">
        <v>0</v>
      </c>
    </row>
    <row r="9">
      <c r="A9" s="4" t="inlineStr">
        <is>
          <t>Sales and Use Tax Assessments | Minimum</t>
        </is>
      </c>
    </row>
    <row r="10">
      <c r="A10" s="3" t="inlineStr">
        <is>
          <t>Loss Contingencies [Line Items]</t>
        </is>
      </c>
    </row>
    <row r="11">
      <c r="A11" s="4" t="inlineStr">
        <is>
          <t>Loss contingency, estimate of possible loss</t>
        </is>
      </c>
      <c r="B11" s="6" t="n">
        <v>0</v>
      </c>
    </row>
    <row r="12">
      <c r="A12" s="4" t="inlineStr">
        <is>
          <t>Sales and Use Tax Assessments | Maximum</t>
        </is>
      </c>
    </row>
    <row r="13">
      <c r="A13" s="3" t="inlineStr">
        <is>
          <t>Loss Contingencies [Line Items]</t>
        </is>
      </c>
    </row>
    <row r="14">
      <c r="A14" s="4" t="inlineStr">
        <is>
          <t>Loss contingency, estimate of possible loss</t>
        </is>
      </c>
      <c r="B14" s="5" t="n">
        <v>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Stockholders’ Equity (Deficit) and Equity Incentive Plan - Preferred Stock (Details) - Undesignated Preferred Stock - IPO</t>
        </is>
      </c>
      <c r="B1" s="2" t="inlineStr">
        <is>
          <t>Feb. 05, 2021$ / sharesshares</t>
        </is>
      </c>
    </row>
    <row r="2">
      <c r="A2" s="3" t="inlineStr">
        <is>
          <t>Class Of Stock [Line Items]</t>
        </is>
      </c>
    </row>
    <row r="3">
      <c r="A3" s="4" t="inlineStr">
        <is>
          <t>Undesignated preferred stock shares authorized (in shares) | shares</t>
        </is>
      </c>
      <c r="B3" s="6" t="n">
        <v>10000000</v>
      </c>
    </row>
    <row r="4">
      <c r="A4" s="4" t="inlineStr">
        <is>
          <t>Undesignated referred stock par value (in dollars per share) | $ / shares</t>
        </is>
      </c>
      <c r="B4" s="7" t="n">
        <v>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nvertible Preferred Stock, Stockholders’ Equity (Deficit) and Equity Incentive Plan - Convertible Preferred Stock (Details)</t>
        </is>
      </c>
      <c r="B1" s="2" t="inlineStr">
        <is>
          <t>Feb. 05, 2021shares</t>
        </is>
      </c>
      <c r="C1" s="2" t="inlineStr">
        <is>
          <t>Dec. 31, 2021shares</t>
        </is>
      </c>
      <c r="D1" s="2" t="inlineStr">
        <is>
          <t>Dec. 31, 2020shares</t>
        </is>
      </c>
    </row>
    <row r="2">
      <c r="A2" s="4" t="inlineStr">
        <is>
          <t>IPO</t>
        </is>
      </c>
    </row>
    <row r="3">
      <c r="A3" s="3" t="inlineStr">
        <is>
          <t>Class Of Stock [Line Items]</t>
        </is>
      </c>
    </row>
    <row r="4">
      <c r="A4" s="4" t="inlineStr">
        <is>
          <t>Convertible preferred stock converted into shares of common stock (in shares)</t>
        </is>
      </c>
      <c r="B4" s="6" t="n">
        <v>27227466</v>
      </c>
    </row>
    <row r="5">
      <c r="A5" s="4" t="inlineStr">
        <is>
          <t>Redeemable preferred stock convertible to common stock conversion ratio</t>
        </is>
      </c>
      <c r="B5" s="6" t="n">
        <v>1</v>
      </c>
    </row>
    <row r="6">
      <c r="A6" s="4" t="inlineStr">
        <is>
          <t>Convertible Class A-1 and Class A-2 Preferred Stock</t>
        </is>
      </c>
    </row>
    <row r="7">
      <c r="A7" s="3" t="inlineStr">
        <is>
          <t>Class Of Stock [Line Items]</t>
        </is>
      </c>
    </row>
    <row r="8">
      <c r="A8" s="4" t="inlineStr">
        <is>
          <t>Convertible preferred stock outstanding (in shares)</t>
        </is>
      </c>
      <c r="C8" s="6" t="n">
        <v>0</v>
      </c>
      <c r="D8" s="6" t="n">
        <v>21683548</v>
      </c>
    </row>
    <row r="9">
      <c r="A9" s="4" t="inlineStr">
        <is>
          <t>Convertible Class A-1 and Class A-2 Preferred Stock | IPO</t>
        </is>
      </c>
    </row>
    <row r="10">
      <c r="A10" s="3" t="inlineStr">
        <is>
          <t>Class Of Stock [Line Items]</t>
        </is>
      </c>
    </row>
    <row r="11">
      <c r="A11" s="4" t="inlineStr">
        <is>
          <t>Convertible preferred stock outstanding (in shares)</t>
        </is>
      </c>
      <c r="B11" s="6" t="n">
        <v>21683548</v>
      </c>
    </row>
    <row r="12">
      <c r="A12" s="4" t="inlineStr">
        <is>
          <t>Redeemable Convertible Class B and Class B-1 Preferred Stock</t>
        </is>
      </c>
    </row>
    <row r="13">
      <c r="A13" s="3" t="inlineStr">
        <is>
          <t>Class Of Stock [Line Items]</t>
        </is>
      </c>
    </row>
    <row r="14">
      <c r="A14" s="4" t="inlineStr">
        <is>
          <t>Convertible preferred stock outstanding (in shares)</t>
        </is>
      </c>
      <c r="C14" s="6" t="n">
        <v>0</v>
      </c>
      <c r="D14" s="6" t="n">
        <v>5543918</v>
      </c>
    </row>
    <row r="15">
      <c r="A15" s="4" t="inlineStr">
        <is>
          <t>Redeemable Convertible Class B and Class B-1 Preferred Stock | IPO</t>
        </is>
      </c>
    </row>
    <row r="16">
      <c r="A16" s="3" t="inlineStr">
        <is>
          <t>Class Of Stock [Line Items]</t>
        </is>
      </c>
    </row>
    <row r="17">
      <c r="A17" s="4" t="inlineStr">
        <is>
          <t>Convertible preferred stock outstanding (in shares)</t>
        </is>
      </c>
      <c r="B17" s="6" t="n">
        <v>55439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Stockholders’ Equity (Deficit) and Equity Incentive Plan - Schedule of Convertible Preferred Stock (Details) - USD ($) $ in Thousands</t>
        </is>
      </c>
      <c r="B1" s="2" t="inlineStr">
        <is>
          <t>Dec. 31, 2021</t>
        </is>
      </c>
      <c r="C1" s="2" t="inlineStr">
        <is>
          <t>Dec. 31, 2020</t>
        </is>
      </c>
    </row>
    <row r="2">
      <c r="A2" s="4" t="inlineStr">
        <is>
          <t>Convertible Class A-1 and Class A-2 Preferred Stock</t>
        </is>
      </c>
    </row>
    <row r="3">
      <c r="A3" s="3" t="inlineStr">
        <is>
          <t>Class Of Stock [Line Items]</t>
        </is>
      </c>
    </row>
    <row r="4">
      <c r="A4" s="4" t="inlineStr">
        <is>
          <t>Convertible preferred stock, authorized (in shares)</t>
        </is>
      </c>
      <c r="B4" s="6" t="n">
        <v>0</v>
      </c>
      <c r="C4" s="6" t="n">
        <v>21699945</v>
      </c>
    </row>
    <row r="5">
      <c r="A5" s="4" t="inlineStr">
        <is>
          <t>Convertible preferred stock, issued (in shares)</t>
        </is>
      </c>
      <c r="B5" s="6" t="n">
        <v>0</v>
      </c>
      <c r="C5" s="6" t="n">
        <v>21683548</v>
      </c>
    </row>
    <row r="6">
      <c r="A6" s="4" t="inlineStr">
        <is>
          <t>Convertible preferred stock outstanding (in shares)</t>
        </is>
      </c>
      <c r="B6" s="6" t="n">
        <v>0</v>
      </c>
      <c r="C6" s="6" t="n">
        <v>21683548</v>
      </c>
    </row>
    <row r="7">
      <c r="A7" s="4" t="inlineStr">
        <is>
          <t>Convertible preferred stock, liquidation preference</t>
        </is>
      </c>
      <c r="B7" s="5" t="n">
        <v>0</v>
      </c>
      <c r="C7" s="5" t="n">
        <v>102776</v>
      </c>
    </row>
    <row r="8">
      <c r="A8" s="4" t="inlineStr">
        <is>
          <t>Class A-1</t>
        </is>
      </c>
    </row>
    <row r="9">
      <c r="A9" s="3" t="inlineStr">
        <is>
          <t>Class Of Stock [Line Items]</t>
        </is>
      </c>
    </row>
    <row r="10">
      <c r="A10" s="4" t="inlineStr">
        <is>
          <t>Convertible preferred stock, authorized (in shares)</t>
        </is>
      </c>
      <c r="C10" s="6" t="n">
        <v>5177655</v>
      </c>
    </row>
    <row r="11">
      <c r="A11" s="4" t="inlineStr">
        <is>
          <t>Convertible preferred stock, issued (in shares)</t>
        </is>
      </c>
      <c r="C11" s="6" t="n">
        <v>5177654</v>
      </c>
    </row>
    <row r="12">
      <c r="A12" s="4" t="inlineStr">
        <is>
          <t>Convertible preferred stock outstanding (in shares)</t>
        </is>
      </c>
      <c r="C12" s="6" t="n">
        <v>5177654</v>
      </c>
    </row>
    <row r="13">
      <c r="A13" s="4" t="inlineStr">
        <is>
          <t>Convertible preferred stock, liquidation preference</t>
        </is>
      </c>
      <c r="C13" s="5" t="n">
        <v>54379</v>
      </c>
    </row>
    <row r="14">
      <c r="A14" s="4" t="inlineStr">
        <is>
          <t>Class A-2</t>
        </is>
      </c>
    </row>
    <row r="15">
      <c r="A15" s="3" t="inlineStr">
        <is>
          <t>Class Of Stock [Line Items]</t>
        </is>
      </c>
    </row>
    <row r="16">
      <c r="A16" s="4" t="inlineStr">
        <is>
          <t>Convertible preferred stock, authorized (in shares)</t>
        </is>
      </c>
      <c r="C16" s="6" t="n">
        <v>16522290</v>
      </c>
    </row>
    <row r="17">
      <c r="A17" s="4" t="inlineStr">
        <is>
          <t>Convertible preferred stock, issued (in shares)</t>
        </is>
      </c>
      <c r="C17" s="6" t="n">
        <v>16505894</v>
      </c>
    </row>
    <row r="18">
      <c r="A18" s="4" t="inlineStr">
        <is>
          <t>Convertible preferred stock outstanding (in shares)</t>
        </is>
      </c>
      <c r="C18" s="6" t="n">
        <v>16505894</v>
      </c>
    </row>
    <row r="19">
      <c r="A19" s="4" t="inlineStr">
        <is>
          <t>Convertible preferred stock, liquidation preference</t>
        </is>
      </c>
      <c r="C19" s="5" t="n">
        <v>48397</v>
      </c>
    </row>
    <row r="20">
      <c r="A20" s="4" t="inlineStr">
        <is>
          <t>Redeemable Convertible Class B and Class B-1 Preferred Stock</t>
        </is>
      </c>
    </row>
    <row r="21">
      <c r="A21" s="3" t="inlineStr">
        <is>
          <t>Class Of Stock [Line Items]</t>
        </is>
      </c>
    </row>
    <row r="22">
      <c r="A22" s="4" t="inlineStr">
        <is>
          <t>Convertible preferred stock, authorized (in shares)</t>
        </is>
      </c>
      <c r="B22" s="6" t="n">
        <v>0</v>
      </c>
      <c r="C22" s="6" t="n">
        <v>5543918</v>
      </c>
    </row>
    <row r="23">
      <c r="A23" s="4" t="inlineStr">
        <is>
          <t>Convertible preferred stock, issued (in shares)</t>
        </is>
      </c>
      <c r="B23" s="6" t="n">
        <v>0</v>
      </c>
      <c r="C23" s="6" t="n">
        <v>5543918</v>
      </c>
    </row>
    <row r="24">
      <c r="A24" s="4" t="inlineStr">
        <is>
          <t>Convertible preferred stock outstanding (in shares)</t>
        </is>
      </c>
      <c r="B24" s="6" t="n">
        <v>0</v>
      </c>
      <c r="C24" s="6" t="n">
        <v>5543918</v>
      </c>
    </row>
    <row r="25">
      <c r="A25" s="4" t="inlineStr">
        <is>
          <t>Convertible preferred stock, liquidation preference</t>
        </is>
      </c>
      <c r="B25" s="5" t="n">
        <v>0</v>
      </c>
      <c r="C25" s="5" t="n">
        <v>70000</v>
      </c>
    </row>
    <row r="26">
      <c r="A26" s="4" t="inlineStr">
        <is>
          <t>Class B-1</t>
        </is>
      </c>
    </row>
    <row r="27">
      <c r="A27" s="3" t="inlineStr">
        <is>
          <t>Class Of Stock [Line Items]</t>
        </is>
      </c>
    </row>
    <row r="28">
      <c r="A28" s="4" t="inlineStr">
        <is>
          <t>Convertible preferred stock, authorized (in shares)</t>
        </is>
      </c>
      <c r="C28" s="6" t="n">
        <v>3233851</v>
      </c>
    </row>
    <row r="29">
      <c r="A29" s="4" t="inlineStr">
        <is>
          <t>Convertible preferred stock, issued (in shares)</t>
        </is>
      </c>
      <c r="C29" s="6" t="n">
        <v>3233851</v>
      </c>
    </row>
    <row r="30">
      <c r="A30" s="4" t="inlineStr">
        <is>
          <t>Convertible preferred stock outstanding (in shares)</t>
        </is>
      </c>
      <c r="C30" s="6" t="n">
        <v>3233851</v>
      </c>
    </row>
    <row r="31">
      <c r="A31" s="4" t="inlineStr">
        <is>
          <t>Convertible preferred stock, liquidation preference</t>
        </is>
      </c>
      <c r="C31" s="5" t="n">
        <v>35000</v>
      </c>
    </row>
    <row r="32">
      <c r="A32" s="4" t="inlineStr">
        <is>
          <t>Class B-2</t>
        </is>
      </c>
    </row>
    <row r="33">
      <c r="A33" s="3" t="inlineStr">
        <is>
          <t>Class Of Stock [Line Items]</t>
        </is>
      </c>
    </row>
    <row r="34">
      <c r="A34" s="4" t="inlineStr">
        <is>
          <t>Convertible preferred stock, authorized (in shares)</t>
        </is>
      </c>
      <c r="C34" s="6" t="n">
        <v>2310067</v>
      </c>
    </row>
    <row r="35">
      <c r="A35" s="4" t="inlineStr">
        <is>
          <t>Convertible preferred stock, issued (in shares)</t>
        </is>
      </c>
      <c r="C35" s="6" t="n">
        <v>2310067</v>
      </c>
    </row>
    <row r="36">
      <c r="A36" s="4" t="inlineStr">
        <is>
          <t>Convertible preferred stock outstanding (in shares)</t>
        </is>
      </c>
      <c r="C36" s="6" t="n">
        <v>2310067</v>
      </c>
    </row>
    <row r="37">
      <c r="A37" s="4" t="inlineStr">
        <is>
          <t>Convertible preferred stock, liquidation preference</t>
        </is>
      </c>
      <c r="C37" s="5" t="n">
        <v>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4256</v>
      </c>
      <c r="C4" s="5" t="n">
        <v>20753</v>
      </c>
      <c r="D4" s="5" t="n">
        <v>-17527</v>
      </c>
    </row>
    <row r="5">
      <c r="A5" s="3" t="inlineStr">
        <is>
          <t>Other comprehensive income (loss)</t>
        </is>
      </c>
    </row>
    <row r="6">
      <c r="A6" s="4" t="inlineStr">
        <is>
          <t>Foreign currency translation adjustment, net of tax</t>
        </is>
      </c>
      <c r="B6" s="6" t="n">
        <v>185</v>
      </c>
      <c r="C6" s="6" t="n">
        <v>96</v>
      </c>
      <c r="D6" s="6" t="n">
        <v>-80</v>
      </c>
    </row>
    <row r="7">
      <c r="A7" s="4" t="inlineStr">
        <is>
          <t>Unrealized loss on available for sale debt securities, net of tax</t>
        </is>
      </c>
      <c r="B7" s="6" t="n">
        <v>-514</v>
      </c>
      <c r="C7" s="6" t="n">
        <v>0</v>
      </c>
      <c r="D7" s="4" t="inlineStr">
        <is>
          <t xml:space="preserve"> </t>
        </is>
      </c>
    </row>
    <row r="8">
      <c r="A8" s="4" t="inlineStr">
        <is>
          <t>Total other comprehensive income (loss)</t>
        </is>
      </c>
      <c r="B8" s="6" t="n">
        <v>-329</v>
      </c>
      <c r="C8" s="6" t="n">
        <v>96</v>
      </c>
      <c r="D8" s="6" t="n">
        <v>-80</v>
      </c>
    </row>
    <row r="9">
      <c r="A9" s="4" t="inlineStr">
        <is>
          <t>Total comprehensive income (loss)</t>
        </is>
      </c>
      <c r="B9" s="5" t="n">
        <v>-24585</v>
      </c>
      <c r="C9" s="5" t="n">
        <v>20849</v>
      </c>
      <c r="D9" s="5" t="n">
        <v>-176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s>
  <sheetData>
    <row r="1">
      <c r="A1" s="1" t="inlineStr">
        <is>
          <t>Convertible Preferred Stock, Stockholders’ Equity (Deficit) and Equity Incentive Plan - Common Stock (Details)</t>
        </is>
      </c>
      <c r="B1" s="2" t="inlineStr">
        <is>
          <t>Feb. 05, 2021Vote$ / sharesshares</t>
        </is>
      </c>
      <c r="C1" s="2" t="inlineStr">
        <is>
          <t>Dec. 31, 2021$ / sharesshares</t>
        </is>
      </c>
      <c r="D1" s="2" t="inlineStr">
        <is>
          <t>Dec. 31, 2020$ / sharesshares</t>
        </is>
      </c>
    </row>
    <row r="2">
      <c r="A2" s="3" t="inlineStr">
        <is>
          <t>Class Of Stock [Line Items]</t>
        </is>
      </c>
    </row>
    <row r="3">
      <c r="A3" s="4" t="inlineStr">
        <is>
          <t>Common stock, authorized (in shares)</t>
        </is>
      </c>
      <c r="C3" s="6" t="n">
        <v>500000000</v>
      </c>
      <c r="D3" s="6" t="n">
        <v>50000000</v>
      </c>
    </row>
    <row r="4">
      <c r="A4" s="4" t="inlineStr">
        <is>
          <t>Common stock, par value (in dollars per share) | $ / shares</t>
        </is>
      </c>
      <c r="B4" s="7" t="n">
        <v>0.0001</v>
      </c>
      <c r="C4" s="7" t="n">
        <v>0.0001</v>
      </c>
      <c r="D4" s="7" t="n">
        <v>0.0001</v>
      </c>
    </row>
    <row r="5">
      <c r="A5" s="4" t="inlineStr">
        <is>
          <t>Number of votes per share | Vote</t>
        </is>
      </c>
      <c r="B5" s="6" t="n">
        <v>1</v>
      </c>
    </row>
    <row r="6">
      <c r="A6" s="4" t="inlineStr">
        <is>
          <t>Common Stock</t>
        </is>
      </c>
    </row>
    <row r="7">
      <c r="A7" s="3" t="inlineStr">
        <is>
          <t>Class Of Stock [Line Items]</t>
        </is>
      </c>
    </row>
    <row r="8">
      <c r="A8" s="4" t="inlineStr">
        <is>
          <t>Common stock, authorized (in shares)</t>
        </is>
      </c>
      <c r="B8" s="6" t="n">
        <v>5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Stockholders’ Equity (Deficit) and Equity Incentive Plan - Common Stock Reserved for Future Issuance (Details) - shares</t>
        </is>
      </c>
      <c r="B1" s="2" t="inlineStr">
        <is>
          <t>Dec. 31, 2021</t>
        </is>
      </c>
      <c r="C1" s="2" t="inlineStr">
        <is>
          <t>Dec. 31, 2020</t>
        </is>
      </c>
    </row>
    <row r="2">
      <c r="A2" s="3" t="inlineStr">
        <is>
          <t>Share Based Compensation Arrangement By Share Based Payment Award [Line Items]</t>
        </is>
      </c>
    </row>
    <row r="3">
      <c r="A3" s="4" t="inlineStr">
        <is>
          <t>Stock options outstanding (in shares)</t>
        </is>
      </c>
      <c r="B3" s="6" t="n">
        <v>9341242</v>
      </c>
      <c r="C3" s="6" t="n">
        <v>11947731</v>
      </c>
    </row>
    <row r="4">
      <c r="A4" s="4" t="inlineStr">
        <is>
          <t>Number of shares available for future issuance (in shares)</t>
        </is>
      </c>
      <c r="B4" s="6" t="n">
        <v>19184677</v>
      </c>
    </row>
    <row r="5">
      <c r="A5" s="4" t="inlineStr">
        <is>
          <t>2021 Equity Incentive Plan</t>
        </is>
      </c>
    </row>
    <row r="6">
      <c r="A6" s="3" t="inlineStr">
        <is>
          <t>Share Based Compensation Arrangement By Share Based Payment Award [Line Items]</t>
        </is>
      </c>
    </row>
    <row r="7">
      <c r="A7" s="4" t="inlineStr">
        <is>
          <t>Common stock, shares available for grant (in shares)</t>
        </is>
      </c>
      <c r="B7" s="6" t="n">
        <v>4880897</v>
      </c>
    </row>
    <row r="8">
      <c r="A8" s="4" t="inlineStr">
        <is>
          <t>2021 Employee Stock Purchase Plan</t>
        </is>
      </c>
    </row>
    <row r="9">
      <c r="A9" s="3" t="inlineStr">
        <is>
          <t>Share Based Compensation Arrangement By Share Based Payment Award [Line Items]</t>
        </is>
      </c>
    </row>
    <row r="10">
      <c r="A10" s="4" t="inlineStr">
        <is>
          <t>Common stock, shares available for grant (in shares)</t>
        </is>
      </c>
      <c r="B10" s="6" t="n">
        <v>1224973</v>
      </c>
    </row>
    <row r="11">
      <c r="A11" s="4" t="inlineStr">
        <is>
          <t>Restricted Stock</t>
        </is>
      </c>
    </row>
    <row r="12">
      <c r="A12" s="3" t="inlineStr">
        <is>
          <t>Share Based Compensation Arrangement By Share Based Payment Award [Line Items]</t>
        </is>
      </c>
    </row>
    <row r="13">
      <c r="A13" s="4" t="inlineStr">
        <is>
          <t>Restricted stock units outstanding (in shares)</t>
        </is>
      </c>
      <c r="B13" s="6" t="n">
        <v>37375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Stockholders’ Equity (Deficit) and Equity Incentive Plan - Equity Incentive Plan (Details) - shares</t>
        </is>
      </c>
      <c r="B1" s="2" t="inlineStr">
        <is>
          <t>Feb. 05, 2021</t>
        </is>
      </c>
      <c r="C1" s="2" t="inlineStr">
        <is>
          <t>Dec. 31, 2021</t>
        </is>
      </c>
      <c r="D1" s="2" t="inlineStr">
        <is>
          <t>Jan. 01, 2021</t>
        </is>
      </c>
    </row>
    <row r="2">
      <c r="A2" s="3" t="inlineStr">
        <is>
          <t>Share Based Compensation Arrangement By Share Based Payment Award [Line Items]</t>
        </is>
      </c>
    </row>
    <row r="3">
      <c r="A3" s="4" t="inlineStr">
        <is>
          <t>Number of shares available for future issuance (in shares)</t>
        </is>
      </c>
      <c r="C3" s="6" t="n">
        <v>19184677</v>
      </c>
    </row>
    <row r="4">
      <c r="A4" s="4" t="inlineStr">
        <is>
          <t>2021 Plan</t>
        </is>
      </c>
    </row>
    <row r="5">
      <c r="A5" s="3" t="inlineStr">
        <is>
          <t>Share Based Compensation Arrangement By Share Based Payment Award [Line Items]</t>
        </is>
      </c>
    </row>
    <row r="6">
      <c r="A6" s="4" t="inlineStr">
        <is>
          <t>Common stock, shares available for grant (in shares)</t>
        </is>
      </c>
      <c r="B6" s="6" t="n">
        <v>8282313</v>
      </c>
    </row>
    <row r="7">
      <c r="A7" s="4" t="inlineStr">
        <is>
          <t>Number of shares available for future issuance (in shares)</t>
        </is>
      </c>
      <c r="B7" s="6" t="n">
        <v>6400000</v>
      </c>
    </row>
    <row r="8">
      <c r="A8" s="4" t="inlineStr">
        <is>
          <t>Percent of outstanding stock from Jan 1, 2022 to Jan 1, 2031, maximum</t>
        </is>
      </c>
      <c r="B8" s="4" t="inlineStr">
        <is>
          <t>5.00%</t>
        </is>
      </c>
    </row>
    <row r="9">
      <c r="A9" s="4" t="inlineStr">
        <is>
          <t>Number of additional shares authorized (in shares)</t>
        </is>
      </c>
      <c r="D9" s="6" t="n">
        <v>2386367</v>
      </c>
    </row>
    <row r="10">
      <c r="A10" s="4" t="inlineStr">
        <is>
          <t>2021 Plan | Maximum</t>
        </is>
      </c>
    </row>
    <row r="11">
      <c r="A11" s="3" t="inlineStr">
        <is>
          <t>Share Based Compensation Arrangement By Share Based Payment Award [Line Items]</t>
        </is>
      </c>
    </row>
    <row r="12">
      <c r="A12" s="4" t="inlineStr">
        <is>
          <t>Term of stock options granted</t>
        </is>
      </c>
      <c r="B12" s="4" t="inlineStr">
        <is>
          <t>10 years</t>
        </is>
      </c>
    </row>
    <row r="13">
      <c r="A13" s="4" t="inlineStr">
        <is>
          <t>2014 Plan</t>
        </is>
      </c>
    </row>
    <row r="14">
      <c r="A14" s="3" t="inlineStr">
        <is>
          <t>Share Based Compensation Arrangement By Share Based Payment Award [Line Items]</t>
        </is>
      </c>
    </row>
    <row r="15">
      <c r="A15" s="4" t="inlineStr">
        <is>
          <t>Number of shares available for future issuance (in shares)</t>
        </is>
      </c>
      <c r="B15" s="6" t="n">
        <v>1882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nvertible Preferred Stock, Stockholders’ Equity (Deficit) and Equity Incentive Plan - Summary of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11947731</v>
      </c>
    </row>
    <row r="5">
      <c r="A5" s="4" t="inlineStr">
        <is>
          <t>Granted (in shares)</t>
        </is>
      </c>
      <c r="B5" s="6" t="n">
        <v>481403</v>
      </c>
    </row>
    <row r="6">
      <c r="A6" s="4" t="inlineStr">
        <is>
          <t>Exercised (in shares)</t>
        </is>
      </c>
      <c r="B6" s="6" t="n">
        <v>-2266979</v>
      </c>
    </row>
    <row r="7">
      <c r="A7" s="4" t="inlineStr">
        <is>
          <t>Cancelled and forfeited (in shares)</t>
        </is>
      </c>
      <c r="B7" s="6" t="n">
        <v>-820913</v>
      </c>
    </row>
    <row r="8">
      <c r="A8" s="4" t="inlineStr">
        <is>
          <t>Ending balance (in shares)</t>
        </is>
      </c>
      <c r="B8" s="6" t="n">
        <v>9341242</v>
      </c>
      <c r="C8" s="6" t="n">
        <v>11947731</v>
      </c>
    </row>
    <row r="9">
      <c r="A9" s="4" t="inlineStr">
        <is>
          <t>Vested and exercisable (in shares)</t>
        </is>
      </c>
      <c r="B9" s="6" t="n">
        <v>5839680</v>
      </c>
    </row>
    <row r="10">
      <c r="A10" s="3" t="inlineStr">
        <is>
          <t>Weighted- Average Exercise Price</t>
        </is>
      </c>
    </row>
    <row r="11">
      <c r="A11" s="4" t="inlineStr">
        <is>
          <t>Beginning balance (in dollars per share)</t>
        </is>
      </c>
      <c r="B11" s="8" t="n">
        <v>4.85</v>
      </c>
    </row>
    <row r="12">
      <c r="A12" s="4" t="inlineStr">
        <is>
          <t>Granted (in dollars per share)</t>
        </is>
      </c>
      <c r="B12" s="11" t="n">
        <v>50.12</v>
      </c>
    </row>
    <row r="13">
      <c r="A13" s="4" t="inlineStr">
        <is>
          <t>Exercised (in dollars per share)</t>
        </is>
      </c>
      <c r="B13" s="11" t="n">
        <v>2.57</v>
      </c>
    </row>
    <row r="14">
      <c r="A14" s="4" t="inlineStr">
        <is>
          <t>Cancelled and forfeited (in dollars per share)</t>
        </is>
      </c>
      <c r="B14" s="11" t="n">
        <v>15.19</v>
      </c>
    </row>
    <row r="15">
      <c r="A15" s="4" t="inlineStr">
        <is>
          <t>Ending Balance (in dollars per share)</t>
        </is>
      </c>
      <c r="B15" s="11" t="n">
        <v>6.83</v>
      </c>
      <c r="C15" s="8" t="n">
        <v>4.85</v>
      </c>
    </row>
    <row r="16">
      <c r="A16" s="4" t="inlineStr">
        <is>
          <t>Vested and exercisable (in dollars per share)</t>
        </is>
      </c>
      <c r="B16" s="8" t="n">
        <v>3.54</v>
      </c>
    </row>
    <row r="17">
      <c r="A17" s="4" t="inlineStr">
        <is>
          <t>Ending balance, Weighted Average Remaining Contractual Life</t>
        </is>
      </c>
      <c r="B17" s="4" t="inlineStr">
        <is>
          <t>6 years 6 months</t>
        </is>
      </c>
    </row>
    <row r="18">
      <c r="A18" s="4" t="inlineStr">
        <is>
          <t>Vested and exercisable, Weighted Average Remaining Contractual Life</t>
        </is>
      </c>
      <c r="B18" s="4" t="inlineStr">
        <is>
          <t>5 years 3 months 18 days</t>
        </is>
      </c>
    </row>
    <row r="19">
      <c r="A19" s="4" t="inlineStr">
        <is>
          <t>Exercise, aggregate intrinsic value</t>
        </is>
      </c>
      <c r="B19" s="5" t="n">
        <v>65860</v>
      </c>
      <c r="C19" s="5" t="n">
        <v>5200</v>
      </c>
      <c r="D19" s="5" t="n">
        <v>300</v>
      </c>
    </row>
    <row r="20">
      <c r="A20" s="4" t="inlineStr">
        <is>
          <t>Outstanding ending balance, aggregate intrinsic value</t>
        </is>
      </c>
      <c r="B20" s="6" t="n">
        <v>109971</v>
      </c>
    </row>
    <row r="21">
      <c r="A21" s="4" t="inlineStr">
        <is>
          <t>Vested and exercisable, aggregate intrinsic value</t>
        </is>
      </c>
      <c r="B21" s="5" t="n">
        <v>81496</v>
      </c>
    </row>
    <row r="22">
      <c r="A22" s="4" t="inlineStr">
        <is>
          <t>Weighted-average grant date fair value of options granted (in dollars per share)</t>
        </is>
      </c>
      <c r="B22" s="8" t="n">
        <v>25.18</v>
      </c>
      <c r="C22" s="8" t="n">
        <v>11.51</v>
      </c>
      <c r="D22" s="8" t="n">
        <v>1.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Stockholders’ Equity (Deficit) and Equity Incentive Plan - Summary of RSU Activity Under Equity Incentive Plans and Related Information (Details) - Restricted Stock Units (RSUs) [Member]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beginning balance (in shares)</t>
        </is>
      </c>
      <c r="B4" s="6" t="n">
        <v>0</v>
      </c>
    </row>
    <row r="5">
      <c r="A5" s="4" t="inlineStr">
        <is>
          <t>Granted (in shares)</t>
        </is>
      </c>
      <c r="B5" s="6" t="n">
        <v>3907260</v>
      </c>
      <c r="C5" s="6" t="n">
        <v>0</v>
      </c>
      <c r="D5" s="6" t="n">
        <v>0</v>
      </c>
    </row>
    <row r="6">
      <c r="A6" s="4" t="inlineStr">
        <is>
          <t>Vested (in shares)</t>
        </is>
      </c>
      <c r="B6" s="6" t="n">
        <v>-37100</v>
      </c>
      <c r="C6" s="6" t="n">
        <v>0</v>
      </c>
      <c r="D6" s="6" t="n">
        <v>0</v>
      </c>
    </row>
    <row r="7">
      <c r="A7" s="4" t="inlineStr">
        <is>
          <t>Cancelled and forfeited (in shares)</t>
        </is>
      </c>
      <c r="B7" s="6" t="n">
        <v>-132595</v>
      </c>
    </row>
    <row r="8">
      <c r="A8" s="4" t="inlineStr">
        <is>
          <t>Unvested ending balance (in shares)</t>
        </is>
      </c>
      <c r="B8" s="6" t="n">
        <v>3737565</v>
      </c>
      <c r="C8" s="6" t="n">
        <v>0</v>
      </c>
    </row>
    <row r="9">
      <c r="A9" s="3" t="inlineStr">
        <is>
          <t>Weighted-Average Grant Date Fair Value</t>
        </is>
      </c>
    </row>
    <row r="10">
      <c r="A10" s="4" t="inlineStr">
        <is>
          <t>Unvested beginning balance (in dollars per share)</t>
        </is>
      </c>
      <c r="B10" s="5" t="n">
        <v>0</v>
      </c>
    </row>
    <row r="11">
      <c r="A11" s="4" t="inlineStr">
        <is>
          <t>Granted (in dollars per share)</t>
        </is>
      </c>
      <c r="B11" s="11" t="n">
        <v>20.53</v>
      </c>
    </row>
    <row r="12">
      <c r="A12" s="4" t="inlineStr">
        <is>
          <t>Vested (in dollars per share)</t>
        </is>
      </c>
      <c r="B12" s="11" t="n">
        <v>28.03</v>
      </c>
    </row>
    <row r="13">
      <c r="A13" s="4" t="inlineStr">
        <is>
          <t>Cancelled and forfeited (in dollars per share)</t>
        </is>
      </c>
      <c r="B13" s="11" t="n">
        <v>33.14</v>
      </c>
    </row>
    <row r="14">
      <c r="A14" s="4" t="inlineStr">
        <is>
          <t>Unvested ending balance (in dollars per share)</t>
        </is>
      </c>
      <c r="B14" s="8" t="n">
        <v>20.01</v>
      </c>
      <c r="C1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Stockholders’ Equity (Deficit) and Equity Incentive Plan - Restricted Stock Unit with Performance Conditions (Details) - USD ($)</t>
        </is>
      </c>
      <c r="B1" s="2" t="inlineStr">
        <is>
          <t>Feb. 02, 2021</t>
        </is>
      </c>
      <c r="C1" s="2" t="inlineStr">
        <is>
          <t>Feb. 28, 2021</t>
        </is>
      </c>
      <c r="D1" s="2" t="inlineStr">
        <is>
          <t>Jun. 30, 2014</t>
        </is>
      </c>
      <c r="E1" s="2" t="inlineStr">
        <is>
          <t>Dec. 31, 2021</t>
        </is>
      </c>
      <c r="F1" s="2" t="inlineStr">
        <is>
          <t>Dec. 31, 2020</t>
        </is>
      </c>
      <c r="G1" s="2" t="inlineStr">
        <is>
          <t>Dec. 31, 2019</t>
        </is>
      </c>
    </row>
    <row r="2">
      <c r="A2" s="3" t="inlineStr">
        <is>
          <t>Share Based Compensation Arrangement By Share Based Payment Award [Line Items]</t>
        </is>
      </c>
    </row>
    <row r="3">
      <c r="A3" s="4" t="inlineStr">
        <is>
          <t>Payment to receive shares of stock</t>
        </is>
      </c>
      <c r="E3" s="5" t="n">
        <v>1054000</v>
      </c>
      <c r="F3" s="5" t="n">
        <v>0</v>
      </c>
      <c r="G3" s="5" t="n">
        <v>0</v>
      </c>
    </row>
    <row r="4">
      <c r="A4" s="4" t="inlineStr">
        <is>
          <t>Stock-based compensation expense</t>
        </is>
      </c>
      <c r="E4" s="6" t="n">
        <v>25650000</v>
      </c>
      <c r="F4" s="5" t="n">
        <v>2929000</v>
      </c>
      <c r="G4" s="5" t="n">
        <v>1998000</v>
      </c>
    </row>
    <row r="5">
      <c r="A5" s="4" t="inlineStr">
        <is>
          <t>Performance-based Restricted Stock Unit</t>
        </is>
      </c>
    </row>
    <row r="6">
      <c r="A6" s="3" t="inlineStr">
        <is>
          <t>Share Based Compensation Arrangement By Share Based Payment Award [Line Items]</t>
        </is>
      </c>
    </row>
    <row r="7">
      <c r="A7" s="4" t="inlineStr">
        <is>
          <t>Total fair value of RSU vested</t>
        </is>
      </c>
      <c r="E7" s="5" t="n">
        <v>1000000</v>
      </c>
    </row>
    <row r="8">
      <c r="A8" s="4" t="inlineStr">
        <is>
          <t>Granted (in shares)</t>
        </is>
      </c>
      <c r="E8" s="6" t="n">
        <v>3907260</v>
      </c>
      <c r="F8" s="6" t="n">
        <v>0</v>
      </c>
      <c r="G8" s="6" t="n">
        <v>0</v>
      </c>
    </row>
    <row r="9">
      <c r="A9" s="4" t="inlineStr">
        <is>
          <t>Number of shares vested (in shares)</t>
        </is>
      </c>
      <c r="E9" s="6" t="n">
        <v>37100</v>
      </c>
      <c r="F9" s="6" t="n">
        <v>0</v>
      </c>
      <c r="G9" s="6" t="n">
        <v>0</v>
      </c>
    </row>
    <row r="10">
      <c r="A10" s="4" t="inlineStr">
        <is>
          <t>Executive Officer | Performance-based Restricted Stock Unit | Share-based Payment Arrangement, Employee</t>
        </is>
      </c>
    </row>
    <row r="11">
      <c r="A11" s="3" t="inlineStr">
        <is>
          <t>Share Based Compensation Arrangement By Share Based Payment Award [Line Items]</t>
        </is>
      </c>
    </row>
    <row r="12">
      <c r="A12" s="4" t="inlineStr">
        <is>
          <t>Granted (in shares)</t>
        </is>
      </c>
      <c r="D12" s="6" t="n">
        <v>187500</v>
      </c>
    </row>
    <row r="13">
      <c r="A13" s="4" t="inlineStr">
        <is>
          <t>Number of shares vested (in shares)</t>
        </is>
      </c>
      <c r="B13" s="6" t="n">
        <v>187500</v>
      </c>
    </row>
    <row r="14">
      <c r="A14" s="4" t="inlineStr">
        <is>
          <t>Grant date fair value</t>
        </is>
      </c>
      <c r="D14" s="5" t="n">
        <v>500000</v>
      </c>
    </row>
    <row r="15">
      <c r="A15" s="4" t="inlineStr">
        <is>
          <t>Payment to receive shares of stock</t>
        </is>
      </c>
      <c r="D15" s="5" t="n">
        <v>0</v>
      </c>
    </row>
    <row r="16">
      <c r="A16" s="4" t="inlineStr">
        <is>
          <t>Requisite service period</t>
        </is>
      </c>
      <c r="D16" s="4" t="inlineStr">
        <is>
          <t>1 year</t>
        </is>
      </c>
    </row>
    <row r="17">
      <c r="A17" s="4" t="inlineStr">
        <is>
          <t>Stock-based compensation expense</t>
        </is>
      </c>
      <c r="C17" s="5"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Stockholders’ Equity (Deficit) and Equity Incentive Plan - Employee Stock Purchase Plan (Details) - $ / shares</t>
        </is>
      </c>
      <c r="B1" s="2" t="inlineStr">
        <is>
          <t>1 Months Ended</t>
        </is>
      </c>
      <c r="C1" s="2" t="inlineStr">
        <is>
          <t>12 Months Ended</t>
        </is>
      </c>
    </row>
    <row r="2">
      <c r="B2" s="2" t="inlineStr">
        <is>
          <t>Jan. 31, 2021</t>
        </is>
      </c>
      <c r="C2" s="2" t="inlineStr">
        <is>
          <t>Dec. 31, 2021</t>
        </is>
      </c>
      <c r="D2" s="2" t="inlineStr">
        <is>
          <t>Jan. 01, 2021</t>
        </is>
      </c>
    </row>
    <row r="3">
      <c r="A3" s="3" t="inlineStr">
        <is>
          <t>Share Based Compensation Arrangement By Share Based Payment Award [Line Items]</t>
        </is>
      </c>
    </row>
    <row r="4">
      <c r="A4" s="4" t="inlineStr">
        <is>
          <t>Number of shares available for future issuance (in shares)</t>
        </is>
      </c>
      <c r="C4" s="6" t="n">
        <v>19184677</v>
      </c>
    </row>
    <row r="5">
      <c r="A5" s="4" t="inlineStr">
        <is>
          <t>Common Stock | Employee Stock</t>
        </is>
      </c>
    </row>
    <row r="6">
      <c r="A6" s="3" t="inlineStr">
        <is>
          <t>Share Based Compensation Arrangement By Share Based Payment Award [Line Items]</t>
        </is>
      </c>
    </row>
    <row r="7">
      <c r="A7" s="4" t="inlineStr">
        <is>
          <t>Maximum Percentage of employees earnings contribution for purchase of common stock under ESPP</t>
        </is>
      </c>
      <c r="B7" s="4" t="inlineStr">
        <is>
          <t>20.00%</t>
        </is>
      </c>
    </row>
    <row r="8">
      <c r="A8" s="4" t="inlineStr">
        <is>
          <t>Purchase of common stock under ESPP (in shares)</t>
        </is>
      </c>
      <c r="C8" s="6" t="n">
        <v>75027</v>
      </c>
    </row>
    <row r="9">
      <c r="A9" s="4" t="inlineStr">
        <is>
          <t>Employee stock purchase plan, shares purchased price paid per share (in dollars per share)</t>
        </is>
      </c>
      <c r="C9" s="8" t="n">
        <v>14.04</v>
      </c>
    </row>
    <row r="10">
      <c r="A10" s="4" t="inlineStr">
        <is>
          <t>Common Stock | Employee Stock | First Date of ESPP Offering</t>
        </is>
      </c>
    </row>
    <row r="11">
      <c r="A11" s="3" t="inlineStr">
        <is>
          <t>Share Based Compensation Arrangement By Share Based Payment Award [Line Items]</t>
        </is>
      </c>
    </row>
    <row r="12">
      <c r="A12" s="4" t="inlineStr">
        <is>
          <t>Percentage of purchase price of common stock to fair market value of common stock on offering or purchase date</t>
        </is>
      </c>
      <c r="B12" s="4" t="inlineStr">
        <is>
          <t>85.00%</t>
        </is>
      </c>
    </row>
    <row r="13">
      <c r="A13" s="4" t="inlineStr">
        <is>
          <t>Common Stock | Employee Stock | Date of Purchase of ESPP Offering</t>
        </is>
      </c>
    </row>
    <row r="14">
      <c r="A14" s="3" t="inlineStr">
        <is>
          <t>Share Based Compensation Arrangement By Share Based Payment Award [Line Items]</t>
        </is>
      </c>
    </row>
    <row r="15">
      <c r="A15" s="4" t="inlineStr">
        <is>
          <t>Percentage of purchase price of common stock to fair market value of common stock on offering or purchase date</t>
        </is>
      </c>
      <c r="B15" s="4" t="inlineStr">
        <is>
          <t>85.00%</t>
        </is>
      </c>
    </row>
    <row r="16">
      <c r="A16" s="4" t="inlineStr">
        <is>
          <t>2021 Employee Stock Purchase Plan | Employee Stock</t>
        </is>
      </c>
    </row>
    <row r="17">
      <c r="A17" s="3" t="inlineStr">
        <is>
          <t>Share Based Compensation Arrangement By Share Based Payment Award [Line Items]</t>
        </is>
      </c>
    </row>
    <row r="18">
      <c r="A18" s="4" t="inlineStr">
        <is>
          <t>Maximum percentage of number of shares of stock issued and outstanding on the immediately preceding December 31 reserved for ESPP increases</t>
        </is>
      </c>
      <c r="B18" s="4" t="inlineStr">
        <is>
          <t>1.00%</t>
        </is>
      </c>
    </row>
    <row r="19">
      <c r="A19" s="4" t="inlineStr">
        <is>
          <t>Numbers of additional shares authorized from Jan 1, 2022 to Jan 1, 2031 under the plan</t>
        </is>
      </c>
      <c r="B19" s="6" t="n">
        <v>1300000</v>
      </c>
    </row>
    <row r="20">
      <c r="A20" s="4" t="inlineStr">
        <is>
          <t>Number of additional shares reserved pursuant to automatic annual increase (in shares)</t>
        </is>
      </c>
      <c r="D20" s="6" t="n">
        <v>477273</v>
      </c>
    </row>
    <row r="21">
      <c r="A21" s="4" t="inlineStr">
        <is>
          <t>2021 Employee Stock Purchase Plan | Common Stock | Employee Stock</t>
        </is>
      </c>
    </row>
    <row r="22">
      <c r="A22" s="3" t="inlineStr">
        <is>
          <t>Share Based Compensation Arrangement By Share Based Payment Award [Line Items]</t>
        </is>
      </c>
    </row>
    <row r="23">
      <c r="A23" s="4" t="inlineStr">
        <is>
          <t>Number of shares available for future issuance (in shares)</t>
        </is>
      </c>
      <c r="B23" s="6" t="n">
        <v>1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Convertible Preferred Stock, Stockholders’ Equity (Deficit) and Equity Incentive Plan - Schedule of Black-Scholes Assumptions Used to Value the Employee Stock Options (Detail) - Employee Stock Option</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t>
        </is>
      </c>
      <c r="C4" s="4" t="inlineStr">
        <is>
          <t>6 years 3 months</t>
        </is>
      </c>
      <c r="D4" s="4" t="inlineStr">
        <is>
          <t>6 years 3 months</t>
        </is>
      </c>
    </row>
    <row r="5">
      <c r="A5" s="4" t="inlineStr">
        <is>
          <t>Expected volatility, minimum</t>
        </is>
      </c>
      <c r="B5" s="4" t="inlineStr">
        <is>
          <t>53.82%</t>
        </is>
      </c>
      <c r="C5" s="4" t="inlineStr">
        <is>
          <t>41.60%</t>
        </is>
      </c>
      <c r="D5" s="4" t="inlineStr">
        <is>
          <t>40.70%</t>
        </is>
      </c>
    </row>
    <row r="6">
      <c r="A6" s="4" t="inlineStr">
        <is>
          <t>Expected volatility, maximum</t>
        </is>
      </c>
      <c r="B6" s="4" t="inlineStr">
        <is>
          <t>54.98%</t>
        </is>
      </c>
      <c r="C6" s="4" t="inlineStr">
        <is>
          <t>62.00%</t>
        </is>
      </c>
      <c r="D6" s="4" t="inlineStr">
        <is>
          <t>51.50%</t>
        </is>
      </c>
    </row>
    <row r="7">
      <c r="A7" s="4" t="inlineStr">
        <is>
          <t>Risk-free interest rate, minimum</t>
        </is>
      </c>
      <c r="B7" s="4" t="inlineStr">
        <is>
          <t>0.62%</t>
        </is>
      </c>
      <c r="C7" s="4" t="inlineStr">
        <is>
          <t>0.40%</t>
        </is>
      </c>
      <c r="D7" s="4" t="inlineStr">
        <is>
          <t>1.50%</t>
        </is>
      </c>
    </row>
    <row r="8">
      <c r="A8" s="4" t="inlineStr">
        <is>
          <t>Risk-free interest rate, maximum</t>
        </is>
      </c>
      <c r="B8" s="4" t="inlineStr">
        <is>
          <t>0.96%</t>
        </is>
      </c>
      <c r="C8" s="4" t="inlineStr">
        <is>
          <t>1.70%</t>
        </is>
      </c>
      <c r="D8" s="4" t="inlineStr">
        <is>
          <t>2.50%</t>
        </is>
      </c>
    </row>
    <row r="9">
      <c r="A9" s="4" t="inlineStr">
        <is>
          <t>Dividend yield</t>
        </is>
      </c>
      <c r="B9" s="4" t="inlineStr">
        <is>
          <t>0.00%</t>
        </is>
      </c>
      <c r="C9" s="4" t="inlineStr">
        <is>
          <t>0.00%</t>
        </is>
      </c>
      <c r="D9" s="4" t="inlineStr">
        <is>
          <t>0.00%</t>
        </is>
      </c>
    </row>
    <row r="10">
      <c r="A10" s="4" t="inlineStr">
        <is>
          <t>Minimum</t>
        </is>
      </c>
    </row>
    <row r="11">
      <c r="A11" s="3" t="inlineStr">
        <is>
          <t>Share Based Compensation Arrangement By Share Based Payment Award [Line Items]</t>
        </is>
      </c>
    </row>
    <row r="12">
      <c r="A12" s="4" t="inlineStr">
        <is>
          <t>Expected term</t>
        </is>
      </c>
      <c r="B12" s="4" t="inlineStr">
        <is>
          <t>5 years 11 months 1 day</t>
        </is>
      </c>
    </row>
    <row r="13">
      <c r="A13" s="4" t="inlineStr">
        <is>
          <t>Maximum</t>
        </is>
      </c>
    </row>
    <row r="14">
      <c r="A14" s="3" t="inlineStr">
        <is>
          <t>Share Based Compensation Arrangement By Share Based Payment Award [Line Items]</t>
        </is>
      </c>
    </row>
    <row r="15">
      <c r="A15" s="4" t="inlineStr">
        <is>
          <t>Expected term</t>
        </is>
      </c>
      <c r="B15" s="4" t="inlineStr">
        <is>
          <t>6 years 25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Convertible Preferred Stock, Stockholders’ Equity (Deficit) and Equity Incentive Plan - Schedule of Black-Scholes Assumptions Used to Value the ESPP (Detail) - ESPP purchase rights</t>
        </is>
      </c>
      <c r="B1" s="2" t="inlineStr">
        <is>
          <t>12 Months Ended</t>
        </is>
      </c>
    </row>
    <row r="2">
      <c r="B2" s="2" t="inlineStr">
        <is>
          <t>Dec. 31, 2021</t>
        </is>
      </c>
    </row>
    <row r="3">
      <c r="A3" s="3" t="inlineStr">
        <is>
          <t>Class Of Stock [Line Items]</t>
        </is>
      </c>
    </row>
    <row r="4">
      <c r="A4" s="4" t="inlineStr">
        <is>
          <t>Expected volatility, minimum</t>
        </is>
      </c>
      <c r="B4" s="4" t="inlineStr">
        <is>
          <t>34.08%</t>
        </is>
      </c>
    </row>
    <row r="5">
      <c r="A5" s="4" t="inlineStr">
        <is>
          <t>Expected volatility, maximum</t>
        </is>
      </c>
      <c r="B5" s="4" t="inlineStr">
        <is>
          <t>61.00%</t>
        </is>
      </c>
    </row>
    <row r="6">
      <c r="A6" s="4" t="inlineStr">
        <is>
          <t>Risk-free interest rate, minimum</t>
        </is>
      </c>
      <c r="B6" s="4" t="inlineStr">
        <is>
          <t>0.06%</t>
        </is>
      </c>
    </row>
    <row r="7">
      <c r="A7" s="4" t="inlineStr">
        <is>
          <t>Risk-free interest rate, maximum</t>
        </is>
      </c>
      <c r="B7" s="4" t="inlineStr">
        <is>
          <t>0.07%</t>
        </is>
      </c>
    </row>
    <row r="8">
      <c r="A8" s="4" t="inlineStr">
        <is>
          <t>Dividend yield</t>
        </is>
      </c>
      <c r="B8" s="4" t="inlineStr">
        <is>
          <t>0.00%</t>
        </is>
      </c>
    </row>
    <row r="9">
      <c r="A9" s="4" t="inlineStr">
        <is>
          <t>Minimum</t>
        </is>
      </c>
    </row>
    <row r="10">
      <c r="A10" s="3" t="inlineStr">
        <is>
          <t>Class Of Stock [Line Items]</t>
        </is>
      </c>
    </row>
    <row r="11">
      <c r="A11" s="4" t="inlineStr">
        <is>
          <t>Expected term</t>
        </is>
      </c>
      <c r="B11" s="4" t="inlineStr">
        <is>
          <t>1 month 17 days</t>
        </is>
      </c>
    </row>
    <row r="12">
      <c r="A12" s="4" t="inlineStr">
        <is>
          <t>Maximum</t>
        </is>
      </c>
    </row>
    <row r="13">
      <c r="A13" s="3" t="inlineStr">
        <is>
          <t>Class Of Stock [Line Items]</t>
        </is>
      </c>
    </row>
    <row r="14">
      <c r="A14" s="4" t="inlineStr">
        <is>
          <t>Expected term</t>
        </is>
      </c>
      <c r="B14" s="4" t="inlineStr">
        <is>
          <t>7 months 1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Stockholders’ Equity (Deficit) and Equity Incentive Plan - Expected Dividend Yield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Cash dividends payment (in dollars per share)</t>
        </is>
      </c>
      <c r="B4" s="5" t="n">
        <v>0</v>
      </c>
      <c r="C4" s="5" t="n">
        <v>0</v>
      </c>
      <c r="D4" s="5" t="n">
        <v>0</v>
      </c>
    </row>
    <row r="5">
      <c r="A5" s="4" t="inlineStr">
        <is>
          <t>Declared cash dividends (in dollars per share)</t>
        </is>
      </c>
      <c r="B5" s="5" t="n">
        <v>0</v>
      </c>
      <c r="C5" s="5" t="n">
        <v>0</v>
      </c>
      <c r="D5" s="5" t="n">
        <v>0</v>
      </c>
    </row>
    <row r="6">
      <c r="A6" s="4" t="inlineStr">
        <is>
          <t>Employee Stock Option</t>
        </is>
      </c>
    </row>
    <row r="7">
      <c r="A7" s="3" t="inlineStr">
        <is>
          <t>Share Based Compensation Arrangement By Share Based Payment Award [Line Items]</t>
        </is>
      </c>
    </row>
    <row r="8">
      <c r="A8" s="4" t="inlineStr">
        <is>
          <t>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28" customWidth="1" min="9" max="9"/>
    <col width="39" customWidth="1" min="10" max="10"/>
  </cols>
  <sheetData>
    <row r="1">
      <c r="A1" s="1" t="inlineStr">
        <is>
          <t>Consolidated Statements of Convertible Preferred Stock and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Convertible Preferred Stock</t>
        </is>
      </c>
      <c r="J1" s="2" t="inlineStr">
        <is>
          <t>Redeemable Convertible Preferred Stock</t>
        </is>
      </c>
    </row>
    <row r="2">
      <c r="A2" s="4" t="inlineStr">
        <is>
          <t>Beginning balance, shares at Dec. 31, 2018</t>
        </is>
      </c>
      <c r="I2" s="6" t="n">
        <v>21683024</v>
      </c>
      <c r="J2" s="6" t="n">
        <v>3233851</v>
      </c>
    </row>
    <row r="3">
      <c r="A3" s="4" t="inlineStr">
        <is>
          <t>Beginning balance at Dec. 31, 2018</t>
        </is>
      </c>
      <c r="I3" s="5" t="n">
        <v>83845</v>
      </c>
      <c r="J3" s="5" t="n">
        <v>35000</v>
      </c>
    </row>
    <row r="4">
      <c r="A4" s="3" t="inlineStr">
        <is>
          <t>Increase (Decrease) in Temporary Equity [Roll Forward]</t>
        </is>
      </c>
    </row>
    <row r="5">
      <c r="A5" s="4" t="inlineStr">
        <is>
          <t>Issuance of preferred stock (in shares)</t>
        </is>
      </c>
      <c r="I5" s="6" t="n">
        <v>524</v>
      </c>
      <c r="J5" s="6" t="n">
        <v>2310067</v>
      </c>
    </row>
    <row r="6">
      <c r="A6" s="4" t="inlineStr">
        <is>
          <t>Issuance of preferred stock</t>
        </is>
      </c>
      <c r="I6" s="5" t="n">
        <v>12</v>
      </c>
      <c r="J6" s="5" t="n">
        <v>24953</v>
      </c>
    </row>
    <row r="7">
      <c r="A7" s="4" t="inlineStr">
        <is>
          <t>Change in Class B-1 preferred stock redemption value</t>
        </is>
      </c>
      <c r="J7" s="5" t="n">
        <v>10047</v>
      </c>
    </row>
    <row r="8">
      <c r="A8" s="4" t="inlineStr">
        <is>
          <t>Change in Class B-1 preferred stock redemption value</t>
        </is>
      </c>
      <c r="B8" s="5" t="n">
        <v>-10047</v>
      </c>
      <c r="F8" s="5" t="n">
        <v>-10047</v>
      </c>
    </row>
    <row r="9">
      <c r="A9" s="4" t="inlineStr">
        <is>
          <t>Conversion of convertible preferred stock and redeemable convertible preferred stock to common stock upon initial public offering</t>
        </is>
      </c>
      <c r="B9" s="6" t="n">
        <v>0</v>
      </c>
    </row>
    <row r="10">
      <c r="A10" s="4" t="inlineStr">
        <is>
          <t>Ending balance, shares at Dec. 31, 2019</t>
        </is>
      </c>
      <c r="I10" s="6" t="n">
        <v>21683548</v>
      </c>
      <c r="J10" s="6" t="n">
        <v>5543918</v>
      </c>
    </row>
    <row r="11">
      <c r="A11" s="4" t="inlineStr">
        <is>
          <t>Ending balance at Dec. 31, 2019</t>
        </is>
      </c>
      <c r="I11" s="5" t="n">
        <v>83857</v>
      </c>
      <c r="J11" s="5" t="n">
        <v>70000</v>
      </c>
    </row>
    <row r="12">
      <c r="A12" s="4" t="inlineStr">
        <is>
          <t>Beginning balance, shares at Dec. 31, 2018</t>
        </is>
      </c>
      <c r="D12" s="6" t="n">
        <v>8681557</v>
      </c>
    </row>
    <row r="13">
      <c r="A13" s="4" t="inlineStr">
        <is>
          <t>Beginning balance at Dec. 31, 2018</t>
        </is>
      </c>
      <c r="B13" s="6" t="n">
        <v>-157960</v>
      </c>
      <c r="C13" s="5" t="n">
        <v>11982</v>
      </c>
      <c r="D13" s="5" t="n">
        <v>1</v>
      </c>
      <c r="E13" s="5" t="n">
        <v>18385</v>
      </c>
      <c r="F13" s="6" t="n">
        <v>-176424</v>
      </c>
      <c r="G13" s="5" t="n">
        <v>11982</v>
      </c>
      <c r="H13" s="5" t="n">
        <v>78</v>
      </c>
    </row>
    <row r="14">
      <c r="A14" s="3" t="inlineStr">
        <is>
          <t>Increase (Decrease) in Stockholders' Equity [Roll Forward]</t>
        </is>
      </c>
    </row>
    <row r="15">
      <c r="A15" s="4" t="inlineStr">
        <is>
          <t>Issuance of common stock upon exercise of stock options (in shares)</t>
        </is>
      </c>
      <c r="D15" s="6" t="n">
        <v>272410</v>
      </c>
    </row>
    <row r="16">
      <c r="A16" s="4" t="inlineStr">
        <is>
          <t>Issuance of common stock upon exercise of stock options, Amount</t>
        </is>
      </c>
      <c r="B16" s="6" t="n">
        <v>426</v>
      </c>
      <c r="D16" s="5" t="n">
        <v>0</v>
      </c>
      <c r="E16" s="6" t="n">
        <v>426</v>
      </c>
    </row>
    <row r="17">
      <c r="A17" s="4" t="inlineStr">
        <is>
          <t>Stock-based compensation expense</t>
        </is>
      </c>
      <c r="B17" s="6" t="n">
        <v>1998</v>
      </c>
      <c r="E17" s="6" t="n">
        <v>1998</v>
      </c>
    </row>
    <row r="18">
      <c r="A18" s="4" t="inlineStr">
        <is>
          <t>Other comprehensive loss</t>
        </is>
      </c>
      <c r="B18" s="6" t="n">
        <v>-80</v>
      </c>
      <c r="H18" s="6" t="n">
        <v>-80</v>
      </c>
    </row>
    <row r="19">
      <c r="A19" s="4" t="inlineStr">
        <is>
          <t>Net income (loss)</t>
        </is>
      </c>
      <c r="B19" s="6" t="n">
        <v>-17527</v>
      </c>
      <c r="F19" s="6" t="n">
        <v>-17527</v>
      </c>
    </row>
    <row r="20">
      <c r="A20" s="4" t="inlineStr">
        <is>
          <t>Ending balance, shares at Dec. 31, 2019</t>
        </is>
      </c>
      <c r="D20" s="6" t="n">
        <v>8953967</v>
      </c>
    </row>
    <row r="21">
      <c r="A21" s="4" t="inlineStr">
        <is>
          <t>Ending balance at Dec. 31, 2019</t>
        </is>
      </c>
      <c r="B21" s="6" t="n">
        <v>-171208</v>
      </c>
      <c r="D21" s="5" t="n">
        <v>1</v>
      </c>
      <c r="E21" s="6" t="n">
        <v>20809</v>
      </c>
      <c r="F21" s="6" t="n">
        <v>-192016</v>
      </c>
      <c r="H21" s="6" t="n">
        <v>-2</v>
      </c>
    </row>
    <row r="22">
      <c r="A22" s="3" t="inlineStr">
        <is>
          <t>Increase (Decrease) in Temporary Equity [Roll Forward]</t>
        </is>
      </c>
    </row>
    <row r="23">
      <c r="A23" s="4" t="inlineStr">
        <is>
          <t>Conversion of convertible preferred stock and redeemable convertible preferred stock to common stock upon initial public offering</t>
        </is>
      </c>
      <c r="B23" s="6" t="n">
        <v>0</v>
      </c>
    </row>
    <row r="24">
      <c r="A24" s="4" t="inlineStr">
        <is>
          <t>Ending balance, shares at Dec. 31, 2020</t>
        </is>
      </c>
      <c r="I24" s="6" t="n">
        <v>21683548</v>
      </c>
      <c r="J24" s="6" t="n">
        <v>5543918</v>
      </c>
    </row>
    <row r="25">
      <c r="A25" s="4" t="inlineStr">
        <is>
          <t>Ending balance at Dec. 31, 2020</t>
        </is>
      </c>
      <c r="I25" s="5" t="n">
        <v>83857</v>
      </c>
      <c r="J25" s="5" t="n">
        <v>70000</v>
      </c>
    </row>
    <row r="26">
      <c r="A26" s="3" t="inlineStr">
        <is>
          <t>Increase (Decrease) in Stockholders' Equity [Roll Forward]</t>
        </is>
      </c>
    </row>
    <row r="27">
      <c r="A27" s="4" t="inlineStr">
        <is>
          <t>Issuance of common stock upon exercise of stock options (in shares)</t>
        </is>
      </c>
      <c r="D27" s="6" t="n">
        <v>1942170</v>
      </c>
    </row>
    <row r="28">
      <c r="A28" s="4" t="inlineStr">
        <is>
          <t>Issuance of common stock upon exercise of stock options, Amount</t>
        </is>
      </c>
      <c r="B28" s="6" t="n">
        <v>3774</v>
      </c>
      <c r="D28" s="5" t="n">
        <v>0</v>
      </c>
      <c r="E28" s="6" t="n">
        <v>3774</v>
      </c>
    </row>
    <row r="29">
      <c r="A29" s="4" t="inlineStr">
        <is>
          <t>Stock-based compensation expense</t>
        </is>
      </c>
      <c r="B29" s="6" t="n">
        <v>2929</v>
      </c>
      <c r="E29" s="6" t="n">
        <v>2929</v>
      </c>
    </row>
    <row r="30">
      <c r="A30" s="4" t="inlineStr">
        <is>
          <t>Other comprehensive loss</t>
        </is>
      </c>
      <c r="B30" s="6" t="n">
        <v>96</v>
      </c>
      <c r="H30" s="6" t="n">
        <v>96</v>
      </c>
    </row>
    <row r="31">
      <c r="A31" s="4" t="inlineStr">
        <is>
          <t>Net income (loss)</t>
        </is>
      </c>
      <c r="B31" s="5" t="n">
        <v>20753</v>
      </c>
      <c r="F31" s="6" t="n">
        <v>20753</v>
      </c>
    </row>
    <row r="32">
      <c r="A32" s="4" t="inlineStr">
        <is>
          <t>Ending balance, shares at Dec. 31, 2020</t>
        </is>
      </c>
      <c r="B32" s="6" t="n">
        <v>10896137</v>
      </c>
      <c r="D32" s="6" t="n">
        <v>10896137</v>
      </c>
    </row>
    <row r="33">
      <c r="A33" s="4" t="inlineStr">
        <is>
          <t>Ending balance at Dec. 31, 2020</t>
        </is>
      </c>
      <c r="B33" s="5" t="n">
        <v>-143656</v>
      </c>
      <c r="D33" s="5" t="n">
        <v>1</v>
      </c>
      <c r="E33" s="6" t="n">
        <v>27512</v>
      </c>
      <c r="F33" s="6" t="n">
        <v>-171263</v>
      </c>
      <c r="H33" s="6" t="n">
        <v>94</v>
      </c>
    </row>
    <row r="34">
      <c r="A34" s="3" t="inlineStr">
        <is>
          <t>Increase (Decrease) in Temporary Equity [Roll Forward]</t>
        </is>
      </c>
    </row>
    <row r="35">
      <c r="A35" s="4" t="inlineStr">
        <is>
          <t>Conversion of convertible preferred stock and redeemable convertible preferred stock to common stock upon initial public offering (in shares)</t>
        </is>
      </c>
      <c r="I35" s="6" t="n">
        <v>-21683548</v>
      </c>
      <c r="J35" s="6" t="n">
        <v>-5543918</v>
      </c>
    </row>
    <row r="36">
      <c r="A36" s="4" t="inlineStr">
        <is>
          <t>Conversion of convertible preferred stock and redeemable convertible preferred stock to common stock upon initial public offering</t>
        </is>
      </c>
      <c r="B36" s="6" t="n">
        <v>-153857</v>
      </c>
      <c r="I36" s="5" t="n">
        <v>-83857</v>
      </c>
      <c r="J36" s="5" t="n">
        <v>-70000</v>
      </c>
    </row>
    <row r="37">
      <c r="A37" s="4" t="inlineStr">
        <is>
          <t>Ending balance, shares at Dec. 31, 2021</t>
        </is>
      </c>
      <c r="I37" s="6" t="n">
        <v>0</v>
      </c>
      <c r="J37" s="6" t="n">
        <v>0</v>
      </c>
    </row>
    <row r="38">
      <c r="A38" s="4" t="inlineStr">
        <is>
          <t>Ending balance at Dec. 31, 2021</t>
        </is>
      </c>
      <c r="I38" s="5" t="n">
        <v>0</v>
      </c>
      <c r="J38" s="5" t="n">
        <v>0</v>
      </c>
    </row>
    <row r="39">
      <c r="A39" s="3" t="inlineStr">
        <is>
          <t>Increase (Decrease) in Stockholders' Equity [Roll Forward]</t>
        </is>
      </c>
    </row>
    <row r="40">
      <c r="A40" s="4" t="inlineStr">
        <is>
          <t>Conversion of convertible preferred stock and redeemable convertible preferred stock to common stock upon initial public offering (in shares)</t>
        </is>
      </c>
      <c r="D40" s="6" t="n">
        <v>27227466</v>
      </c>
    </row>
    <row r="41">
      <c r="A41" s="4" t="inlineStr">
        <is>
          <t>Conversion of convertible preferred stock and redeemable convertible preferred stock to common stock upon initial public offering</t>
        </is>
      </c>
      <c r="B41" s="6" t="n">
        <v>153857</v>
      </c>
      <c r="D41" s="5" t="n">
        <v>3</v>
      </c>
      <c r="E41" s="6" t="n">
        <v>153854</v>
      </c>
    </row>
    <row r="42">
      <c r="A42" s="4" t="inlineStr">
        <is>
          <t>Issuance of common stock upon initial public offering, net of underwriting discounts and other offering costs (in shares)</t>
        </is>
      </c>
      <c r="D42" s="6" t="n">
        <v>7599928</v>
      </c>
    </row>
    <row r="43">
      <c r="A43" s="4" t="inlineStr">
        <is>
          <t>Issuance of common stock upon initial public offering, net of underwriting discounts and other offering costs</t>
        </is>
      </c>
      <c r="B43" s="6" t="n">
        <v>347781</v>
      </c>
      <c r="D43" s="5" t="n">
        <v>1</v>
      </c>
      <c r="E43" s="6" t="n">
        <v>347780</v>
      </c>
    </row>
    <row r="44">
      <c r="A44" s="4" t="inlineStr">
        <is>
          <t>Repurchase of common stock</t>
        </is>
      </c>
      <c r="B44" s="5" t="n">
        <v>-7228</v>
      </c>
      <c r="D44" s="5" t="n">
        <v>0</v>
      </c>
      <c r="E44" s="6" t="n">
        <v>-7228</v>
      </c>
    </row>
    <row r="45">
      <c r="A45" s="4" t="inlineStr">
        <is>
          <t>Repurchase of common stock (in shares)</t>
        </is>
      </c>
      <c r="B45" s="6" t="n">
        <v>-428218</v>
      </c>
      <c r="D45" s="6" t="n">
        <v>-428218</v>
      </c>
    </row>
    <row r="46">
      <c r="A46" s="4" t="inlineStr">
        <is>
          <t>Issuance of common stock upon exercise of stock options (in shares)</t>
        </is>
      </c>
      <c r="B46" s="6" t="n">
        <v>2266979</v>
      </c>
      <c r="D46" s="6" t="n">
        <v>2226932</v>
      </c>
    </row>
    <row r="47">
      <c r="A47" s="4" t="inlineStr">
        <is>
          <t>Issuance of common stock upon exercise of stock options, Amount</t>
        </is>
      </c>
      <c r="B47" s="5" t="n">
        <v>5825</v>
      </c>
      <c r="D47" s="5" t="n">
        <v>0</v>
      </c>
      <c r="E47" s="6" t="n">
        <v>5825</v>
      </c>
    </row>
    <row r="48">
      <c r="A48" s="4" t="inlineStr">
        <is>
          <t>Issuance of common stock upon release of restricted stock units (in shares)</t>
        </is>
      </c>
      <c r="D48" s="6" t="n">
        <v>130074</v>
      </c>
    </row>
    <row r="49">
      <c r="A49" s="4" t="inlineStr">
        <is>
          <t>Issuance of common stock upon release of restricted stock units</t>
        </is>
      </c>
      <c r="B49" s="6" t="n">
        <v>0</v>
      </c>
      <c r="D49" s="5" t="n">
        <v>0</v>
      </c>
      <c r="E49" s="6" t="n">
        <v>0</v>
      </c>
    </row>
    <row r="50">
      <c r="A50" s="4" t="inlineStr">
        <is>
          <t>Issuance of common stock under Employee Stock Purchase Plan (ESPP) (in shares)</t>
        </is>
      </c>
      <c r="D50" s="6" t="n">
        <v>75027</v>
      </c>
    </row>
    <row r="51">
      <c r="A51" s="4" t="inlineStr">
        <is>
          <t>Issuance of common stock under Employee Stock Purchase Plan (ESPP)</t>
        </is>
      </c>
      <c r="B51" s="6" t="n">
        <v>1054</v>
      </c>
      <c r="D51" s="5" t="n">
        <v>0</v>
      </c>
      <c r="E51" s="6" t="n">
        <v>1054</v>
      </c>
    </row>
    <row r="52">
      <c r="A52" s="4" t="inlineStr">
        <is>
          <t>Payment for employee tax withholding upon net share settlement on equity awards</t>
        </is>
      </c>
      <c r="B52" s="6" t="n">
        <v>-3608</v>
      </c>
      <c r="E52" s="6" t="n">
        <v>-3608</v>
      </c>
    </row>
    <row r="53">
      <c r="A53" s="4" t="inlineStr">
        <is>
          <t>Stock-based compensation expense</t>
        </is>
      </c>
      <c r="B53" s="6" t="n">
        <v>25650</v>
      </c>
      <c r="E53" s="6" t="n">
        <v>25650</v>
      </c>
    </row>
    <row r="54">
      <c r="A54" s="4" t="inlineStr">
        <is>
          <t>Other comprehensive loss</t>
        </is>
      </c>
      <c r="B54" s="6" t="n">
        <v>-329</v>
      </c>
      <c r="H54" s="6" t="n">
        <v>-329</v>
      </c>
    </row>
    <row r="55">
      <c r="A55" s="4" t="inlineStr">
        <is>
          <t>Net income (loss)</t>
        </is>
      </c>
      <c r="B55" s="5" t="n">
        <v>-24256</v>
      </c>
      <c r="F55" s="6" t="n">
        <v>-24256</v>
      </c>
    </row>
    <row r="56">
      <c r="A56" s="4" t="inlineStr">
        <is>
          <t>Ending balance, shares at Dec. 31, 2021</t>
        </is>
      </c>
      <c r="B56" s="6" t="n">
        <v>47727346</v>
      </c>
      <c r="D56" s="6" t="n">
        <v>47727346</v>
      </c>
    </row>
    <row r="57">
      <c r="A57" s="4" t="inlineStr">
        <is>
          <t>Ending balance at Dec. 31, 2021</t>
        </is>
      </c>
      <c r="B57" s="5" t="n">
        <v>355090</v>
      </c>
      <c r="D57" s="5" t="n">
        <v>5</v>
      </c>
      <c r="E57" s="5" t="n">
        <v>550839</v>
      </c>
      <c r="F57" s="5" t="n">
        <v>-195519</v>
      </c>
      <c r="H57" s="5" t="n">
        <v>-2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Stockholders’ Equity (Deficit) and Equity Incentive Plan - Summary of Share-based Compensation Expense by line item in the Condensed Consolidated Statements of Operations (Detail)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Stock-based compensation expense</t>
        </is>
      </c>
      <c r="B4" s="5" t="n">
        <v>25650</v>
      </c>
      <c r="C4" s="5" t="n">
        <v>2929</v>
      </c>
      <c r="D4" s="5" t="n">
        <v>1998</v>
      </c>
    </row>
    <row r="5">
      <c r="A5" s="4" t="inlineStr">
        <is>
          <t>Cost of revenue</t>
        </is>
      </c>
    </row>
    <row r="6">
      <c r="A6" s="3" t="inlineStr">
        <is>
          <t>Class Of Stock [Line Items]</t>
        </is>
      </c>
    </row>
    <row r="7">
      <c r="A7" s="4" t="inlineStr">
        <is>
          <t>Stock-based compensation expense</t>
        </is>
      </c>
      <c r="B7" s="6" t="n">
        <v>2279</v>
      </c>
      <c r="C7" s="6" t="n">
        <v>191</v>
      </c>
      <c r="D7" s="6" t="n">
        <v>147</v>
      </c>
    </row>
    <row r="8">
      <c r="A8" s="4" t="inlineStr">
        <is>
          <t>Cost of revenue | Subscription and other platform</t>
        </is>
      </c>
    </row>
    <row r="9">
      <c r="A9" s="3" t="inlineStr">
        <is>
          <t>Class Of Stock [Line Items]</t>
        </is>
      </c>
    </row>
    <row r="10">
      <c r="A10" s="4" t="inlineStr">
        <is>
          <t>Stock-based compensation expense</t>
        </is>
      </c>
      <c r="B10" s="6" t="n">
        <v>1897</v>
      </c>
      <c r="C10" s="6" t="n">
        <v>154</v>
      </c>
      <c r="D10" s="6" t="n">
        <v>97</v>
      </c>
    </row>
    <row r="11">
      <c r="A11" s="4" t="inlineStr">
        <is>
          <t>Cost of revenue | Professional services</t>
        </is>
      </c>
    </row>
    <row r="12">
      <c r="A12" s="3" t="inlineStr">
        <is>
          <t>Class Of Stock [Line Items]</t>
        </is>
      </c>
    </row>
    <row r="13">
      <c r="A13" s="4" t="inlineStr">
        <is>
          <t>Stock-based compensation expense</t>
        </is>
      </c>
      <c r="B13" s="6" t="n">
        <v>382</v>
      </c>
      <c r="C13" s="6" t="n">
        <v>37</v>
      </c>
      <c r="D13" s="6" t="n">
        <v>50</v>
      </c>
    </row>
    <row r="14">
      <c r="A14" s="4" t="inlineStr">
        <is>
          <t>Sales and marketing</t>
        </is>
      </c>
    </row>
    <row r="15">
      <c r="A15" s="3" t="inlineStr">
        <is>
          <t>Class Of Stock [Line Items]</t>
        </is>
      </c>
    </row>
    <row r="16">
      <c r="A16" s="4" t="inlineStr">
        <is>
          <t>Stock-based compensation expense</t>
        </is>
      </c>
      <c r="B16" s="6" t="n">
        <v>8806</v>
      </c>
      <c r="C16" s="6" t="n">
        <v>1051</v>
      </c>
      <c r="D16" s="6" t="n">
        <v>915</v>
      </c>
    </row>
    <row r="17">
      <c r="A17" s="4" t="inlineStr">
        <is>
          <t>Research and development</t>
        </is>
      </c>
    </row>
    <row r="18">
      <c r="A18" s="3" t="inlineStr">
        <is>
          <t>Class Of Stock [Line Items]</t>
        </is>
      </c>
    </row>
    <row r="19">
      <c r="A19" s="4" t="inlineStr">
        <is>
          <t>Stock-based compensation expense</t>
        </is>
      </c>
      <c r="B19" s="6" t="n">
        <v>4402</v>
      </c>
      <c r="C19" s="6" t="n">
        <v>360</v>
      </c>
      <c r="D19" s="6" t="n">
        <v>197</v>
      </c>
    </row>
    <row r="20">
      <c r="A20" s="4" t="inlineStr">
        <is>
          <t>General and administrative</t>
        </is>
      </c>
    </row>
    <row r="21">
      <c r="A21" s="3" t="inlineStr">
        <is>
          <t>Class Of Stock [Line Items]</t>
        </is>
      </c>
    </row>
    <row r="22">
      <c r="A22" s="4" t="inlineStr">
        <is>
          <t>Stock-based compensation expense</t>
        </is>
      </c>
      <c r="B22" s="5" t="n">
        <v>10163</v>
      </c>
      <c r="C22" s="5" t="n">
        <v>1327</v>
      </c>
      <c r="D22" s="5" t="n">
        <v>7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Convertible Preferred Stock, Stockholders’ Equity (Deficit) and Equity Incentive Plan - Summary of Unrecognized Stock-based Compensation Expense (Details) $ in Thousands</t>
        </is>
      </c>
      <c r="B1" s="2" t="inlineStr">
        <is>
          <t>12 Months Ended</t>
        </is>
      </c>
    </row>
    <row r="2">
      <c r="B2" s="2" t="inlineStr">
        <is>
          <t>Dec. 31, 2021USD ($)</t>
        </is>
      </c>
    </row>
    <row r="3">
      <c r="A3" s="4" t="inlineStr">
        <is>
          <t>Stock options</t>
        </is>
      </c>
    </row>
    <row r="4">
      <c r="A4" s="3" t="inlineStr">
        <is>
          <t>Share Based Compensation Arrangement By Share Based Payment Award [Line Items]</t>
        </is>
      </c>
    </row>
    <row r="5">
      <c r="A5" s="4" t="inlineStr">
        <is>
          <t>Unrecognized stock-based compensation expense</t>
        </is>
      </c>
      <c r="B5" s="5" t="n">
        <v>42812</v>
      </c>
    </row>
    <row r="6">
      <c r="A6" s="4" t="inlineStr">
        <is>
          <t>Weighted-average amortization period</t>
        </is>
      </c>
      <c r="B6" s="4" t="inlineStr">
        <is>
          <t>2 years 10 months 17 days</t>
        </is>
      </c>
    </row>
    <row r="7">
      <c r="A7" s="4" t="inlineStr">
        <is>
          <t>Restricted Stock Units (RSUs) [Member]</t>
        </is>
      </c>
    </row>
    <row r="8">
      <c r="A8" s="3" t="inlineStr">
        <is>
          <t>Share Based Compensation Arrangement By Share Based Payment Award [Line Items]</t>
        </is>
      </c>
    </row>
    <row r="9">
      <c r="A9" s="4" t="inlineStr">
        <is>
          <t>Unrecognized stock-based compensation expense</t>
        </is>
      </c>
      <c r="B9" s="5" t="n">
        <v>69174</v>
      </c>
    </row>
    <row r="10">
      <c r="A10" s="4" t="inlineStr">
        <is>
          <t>Weighted-average amortization period</t>
        </is>
      </c>
      <c r="B10" s="4" t="inlineStr">
        <is>
          <t>3 years 4 months 2 days</t>
        </is>
      </c>
    </row>
    <row r="11">
      <c r="A11" s="4" t="inlineStr">
        <is>
          <t>ESPP purchase rights</t>
        </is>
      </c>
    </row>
    <row r="12">
      <c r="A12" s="3" t="inlineStr">
        <is>
          <t>Share Based Compensation Arrangement By Share Based Payment Award [Line Items]</t>
        </is>
      </c>
    </row>
    <row r="13">
      <c r="A13" s="4" t="inlineStr">
        <is>
          <t>Unrecognized stock-based compensation expense</t>
        </is>
      </c>
      <c r="B13" s="5" t="n">
        <v>310</v>
      </c>
    </row>
    <row r="14">
      <c r="A14" s="4" t="inlineStr">
        <is>
          <t>Weighted-average amortization period</t>
        </is>
      </c>
      <c r="B14" s="4" t="inlineStr">
        <is>
          <t>4 months 13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Stockholders’ Equity (Deficit) and Equity Incentive Plan - Repurchase of Common Stock (Details) - USD ($) $ / shares in Units, $ in Thousands</t>
        </is>
      </c>
      <c r="B1" s="2" t="inlineStr">
        <is>
          <t>2 Months Ended</t>
        </is>
      </c>
      <c r="C1" s="2" t="inlineStr">
        <is>
          <t>12 Months Ended</t>
        </is>
      </c>
    </row>
    <row r="2">
      <c r="B2" s="2" t="inlineStr">
        <is>
          <t>Mar. 09, 2022</t>
        </is>
      </c>
      <c r="C2" s="2" t="inlineStr">
        <is>
          <t>Dec. 31, 2021</t>
        </is>
      </c>
      <c r="D2" s="2" t="inlineStr">
        <is>
          <t>Dec. 01, 2021</t>
        </is>
      </c>
    </row>
    <row r="3">
      <c r="A3" s="3" t="inlineStr">
        <is>
          <t>Share Based Compensation Arrangement By Share Based Payment Award [Line Items]</t>
        </is>
      </c>
    </row>
    <row r="4">
      <c r="A4" s="4" t="inlineStr">
        <is>
          <t>Share repurchase program, authorized amount</t>
        </is>
      </c>
      <c r="D4" s="5" t="n">
        <v>50000</v>
      </c>
    </row>
    <row r="5">
      <c r="A5" s="4" t="inlineStr">
        <is>
          <t>Amount available for future share repurchases</t>
        </is>
      </c>
      <c r="C5" s="5" t="n">
        <v>42800</v>
      </c>
    </row>
    <row r="6">
      <c r="A6" s="4" t="inlineStr">
        <is>
          <t>Number of shares repurchased (in shares)</t>
        </is>
      </c>
      <c r="C6" s="6" t="n">
        <v>428218</v>
      </c>
    </row>
    <row r="7">
      <c r="A7" s="4" t="inlineStr">
        <is>
          <t>Average price per share (including commissions) (dollars per share)</t>
        </is>
      </c>
      <c r="C7" s="8" t="n">
        <v>16.88</v>
      </c>
    </row>
    <row r="8">
      <c r="A8" s="4" t="inlineStr">
        <is>
          <t>Total repurchase costs (in million)</t>
        </is>
      </c>
      <c r="C8" s="5" t="n">
        <v>7228</v>
      </c>
    </row>
    <row r="9">
      <c r="A9" s="4" t="inlineStr">
        <is>
          <t>Subsequent Event</t>
        </is>
      </c>
    </row>
    <row r="10">
      <c r="A10" s="3" t="inlineStr">
        <is>
          <t>Share Based Compensation Arrangement By Share Based Payment Award [Line Items]</t>
        </is>
      </c>
    </row>
    <row r="11">
      <c r="A11" s="4" t="inlineStr">
        <is>
          <t>Amount available for future share repurchases</t>
        </is>
      </c>
      <c r="B11" s="5" t="n">
        <v>33700</v>
      </c>
    </row>
    <row r="12">
      <c r="A12" s="4" t="inlineStr">
        <is>
          <t>Number of shares repurchased (in shares)</t>
        </is>
      </c>
      <c r="B12" s="6" t="n">
        <v>579929</v>
      </c>
    </row>
    <row r="13">
      <c r="A13" s="4" t="inlineStr">
        <is>
          <t>Average price per share (including commissions) (dollars per share)</t>
        </is>
      </c>
      <c r="B13" s="8" t="n">
        <v>15.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s Benefi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mount of compensation automatically deferred</t>
        </is>
      </c>
      <c r="B4" s="4" t="inlineStr">
        <is>
          <t>3.00%</t>
        </is>
      </c>
    </row>
    <row r="5">
      <c r="A5" s="4" t="inlineStr">
        <is>
          <t>Amount of compensation automatically deferred, annual escalator amount</t>
        </is>
      </c>
      <c r="B5" s="4" t="inlineStr">
        <is>
          <t>1.00%</t>
        </is>
      </c>
    </row>
    <row r="6">
      <c r="A6" s="4" t="inlineStr">
        <is>
          <t>Amount of matching contributions automatically vested</t>
        </is>
      </c>
      <c r="B6" s="4" t="inlineStr">
        <is>
          <t>100.00%</t>
        </is>
      </c>
    </row>
    <row r="7">
      <c r="A7" s="4" t="inlineStr">
        <is>
          <t>Maximum contribution amount per participant</t>
        </is>
      </c>
      <c r="B7" s="5" t="n">
        <v>500</v>
      </c>
      <c r="C7" s="5" t="n">
        <v>500</v>
      </c>
      <c r="D7" s="5" t="n">
        <v>500</v>
      </c>
    </row>
    <row r="8">
      <c r="A8" s="4" t="inlineStr">
        <is>
          <t>Contribution expense</t>
        </is>
      </c>
      <c r="B8" s="5" t="n">
        <v>300000</v>
      </c>
      <c r="C8" s="5" t="n">
        <v>200000</v>
      </c>
      <c r="D8" s="5" t="n">
        <v>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5983</v>
      </c>
      <c r="C4" s="5" t="n">
        <v>19663</v>
      </c>
      <c r="D4" s="5" t="n">
        <v>-18086</v>
      </c>
    </row>
    <row r="5">
      <c r="A5" s="4" t="inlineStr">
        <is>
          <t>Foreign</t>
        </is>
      </c>
      <c r="B5" s="6" t="n">
        <v>1442</v>
      </c>
      <c r="C5" s="6" t="n">
        <v>1387</v>
      </c>
      <c r="D5" s="6" t="n">
        <v>914</v>
      </c>
    </row>
    <row r="6">
      <c r="A6" s="4" t="inlineStr">
        <is>
          <t>Income (loss) before provision for (benefit from) income taxes</t>
        </is>
      </c>
      <c r="B6" s="5" t="n">
        <v>-24541</v>
      </c>
      <c r="C6" s="5" t="n">
        <v>21050</v>
      </c>
      <c r="D6" s="5" t="n">
        <v>-171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0</v>
      </c>
      <c r="C4" s="5" t="n">
        <v>0</v>
      </c>
      <c r="D4" s="5" t="n">
        <v>0</v>
      </c>
    </row>
    <row r="5">
      <c r="A5" s="4" t="inlineStr">
        <is>
          <t>State</t>
        </is>
      </c>
      <c r="B5" s="6" t="n">
        <v>2</v>
      </c>
      <c r="C5" s="6" t="n">
        <v>32</v>
      </c>
      <c r="D5" s="6" t="n">
        <v>24</v>
      </c>
    </row>
    <row r="6">
      <c r="A6" s="4" t="inlineStr">
        <is>
          <t>Foreign</t>
        </is>
      </c>
      <c r="B6" s="6" t="n">
        <v>-10</v>
      </c>
      <c r="C6" s="6" t="n">
        <v>265</v>
      </c>
      <c r="D6" s="6" t="n">
        <v>331</v>
      </c>
    </row>
    <row r="7">
      <c r="A7" s="4" t="inlineStr">
        <is>
          <t>Total current tax (benefit) expense</t>
        </is>
      </c>
      <c r="B7" s="6" t="n">
        <v>-8</v>
      </c>
      <c r="C7" s="6" t="n">
        <v>297</v>
      </c>
      <c r="D7" s="6" t="n">
        <v>355</v>
      </c>
    </row>
    <row r="8">
      <c r="A8" s="3" t="inlineStr">
        <is>
          <t>Deferred tax expense:</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77</v>
      </c>
      <c r="C11" s="6" t="n">
        <v>0</v>
      </c>
      <c r="D11" s="6" t="n">
        <v>0</v>
      </c>
    </row>
    <row r="12">
      <c r="A12" s="4" t="inlineStr">
        <is>
          <t>Total deferred tax (benefit) expense</t>
        </is>
      </c>
      <c r="B12" s="6" t="n">
        <v>-277</v>
      </c>
      <c r="C12" s="6" t="n">
        <v>0</v>
      </c>
      <c r="D12" s="6" t="n">
        <v>0</v>
      </c>
    </row>
    <row r="13">
      <c r="A13" s="4" t="inlineStr">
        <is>
          <t>Provision for (benefit from) income taxes</t>
        </is>
      </c>
      <c r="B13" s="5" t="n">
        <v>-285</v>
      </c>
      <c r="C13" s="5" t="n">
        <v>297</v>
      </c>
      <c r="D13" s="5" t="n">
        <v>3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or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U.S. statutory rate</t>
        </is>
      </c>
      <c r="B4" s="5" t="n">
        <v>-5154</v>
      </c>
      <c r="C4" s="5" t="n">
        <v>4402</v>
      </c>
      <c r="D4" s="5" t="n">
        <v>-3470</v>
      </c>
    </row>
    <row r="5">
      <c r="A5" s="4" t="inlineStr">
        <is>
          <t>State income taxes, net of federal benefit</t>
        </is>
      </c>
      <c r="B5" s="6" t="n">
        <v>10</v>
      </c>
      <c r="C5" s="6" t="n">
        <v>32</v>
      </c>
      <c r="D5" s="6" t="n">
        <v>24</v>
      </c>
    </row>
    <row r="6">
      <c r="A6" s="4" t="inlineStr">
        <is>
          <t>Foreign income and withholding taxes</t>
        </is>
      </c>
      <c r="B6" s="6" t="n">
        <v>79</v>
      </c>
      <c r="C6" s="6" t="n">
        <v>89</v>
      </c>
      <c r="D6" s="6" t="n">
        <v>-22</v>
      </c>
    </row>
    <row r="7">
      <c r="A7" s="4" t="inlineStr">
        <is>
          <t>Expenses from resolution of certain tax audits and expiration of statute of limitations</t>
        </is>
      </c>
      <c r="B7" s="6" t="n">
        <v>64</v>
      </c>
      <c r="C7" s="6" t="n">
        <v>-32</v>
      </c>
      <c r="D7" s="6" t="n">
        <v>-16</v>
      </c>
    </row>
    <row r="8">
      <c r="A8" s="4" t="inlineStr">
        <is>
          <t>Stock-based compensation</t>
        </is>
      </c>
      <c r="B8" s="6" t="n">
        <v>-6386</v>
      </c>
      <c r="C8" s="6" t="n">
        <v>113</v>
      </c>
      <c r="D8" s="6" t="n">
        <v>258</v>
      </c>
    </row>
    <row r="9">
      <c r="A9" s="4" t="inlineStr">
        <is>
          <t>Section 162(m)</t>
        </is>
      </c>
      <c r="B9" s="6" t="n">
        <v>621</v>
      </c>
      <c r="C9" s="6" t="n">
        <v>0</v>
      </c>
      <c r="D9" s="6" t="n">
        <v>0</v>
      </c>
    </row>
    <row r="10">
      <c r="A10" s="4" t="inlineStr">
        <is>
          <t>Expired attributes</t>
        </is>
      </c>
      <c r="B10" s="6" t="n">
        <v>3118</v>
      </c>
      <c r="C10" s="6" t="n">
        <v>1964</v>
      </c>
      <c r="D10" s="6" t="n">
        <v>846</v>
      </c>
    </row>
    <row r="11">
      <c r="A11" s="4" t="inlineStr">
        <is>
          <t>Change in valuation allowance</t>
        </is>
      </c>
      <c r="B11" s="6" t="n">
        <v>6986</v>
      </c>
      <c r="C11" s="6" t="n">
        <v>-5857</v>
      </c>
      <c r="D11" s="6" t="n">
        <v>-3</v>
      </c>
    </row>
    <row r="12">
      <c r="A12" s="4" t="inlineStr">
        <is>
          <t>Research and development credits</t>
        </is>
      </c>
      <c r="B12" s="6" t="n">
        <v>-43</v>
      </c>
      <c r="C12" s="6" t="n">
        <v>-261</v>
      </c>
      <c r="D12" s="6" t="n">
        <v>-72</v>
      </c>
    </row>
    <row r="13">
      <c r="A13" s="4" t="inlineStr">
        <is>
          <t>Global Intangible Low-Taxed Income</t>
        </is>
      </c>
      <c r="B13" s="6" t="n">
        <v>0</v>
      </c>
      <c r="C13" s="6" t="n">
        <v>6</v>
      </c>
      <c r="D13" s="6" t="n">
        <v>176</v>
      </c>
    </row>
    <row r="14">
      <c r="A14" s="4" t="inlineStr">
        <is>
          <t>Adoption of accounting principles</t>
        </is>
      </c>
      <c r="B14" s="6" t="n">
        <v>0</v>
      </c>
      <c r="C14" s="6" t="n">
        <v>0</v>
      </c>
      <c r="D14" s="6" t="n">
        <v>2464</v>
      </c>
    </row>
    <row r="15">
      <c r="A15" s="4" t="inlineStr">
        <is>
          <t>Other</t>
        </is>
      </c>
      <c r="B15" s="6" t="n">
        <v>420</v>
      </c>
      <c r="C15" s="6" t="n">
        <v>-159</v>
      </c>
      <c r="D15" s="6" t="n">
        <v>170</v>
      </c>
    </row>
    <row r="16">
      <c r="A16" s="4" t="inlineStr">
        <is>
          <t>Provision for (benefit from) income taxes</t>
        </is>
      </c>
      <c r="B16" s="5" t="n">
        <v>-285</v>
      </c>
      <c r="C16" s="5" t="n">
        <v>297</v>
      </c>
      <c r="D16" s="5" t="n">
        <v>3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Undistributed earnings of the Company's foreign subsidiaries</t>
        </is>
      </c>
      <c r="B4" s="5" t="n">
        <v>3400000</v>
      </c>
      <c r="C4" s="5" t="n">
        <v>3500000</v>
      </c>
      <c r="D4" s="5" t="n">
        <v>1400000</v>
      </c>
    </row>
    <row r="5">
      <c r="A5" s="4" t="inlineStr">
        <is>
          <t>Increase in valuation allowance</t>
        </is>
      </c>
      <c r="B5" s="6" t="n">
        <v>8800000</v>
      </c>
    </row>
    <row r="6">
      <c r="A6" s="4" t="inlineStr">
        <is>
          <t>Valuation allowance</t>
        </is>
      </c>
      <c r="B6" s="5" t="n">
        <v>-35080000</v>
      </c>
      <c r="C6" s="5" t="n">
        <v>-26257000</v>
      </c>
    </row>
    <row r="7">
      <c r="A7" s="4" t="inlineStr">
        <is>
          <t>Net operating loss carryover limit based on taxable income</t>
        </is>
      </c>
      <c r="B7" s="4" t="inlineStr">
        <is>
          <t>80.00%</t>
        </is>
      </c>
    </row>
    <row r="8">
      <c r="A8" s="4" t="inlineStr">
        <is>
          <t>Tax positions for which it is reasonably possible that the total amounts of unrecognized tax benefits will significantly increase or decrease</t>
        </is>
      </c>
      <c r="B8" s="5" t="n">
        <v>0</v>
      </c>
    </row>
    <row r="9">
      <c r="A9" s="4" t="inlineStr">
        <is>
          <t>Amount of of unrecognized tax benefits that would affect Company's effective tax rate if recognized</t>
        </is>
      </c>
      <c r="B9" s="5" t="n">
        <v>400000</v>
      </c>
    </row>
    <row r="10">
      <c r="A10" s="4" t="inlineStr">
        <is>
          <t>Minimum</t>
        </is>
      </c>
    </row>
    <row r="11">
      <c r="A11" s="3" t="inlineStr">
        <is>
          <t>Operating Loss Carryforwards [Line Items]</t>
        </is>
      </c>
    </row>
    <row r="12">
      <c r="A12" s="4" t="inlineStr">
        <is>
          <t>Remain Open To Examination Period</t>
        </is>
      </c>
      <c r="B12" s="4" t="inlineStr">
        <is>
          <t>3 years</t>
        </is>
      </c>
    </row>
    <row r="13">
      <c r="A13" s="4" t="inlineStr">
        <is>
          <t>Maximum</t>
        </is>
      </c>
    </row>
    <row r="14">
      <c r="A14" s="3" t="inlineStr">
        <is>
          <t>Operating Loss Carryforwards [Line Items]</t>
        </is>
      </c>
    </row>
    <row r="15">
      <c r="A15" s="4" t="inlineStr">
        <is>
          <t>Remain Open To Examination Period</t>
        </is>
      </c>
      <c r="B15" s="4" t="inlineStr">
        <is>
          <t>4 years</t>
        </is>
      </c>
    </row>
    <row r="16">
      <c r="A16" s="4" t="inlineStr">
        <is>
          <t>Her Majesty's Revenue and Customs (HMRC in UK)</t>
        </is>
      </c>
    </row>
    <row r="17">
      <c r="A17" s="3" t="inlineStr">
        <is>
          <t>Operating Loss Carryforwards [Line Items]</t>
        </is>
      </c>
    </row>
    <row r="18">
      <c r="A18" s="4" t="inlineStr">
        <is>
          <t>Valuation allowance</t>
        </is>
      </c>
      <c r="B18" s="5" t="n">
        <v>0</v>
      </c>
    </row>
    <row r="19">
      <c r="A19" s="4" t="inlineStr">
        <is>
          <t>Federal</t>
        </is>
      </c>
    </row>
    <row r="20">
      <c r="A20" s="3" t="inlineStr">
        <is>
          <t>Operating Loss Carryforwards [Line Items]</t>
        </is>
      </c>
    </row>
    <row r="21">
      <c r="A21" s="4" t="inlineStr">
        <is>
          <t>Net operating loss carryforwards</t>
        </is>
      </c>
      <c r="B21" s="6" t="n">
        <v>116800000</v>
      </c>
    </row>
    <row r="22">
      <c r="A22" s="4" t="inlineStr">
        <is>
          <t>Net operating loss carryforwards indefinitely</t>
        </is>
      </c>
      <c r="B22" s="6" t="n">
        <v>77100000</v>
      </c>
    </row>
    <row r="23">
      <c r="A23" s="4" t="inlineStr">
        <is>
          <t>State</t>
        </is>
      </c>
    </row>
    <row r="24">
      <c r="A24" s="3" t="inlineStr">
        <is>
          <t>Operating Loss Carryforwards [Line Items]</t>
        </is>
      </c>
    </row>
    <row r="25">
      <c r="A25" s="4" t="inlineStr">
        <is>
          <t>Net operating loss carryforwards</t>
        </is>
      </c>
      <c r="B25" s="6" t="n">
        <v>75400000</v>
      </c>
    </row>
    <row r="26">
      <c r="A26" s="4" t="inlineStr">
        <is>
          <t>Research Tax Credit Carryforward | Federal</t>
        </is>
      </c>
    </row>
    <row r="27">
      <c r="A27" s="3" t="inlineStr">
        <is>
          <t>Operating Loss Carryforwards [Line Items]</t>
        </is>
      </c>
    </row>
    <row r="28">
      <c r="A28" s="4" t="inlineStr">
        <is>
          <t>Research and development credit carryforwards</t>
        </is>
      </c>
      <c r="B28" s="6" t="n">
        <v>4400000</v>
      </c>
    </row>
    <row r="29">
      <c r="A29" s="4" t="inlineStr">
        <is>
          <t>Research Tax Credit Carryforward | State</t>
        </is>
      </c>
    </row>
    <row r="30">
      <c r="A30" s="3" t="inlineStr">
        <is>
          <t>Operating Loss Carryforwards [Line Items]</t>
        </is>
      </c>
    </row>
    <row r="31">
      <c r="A31" s="4" t="inlineStr">
        <is>
          <t>Research and development credit carryforwards</t>
        </is>
      </c>
      <c r="B31" s="5" t="n">
        <v>47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expense and others</t>
        </is>
      </c>
      <c r="B3" s="5" t="n">
        <v>4197</v>
      </c>
      <c r="C3" s="5" t="n">
        <v>4083</v>
      </c>
    </row>
    <row r="4">
      <c r="A4" s="4" t="inlineStr">
        <is>
          <t>Stock-based compensation</t>
        </is>
      </c>
      <c r="B4" s="6" t="n">
        <v>4605</v>
      </c>
      <c r="C4" s="6" t="n">
        <v>1230</v>
      </c>
    </row>
    <row r="5">
      <c r="A5" s="4" t="inlineStr">
        <is>
          <t>Net operating losses</t>
        </is>
      </c>
      <c r="B5" s="6" t="n">
        <v>29092</v>
      </c>
      <c r="C5" s="6" t="n">
        <v>21622</v>
      </c>
    </row>
    <row r="6">
      <c r="A6" s="4" t="inlineStr">
        <is>
          <t>Tax credit carryforwards</t>
        </is>
      </c>
      <c r="B6" s="6" t="n">
        <v>6263</v>
      </c>
      <c r="C6" s="6" t="n">
        <v>6726</v>
      </c>
    </row>
    <row r="7">
      <c r="A7" s="4" t="inlineStr">
        <is>
          <t>Fixed assets</t>
        </is>
      </c>
      <c r="B7" s="6" t="n">
        <v>0</v>
      </c>
      <c r="C7" s="6" t="n">
        <v>167</v>
      </c>
    </row>
    <row r="8">
      <c r="A8" s="4" t="inlineStr">
        <is>
          <t>Interest expense and other</t>
        </is>
      </c>
      <c r="B8" s="6" t="n">
        <v>0</v>
      </c>
      <c r="C8" s="6" t="n">
        <v>0</v>
      </c>
    </row>
    <row r="9">
      <c r="A9" s="4" t="inlineStr">
        <is>
          <t>Gross deferred tax assets</t>
        </is>
      </c>
      <c r="B9" s="6" t="n">
        <v>44157</v>
      </c>
      <c r="C9" s="6" t="n">
        <v>33828</v>
      </c>
    </row>
    <row r="10">
      <c r="A10" s="4" t="inlineStr">
        <is>
          <t>Valuation allowance</t>
        </is>
      </c>
      <c r="B10" s="6" t="n">
        <v>-35080</v>
      </c>
      <c r="C10" s="6" t="n">
        <v>-26257</v>
      </c>
    </row>
    <row r="11">
      <c r="A11" s="4" t="inlineStr">
        <is>
          <t>Total deferred tax assets</t>
        </is>
      </c>
      <c r="B11" s="6" t="n">
        <v>9077</v>
      </c>
      <c r="C11" s="6" t="n">
        <v>7571</v>
      </c>
    </row>
    <row r="12">
      <c r="A12" s="3" t="inlineStr">
        <is>
          <t>Deferred tax liabilities</t>
        </is>
      </c>
    </row>
    <row r="13">
      <c r="A13" s="4" t="inlineStr">
        <is>
          <t>Section 481(a) adjustment</t>
        </is>
      </c>
      <c r="B13" s="6" t="n">
        <v>-461</v>
      </c>
      <c r="C13" s="6" t="n">
        <v>-110</v>
      </c>
    </row>
    <row r="14">
      <c r="A14" s="4" t="inlineStr">
        <is>
          <t>Deferred commissions</t>
        </is>
      </c>
      <c r="B14" s="6" t="n">
        <v>-8339</v>
      </c>
      <c r="C14" s="6" t="n">
        <v>-7461</v>
      </c>
    </row>
    <row r="15">
      <c r="A15" s="4" t="inlineStr">
        <is>
          <t>Total deferred tax liabilities</t>
        </is>
      </c>
      <c r="B15" s="6" t="n">
        <v>-8800</v>
      </c>
      <c r="C15" s="6" t="n">
        <v>-7571</v>
      </c>
    </row>
    <row r="16">
      <c r="A16" s="4" t="inlineStr">
        <is>
          <t>Net deferred tax assets</t>
        </is>
      </c>
      <c r="B16" s="5" t="n">
        <v>277</v>
      </c>
      <c r="C1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Total Unrecognized Tax Position</t>
        </is>
      </c>
    </row>
    <row r="4">
      <c r="A4" s="4" t="inlineStr">
        <is>
          <t>Beginning balance</t>
        </is>
      </c>
      <c r="B4" s="5" t="n">
        <v>2397</v>
      </c>
      <c r="C4" s="5" t="n">
        <v>2206</v>
      </c>
      <c r="D4" s="5" t="n">
        <v>2061</v>
      </c>
    </row>
    <row r="5">
      <c r="A5" s="4" t="inlineStr">
        <is>
          <t>Decrease related to prior year tax provisions</t>
        </is>
      </c>
      <c r="B5" s="6" t="n">
        <v>-151</v>
      </c>
      <c r="C5" s="6" t="n">
        <v>0</v>
      </c>
      <c r="D5" s="6" t="n">
        <v>0</v>
      </c>
    </row>
    <row r="6">
      <c r="A6" s="4" t="inlineStr">
        <is>
          <t>Increase related to current year tax positions</t>
        </is>
      </c>
      <c r="B6" s="6" t="n">
        <v>341</v>
      </c>
      <c r="C6" s="6" t="n">
        <v>236</v>
      </c>
      <c r="D6" s="6" t="n">
        <v>187</v>
      </c>
    </row>
    <row r="7">
      <c r="A7" s="4" t="inlineStr">
        <is>
          <t>Decrease due to lapse of applicable statute of limitations</t>
        </is>
      </c>
      <c r="B7" s="6" t="n">
        <v>-72</v>
      </c>
      <c r="C7" s="6" t="n">
        <v>-45</v>
      </c>
      <c r="D7" s="6" t="n">
        <v>-42</v>
      </c>
    </row>
    <row r="8">
      <c r="A8" s="4" t="inlineStr">
        <is>
          <t>Ending balance</t>
        </is>
      </c>
      <c r="B8" s="5" t="n">
        <v>2515</v>
      </c>
      <c r="C8" s="5" t="n">
        <v>2397</v>
      </c>
      <c r="D8" s="5" t="n">
        <v>22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4256</v>
      </c>
      <c r="C4" s="5" t="n">
        <v>20753</v>
      </c>
      <c r="D4" s="5" t="n">
        <v>-17527</v>
      </c>
    </row>
    <row r="5">
      <c r="A5" s="3" t="inlineStr">
        <is>
          <t>Adjustments to reconcile net income (loss) to net cash provided by operating activities:</t>
        </is>
      </c>
    </row>
    <row r="6">
      <c r="A6" s="4" t="inlineStr">
        <is>
          <t>Depreciation and amortization</t>
        </is>
      </c>
      <c r="B6" s="6" t="n">
        <v>4592</v>
      </c>
      <c r="C6" s="6" t="n">
        <v>2974</v>
      </c>
      <c r="D6" s="6" t="n">
        <v>2329</v>
      </c>
    </row>
    <row r="7">
      <c r="A7" s="4" t="inlineStr">
        <is>
          <t>Stock-based compensation expense</t>
        </is>
      </c>
      <c r="B7" s="6" t="n">
        <v>25650</v>
      </c>
      <c r="C7" s="6" t="n">
        <v>2929</v>
      </c>
      <c r="D7" s="6" t="n">
        <v>1998</v>
      </c>
    </row>
    <row r="8">
      <c r="A8" s="4" t="inlineStr">
        <is>
          <t>Amortization of deferred contract acquisition costs</t>
        </is>
      </c>
      <c r="B8" s="6" t="n">
        <v>15248</v>
      </c>
      <c r="C8" s="6" t="n">
        <v>11115</v>
      </c>
      <c r="D8" s="6" t="n">
        <v>7012</v>
      </c>
    </row>
    <row r="9">
      <c r="A9" s="4" t="inlineStr">
        <is>
          <t>Provision for allowance for doubtful accounts and billing reserve</t>
        </is>
      </c>
      <c r="B9" s="6" t="n">
        <v>2943</v>
      </c>
      <c r="C9" s="6" t="n">
        <v>3009</v>
      </c>
      <c r="D9" s="6" t="n">
        <v>743</v>
      </c>
    </row>
    <row r="10">
      <c r="A10" s="4" t="inlineStr">
        <is>
          <t>Other</t>
        </is>
      </c>
      <c r="B10" s="6" t="n">
        <v>503</v>
      </c>
      <c r="C10" s="6" t="n">
        <v>0</v>
      </c>
      <c r="D10" s="6" t="n">
        <v>0</v>
      </c>
    </row>
    <row r="11">
      <c r="A11" s="3" t="inlineStr">
        <is>
          <t>Changes in operating assets and liabilities:</t>
        </is>
      </c>
    </row>
    <row r="12">
      <c r="A12" s="4" t="inlineStr">
        <is>
          <t>Accounts receivable</t>
        </is>
      </c>
      <c r="B12" s="6" t="n">
        <v>-443</v>
      </c>
      <c r="C12" s="6" t="n">
        <v>-29024</v>
      </c>
      <c r="D12" s="6" t="n">
        <v>-5431</v>
      </c>
    </row>
    <row r="13">
      <c r="A13" s="4" t="inlineStr">
        <is>
          <t>Deferred contract acquisition costs</t>
        </is>
      </c>
      <c r="B13" s="6" t="n">
        <v>-18775</v>
      </c>
      <c r="C13" s="6" t="n">
        <v>-26354</v>
      </c>
      <c r="D13" s="6" t="n">
        <v>-8983</v>
      </c>
    </row>
    <row r="14">
      <c r="A14" s="4" t="inlineStr">
        <is>
          <t>Prepaid expenses and other assets</t>
        </is>
      </c>
      <c r="B14" s="6" t="n">
        <v>-4617</v>
      </c>
      <c r="C14" s="6" t="n">
        <v>-2799</v>
      </c>
      <c r="D14" s="6" t="n">
        <v>-418</v>
      </c>
    </row>
    <row r="15">
      <c r="A15" s="4" t="inlineStr">
        <is>
          <t>Accounts payable</t>
        </is>
      </c>
      <c r="B15" s="6" t="n">
        <v>-1247</v>
      </c>
      <c r="C15" s="6" t="n">
        <v>2032</v>
      </c>
      <c r="D15" s="6" t="n">
        <v>113</v>
      </c>
    </row>
    <row r="16">
      <c r="A16" s="4" t="inlineStr">
        <is>
          <t>Accrued liabilities</t>
        </is>
      </c>
      <c r="B16" s="6" t="n">
        <v>2311</v>
      </c>
      <c r="C16" s="6" t="n">
        <v>4986</v>
      </c>
      <c r="D16" s="6" t="n">
        <v>-268</v>
      </c>
    </row>
    <row r="17">
      <c r="A17" s="4" t="inlineStr">
        <is>
          <t>Deferred revenue</t>
        </is>
      </c>
      <c r="B17" s="6" t="n">
        <v>3985</v>
      </c>
      <c r="C17" s="6" t="n">
        <v>47799</v>
      </c>
      <c r="D17" s="6" t="n">
        <v>9392</v>
      </c>
    </row>
    <row r="18">
      <c r="A18" s="4" t="inlineStr">
        <is>
          <t>Other long-term liabilities</t>
        </is>
      </c>
      <c r="B18" s="6" t="n">
        <v>-705</v>
      </c>
      <c r="C18" s="6" t="n">
        <v>122</v>
      </c>
      <c r="D18" s="6" t="n">
        <v>-310</v>
      </c>
    </row>
    <row r="19">
      <c r="A19" s="4" t="inlineStr">
        <is>
          <t>Net cash provided by (used in) operating activities</t>
        </is>
      </c>
      <c r="B19" s="6" t="n">
        <v>5189</v>
      </c>
      <c r="C19" s="6" t="n">
        <v>37542</v>
      </c>
      <c r="D19" s="6" t="n">
        <v>-11350</v>
      </c>
    </row>
    <row r="20">
      <c r="A20" s="3" t="inlineStr">
        <is>
          <t>Cash flows from investing activities:</t>
        </is>
      </c>
    </row>
    <row r="21">
      <c r="A21" s="4" t="inlineStr">
        <is>
          <t>Purchase of property and equipment</t>
        </is>
      </c>
      <c r="B21" s="6" t="n">
        <v>-3564</v>
      </c>
      <c r="C21" s="6" t="n">
        <v>-1030</v>
      </c>
      <c r="D21" s="6" t="n">
        <v>-1162</v>
      </c>
    </row>
    <row r="22">
      <c r="A22" s="4" t="inlineStr">
        <is>
          <t>Purchase of marketable securities</t>
        </is>
      </c>
      <c r="B22" s="6" t="n">
        <v>-235805</v>
      </c>
      <c r="C22" s="6" t="n">
        <v>-5000</v>
      </c>
      <c r="D22" s="6" t="n">
        <v>-12000</v>
      </c>
    </row>
    <row r="23">
      <c r="A23" s="4" t="inlineStr">
        <is>
          <t>Proceeds from maturities and paydowns of marketable securities</t>
        </is>
      </c>
      <c r="B23" s="6" t="n">
        <v>20179</v>
      </c>
      <c r="C23" s="6" t="n">
        <v>7000</v>
      </c>
      <c r="D23" s="6" t="n">
        <v>9000</v>
      </c>
    </row>
    <row r="24">
      <c r="A24" s="4" t="inlineStr">
        <is>
          <t>Net cash (used in) provided by investing activities</t>
        </is>
      </c>
      <c r="B24" s="6" t="n">
        <v>-219190</v>
      </c>
      <c r="C24" s="6" t="n">
        <v>970</v>
      </c>
      <c r="D24" s="6" t="n">
        <v>-4162</v>
      </c>
    </row>
    <row r="25">
      <c r="A25" s="3" t="inlineStr">
        <is>
          <t>Cash flows from financing activities:</t>
        </is>
      </c>
    </row>
    <row r="26">
      <c r="A26" s="4" t="inlineStr">
        <is>
          <t>Proceeds from initial public offering, net of underwriting discounts</t>
        </is>
      </c>
      <c r="B26" s="6" t="n">
        <v>353397</v>
      </c>
      <c r="C26" s="6" t="n">
        <v>0</v>
      </c>
      <c r="D26" s="6" t="n">
        <v>0</v>
      </c>
    </row>
    <row r="27">
      <c r="A27" s="4" t="inlineStr">
        <is>
          <t>Proceeds from exercise of stock options</t>
        </is>
      </c>
      <c r="B27" s="6" t="n">
        <v>5514</v>
      </c>
      <c r="C27" s="6" t="n">
        <v>3774</v>
      </c>
      <c r="D27" s="6" t="n">
        <v>426</v>
      </c>
    </row>
    <row r="28">
      <c r="A28" s="4" t="inlineStr">
        <is>
          <t>Proceeds from issuance of common stock under ESPP</t>
        </is>
      </c>
      <c r="B28" s="6" t="n">
        <v>1054</v>
      </c>
      <c r="C28" s="6" t="n">
        <v>0</v>
      </c>
      <c r="D28" s="6" t="n">
        <v>0</v>
      </c>
    </row>
    <row r="29">
      <c r="A29" s="4" t="inlineStr">
        <is>
          <t>Proceeds from issuance of Class B-1 preferred stock, net of issuance costs</t>
        </is>
      </c>
      <c r="B29" s="6" t="n">
        <v>0</v>
      </c>
      <c r="C29" s="6" t="n">
        <v>0</v>
      </c>
      <c r="D29" s="6" t="n">
        <v>24953</v>
      </c>
    </row>
    <row r="30">
      <c r="A30" s="4" t="inlineStr">
        <is>
          <t>Payment of tax withholding obligations related to net share settlements on equity awards</t>
        </is>
      </c>
      <c r="B30" s="6" t="n">
        <v>-3608</v>
      </c>
      <c r="C30" s="6" t="n">
        <v>0</v>
      </c>
      <c r="D30" s="6" t="n">
        <v>0</v>
      </c>
    </row>
    <row r="31">
      <c r="A31" s="4" t="inlineStr">
        <is>
          <t>Proceeds from long-term debt</t>
        </is>
      </c>
      <c r="B31" s="6" t="n">
        <v>0</v>
      </c>
      <c r="C31" s="6" t="n">
        <v>28381</v>
      </c>
      <c r="D31" s="6" t="n">
        <v>9508</v>
      </c>
    </row>
    <row r="32">
      <c r="A32" s="4" t="inlineStr">
        <is>
          <t>Payment for repurchase of common stock</t>
        </is>
      </c>
      <c r="B32" s="6" t="n">
        <v>-7228</v>
      </c>
      <c r="C32" s="6" t="n">
        <v>0</v>
      </c>
      <c r="D32" s="6" t="n">
        <v>0</v>
      </c>
    </row>
    <row r="33">
      <c r="A33" s="4" t="inlineStr">
        <is>
          <t>Repayments of long-term debt</t>
        </is>
      </c>
      <c r="B33" s="6" t="n">
        <v>-22597</v>
      </c>
      <c r="C33" s="6" t="n">
        <v>-28179</v>
      </c>
      <c r="D33" s="6" t="n">
        <v>-6193</v>
      </c>
    </row>
    <row r="34">
      <c r="A34" s="4" t="inlineStr">
        <is>
          <t>Repayment of capital lease obligations</t>
        </is>
      </c>
      <c r="B34" s="6" t="n">
        <v>-2304</v>
      </c>
      <c r="C34" s="6" t="n">
        <v>-1270</v>
      </c>
      <c r="D34" s="6" t="n">
        <v>-1114</v>
      </c>
    </row>
    <row r="35">
      <c r="A35" s="4" t="inlineStr">
        <is>
          <t>Payments of offering costs</t>
        </is>
      </c>
      <c r="B35" s="6" t="n">
        <v>-3714</v>
      </c>
      <c r="C35" s="6" t="n">
        <v>-1902</v>
      </c>
      <c r="D35" s="6" t="n">
        <v>0</v>
      </c>
    </row>
    <row r="36">
      <c r="A36" s="4" t="inlineStr">
        <is>
          <t>Net cash provided by financing activities</t>
        </is>
      </c>
      <c r="B36" s="6" t="n">
        <v>320514</v>
      </c>
      <c r="C36" s="6" t="n">
        <v>804</v>
      </c>
      <c r="D36" s="6" t="n">
        <v>27580</v>
      </c>
    </row>
    <row r="37">
      <c r="A37" s="4" t="inlineStr">
        <is>
          <t>Effect of exchange rate changes on cash, cash equivalents and restricted cash</t>
        </is>
      </c>
      <c r="B37" s="6" t="n">
        <v>185</v>
      </c>
      <c r="C37" s="6" t="n">
        <v>96</v>
      </c>
      <c r="D37" s="6" t="n">
        <v>-80</v>
      </c>
    </row>
    <row r="38">
      <c r="A38" s="4" t="inlineStr">
        <is>
          <t>Net increase in cash, cash equivalents and restricted cash</t>
        </is>
      </c>
      <c r="B38" s="6" t="n">
        <v>106698</v>
      </c>
      <c r="C38" s="6" t="n">
        <v>39412</v>
      </c>
      <c r="D38" s="6" t="n">
        <v>11988</v>
      </c>
    </row>
    <row r="39">
      <c r="A39" s="4" t="inlineStr">
        <is>
          <t>Cash, cash equivalents and restricted cash, beginning of period</t>
        </is>
      </c>
      <c r="B39" s="6" t="n">
        <v>58345</v>
      </c>
      <c r="C39" s="6" t="n">
        <v>18933</v>
      </c>
      <c r="D39" s="6" t="n">
        <v>6945</v>
      </c>
    </row>
    <row r="40">
      <c r="A40" s="4" t="inlineStr">
        <is>
          <t>Cash, cash equivalents and restricted cash, end of period</t>
        </is>
      </c>
      <c r="B40" s="6" t="n">
        <v>165043</v>
      </c>
      <c r="C40" s="6" t="n">
        <v>58345</v>
      </c>
      <c r="D40" s="6" t="n">
        <v>18933</v>
      </c>
    </row>
    <row r="41">
      <c r="A41" s="3" t="inlineStr">
        <is>
          <t>Supplemental disclosures of cash flow information:</t>
        </is>
      </c>
    </row>
    <row r="42">
      <c r="A42" s="4" t="inlineStr">
        <is>
          <t>Cash paid for taxes, net of refunds</t>
        </is>
      </c>
      <c r="B42" s="6" t="n">
        <v>337</v>
      </c>
      <c r="C42" s="6" t="n">
        <v>183</v>
      </c>
      <c r="D42" s="6" t="n">
        <v>238</v>
      </c>
    </row>
    <row r="43">
      <c r="A43" s="4" t="inlineStr">
        <is>
          <t>Cash paid for interest</t>
        </is>
      </c>
      <c r="B43" s="6" t="n">
        <v>652</v>
      </c>
      <c r="C43" s="6" t="n">
        <v>967</v>
      </c>
      <c r="D43" s="6" t="n">
        <v>1392</v>
      </c>
    </row>
    <row r="44">
      <c r="A44" s="3" t="inlineStr">
        <is>
          <t>Supplemental disclosures of noncash investing and financing activities:</t>
        </is>
      </c>
    </row>
    <row r="45">
      <c r="A45" s="4" t="inlineStr">
        <is>
          <t>Equipment acquired under capital leases</t>
        </is>
      </c>
      <c r="B45" s="6" t="n">
        <v>1586</v>
      </c>
      <c r="C45" s="6" t="n">
        <v>5089</v>
      </c>
      <c r="D45" s="6" t="n">
        <v>787</v>
      </c>
    </row>
    <row r="46">
      <c r="A46" s="4" t="inlineStr">
        <is>
          <t>Equipment purchased funded by liabilities</t>
        </is>
      </c>
      <c r="B46" s="6" t="n">
        <v>391</v>
      </c>
      <c r="C46" s="6" t="n">
        <v>179</v>
      </c>
      <c r="D46" s="6" t="n">
        <v>74</v>
      </c>
    </row>
    <row r="47">
      <c r="A47" s="4" t="inlineStr">
        <is>
          <t>Property and equipment purchased not yet paid</t>
        </is>
      </c>
      <c r="B47" s="6" t="n">
        <v>419</v>
      </c>
      <c r="C47" s="6" t="n">
        <v>402</v>
      </c>
      <c r="D47" s="6" t="n">
        <v>0</v>
      </c>
    </row>
    <row r="48">
      <c r="A48" s="4" t="inlineStr">
        <is>
          <t>Conversion of convertible preferred stock and redeemable convertible preferred stock to common stock</t>
        </is>
      </c>
      <c r="B48" s="6" t="n">
        <v>153857</v>
      </c>
      <c r="C48" s="6" t="n">
        <v>0</v>
      </c>
      <c r="D48" s="6" t="n">
        <v>0</v>
      </c>
    </row>
    <row r="49">
      <c r="A49" s="4" t="inlineStr">
        <is>
          <t>Option exercises not yet settled</t>
        </is>
      </c>
      <c r="B49" s="6" t="n">
        <v>311</v>
      </c>
      <c r="C49" s="6" t="n">
        <v>0</v>
      </c>
      <c r="D49" s="6" t="n">
        <v>0</v>
      </c>
    </row>
    <row r="50">
      <c r="A50" s="4" t="inlineStr">
        <is>
          <t>Deferred offering costs in accounts payable and accrued liabilities</t>
        </is>
      </c>
      <c r="B50" s="6" t="n">
        <v>0</v>
      </c>
      <c r="C50" s="6" t="n">
        <v>1318</v>
      </c>
      <c r="D50" s="6" t="n">
        <v>0</v>
      </c>
    </row>
    <row r="51">
      <c r="A51" s="4" t="inlineStr">
        <is>
          <t>Change in Class B-1 preferred stock redemption value</t>
        </is>
      </c>
      <c r="B51" s="6" t="n">
        <v>0</v>
      </c>
      <c r="C51" s="6" t="n">
        <v>0</v>
      </c>
      <c r="D51" s="6" t="n">
        <v>10047</v>
      </c>
    </row>
    <row r="52">
      <c r="A52" s="3" t="inlineStr">
        <is>
          <t>Reconciliation of cash, cash equivalents, and restricted cash to the consolidated balance sheets (in thousands):</t>
        </is>
      </c>
    </row>
    <row r="53">
      <c r="A53" s="4" t="inlineStr">
        <is>
          <t>Cash and cash equivalents</t>
        </is>
      </c>
      <c r="B53" s="6" t="n">
        <v>164948</v>
      </c>
      <c r="C53" s="6" t="n">
        <v>58243</v>
      </c>
      <c r="D53" s="6" t="n">
        <v>18844</v>
      </c>
    </row>
    <row r="54">
      <c r="A54" s="4" t="inlineStr">
        <is>
          <t>Restricted cash included in other assets, non-current</t>
        </is>
      </c>
      <c r="B54" s="6" t="n">
        <v>95</v>
      </c>
      <c r="C54" s="6" t="n">
        <v>102</v>
      </c>
      <c r="D54" s="6" t="n">
        <v>89</v>
      </c>
    </row>
    <row r="55">
      <c r="A55" s="4" t="inlineStr">
        <is>
          <t>Total cash, cash equivalent, and restricted cash</t>
        </is>
      </c>
      <c r="B55" s="5" t="n">
        <v>165043</v>
      </c>
      <c r="C55" s="5" t="n">
        <v>58345</v>
      </c>
      <c r="D55" s="5" t="n">
        <v>189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net income (loss) per share</t>
        </is>
      </c>
    </row>
    <row r="4">
      <c r="A4" s="4" t="inlineStr">
        <is>
          <t>Net income (loss)</t>
        </is>
      </c>
      <c r="B4" s="5" t="n">
        <v>-24256</v>
      </c>
      <c r="C4" s="5" t="n">
        <v>20753</v>
      </c>
      <c r="D4" s="5" t="n">
        <v>-17527</v>
      </c>
    </row>
    <row r="5">
      <c r="A5" s="4" t="inlineStr">
        <is>
          <t>Change in Class B-1 preferred stock redemption value</t>
        </is>
      </c>
      <c r="B5" s="6" t="n">
        <v>0</v>
      </c>
      <c r="C5" s="6" t="n">
        <v>0</v>
      </c>
      <c r="D5" s="6" t="n">
        <v>-10047</v>
      </c>
    </row>
    <row r="6">
      <c r="A6" s="4" t="inlineStr">
        <is>
          <t>Cumulative preferred dividends allocated to preferred stockholders</t>
        </is>
      </c>
      <c r="B6" s="6" t="n">
        <v>-558</v>
      </c>
      <c r="C6" s="6" t="n">
        <v>-5685</v>
      </c>
      <c r="D6" s="6" t="n">
        <v>-4774</v>
      </c>
    </row>
    <row r="7">
      <c r="A7" s="4" t="inlineStr">
        <is>
          <t>Net income (loss) attributable to common stockholders</t>
        </is>
      </c>
      <c r="B7" s="6" t="n">
        <v>-24814</v>
      </c>
      <c r="C7" s="6" t="n">
        <v>15068</v>
      </c>
      <c r="D7" s="6" t="n">
        <v>-32348</v>
      </c>
    </row>
    <row r="8">
      <c r="A8" s="4" t="inlineStr">
        <is>
          <t>Income available to participating securities</t>
        </is>
      </c>
      <c r="B8" s="6" t="n">
        <v>0</v>
      </c>
      <c r="C8" s="6" t="n">
        <v>-11015</v>
      </c>
      <c r="D8" s="6" t="n">
        <v>0</v>
      </c>
    </row>
    <row r="9">
      <c r="A9" s="4" t="inlineStr">
        <is>
          <t>Net income (loss) available to common stockholders</t>
        </is>
      </c>
      <c r="B9" s="5" t="n">
        <v>-24814</v>
      </c>
      <c r="C9" s="5" t="n">
        <v>4053</v>
      </c>
      <c r="D9" s="5" t="n">
        <v>-32348</v>
      </c>
    </row>
    <row r="10">
      <c r="A10" s="4" t="inlineStr">
        <is>
          <t>Net income (loss) per share of common stock, basic (in dollars per share)</t>
        </is>
      </c>
      <c r="B10" s="8" t="n">
        <v>-0.57</v>
      </c>
      <c r="C10" s="8" t="n">
        <v>0.4</v>
      </c>
      <c r="D10" s="8" t="n">
        <v>-3.68</v>
      </c>
    </row>
    <row r="11">
      <c r="A11" s="4" t="inlineStr">
        <is>
          <t>Weighted-average common stock outstanding, basic (in shares)</t>
        </is>
      </c>
      <c r="B11" s="6" t="n">
        <v>43562604</v>
      </c>
      <c r="C11" s="6" t="n">
        <v>10017574</v>
      </c>
      <c r="D11" s="6" t="n">
        <v>8788628</v>
      </c>
    </row>
    <row r="12">
      <c r="A12" s="3" t="inlineStr">
        <is>
          <t>Diluted net income (loss) per share</t>
        </is>
      </c>
    </row>
    <row r="13">
      <c r="A13" s="4" t="inlineStr">
        <is>
          <t>Net income (loss)</t>
        </is>
      </c>
      <c r="B13" s="5" t="n">
        <v>-24256</v>
      </c>
      <c r="C13" s="5" t="n">
        <v>20753</v>
      </c>
      <c r="D13" s="5" t="n">
        <v>-17527</v>
      </c>
    </row>
    <row r="14">
      <c r="A14" s="4" t="inlineStr">
        <is>
          <t>Change in Class B-1 preferred stock redemption value</t>
        </is>
      </c>
      <c r="B14" s="6" t="n">
        <v>0</v>
      </c>
      <c r="C14" s="6" t="n">
        <v>0</v>
      </c>
      <c r="D14" s="6" t="n">
        <v>-10047</v>
      </c>
    </row>
    <row r="15">
      <c r="A15" s="4" t="inlineStr">
        <is>
          <t>Cumulative preferred dividends allocated to preferred stockholders</t>
        </is>
      </c>
      <c r="B15" s="6" t="n">
        <v>-558</v>
      </c>
      <c r="C15" s="6" t="n">
        <v>-5685</v>
      </c>
      <c r="D15" s="6" t="n">
        <v>-4774</v>
      </c>
    </row>
    <row r="16">
      <c r="A16" s="4" t="inlineStr">
        <is>
          <t>Net income (loss) attributable to common stockholders</t>
        </is>
      </c>
      <c r="B16" s="6" t="n">
        <v>-24814</v>
      </c>
      <c r="C16" s="6" t="n">
        <v>15068</v>
      </c>
      <c r="D16" s="6" t="n">
        <v>-32348</v>
      </c>
    </row>
    <row r="17">
      <c r="A17" s="4" t="inlineStr">
        <is>
          <t>Reallocation of earnings to participating securities considering potentially dilutive securities</t>
        </is>
      </c>
      <c r="B17" s="6" t="n">
        <v>0</v>
      </c>
      <c r="C17" s="6" t="n">
        <v>-9450</v>
      </c>
      <c r="D17" s="6" t="n">
        <v>0</v>
      </c>
    </row>
    <row r="18">
      <c r="A18" s="4" t="inlineStr">
        <is>
          <t>Net income (loss) available to common stockholders</t>
        </is>
      </c>
      <c r="B18" s="5" t="n">
        <v>-24814</v>
      </c>
      <c r="C18" s="5" t="n">
        <v>5618</v>
      </c>
      <c r="D18" s="5" t="n">
        <v>-32348</v>
      </c>
    </row>
    <row r="19">
      <c r="A19" s="4" t="inlineStr">
        <is>
          <t>Net income (loss) per share of common stock, diluted (in dollars per share)</t>
        </is>
      </c>
      <c r="B19" s="8" t="n">
        <v>-0.57</v>
      </c>
      <c r="C19" s="8" t="n">
        <v>0.35</v>
      </c>
      <c r="D19" s="8" t="n">
        <v>-3.68</v>
      </c>
    </row>
    <row r="20">
      <c r="A20" s="4" t="inlineStr">
        <is>
          <t>Weighted-average common stock outstanding, basic (in shares)</t>
        </is>
      </c>
      <c r="B20" s="6" t="n">
        <v>43562604</v>
      </c>
      <c r="C20" s="6" t="n">
        <v>10017574</v>
      </c>
      <c r="D20" s="6" t="n">
        <v>8788628</v>
      </c>
    </row>
    <row r="21">
      <c r="A21" s="4" t="inlineStr">
        <is>
          <t>Weighted average dilutive effect of stock options and restricted stock (in shares)</t>
        </is>
      </c>
      <c r="B21" s="6" t="n">
        <v>0</v>
      </c>
      <c r="C21" s="6" t="n">
        <v>6169575</v>
      </c>
      <c r="D21" s="6" t="n">
        <v>0</v>
      </c>
    </row>
    <row r="22">
      <c r="A22" s="4" t="inlineStr">
        <is>
          <t>Weighted-average common stock outstanding, diluted (in shares)</t>
        </is>
      </c>
      <c r="B22" s="6" t="n">
        <v>43562604</v>
      </c>
      <c r="C22" s="6" t="n">
        <v>16187149</v>
      </c>
      <c r="D22" s="6" t="n">
        <v>87886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Potential Shares of Common Stock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antidilutive securities</t>
        </is>
      </c>
      <c r="B4" s="6" t="n">
        <v>13166866</v>
      </c>
      <c r="C4" s="6" t="n">
        <v>5970460</v>
      </c>
      <c r="D4" s="6" t="n">
        <v>36805373</v>
      </c>
    </row>
    <row r="5">
      <c r="A5" s="4" t="inlineStr">
        <is>
          <t>Stock options</t>
        </is>
      </c>
    </row>
    <row r="6">
      <c r="A6" s="3" t="inlineStr">
        <is>
          <t>Antidilutive Securities Excluded From Computation Of Earnings Per Share [Line Items]</t>
        </is>
      </c>
    </row>
    <row r="7">
      <c r="A7" s="4" t="inlineStr">
        <is>
          <t>Total antidilutive securities</t>
        </is>
      </c>
      <c r="B7" s="6" t="n">
        <v>9341242</v>
      </c>
      <c r="C7" s="6" t="n">
        <v>426542</v>
      </c>
      <c r="D7" s="6" t="n">
        <v>9390407</v>
      </c>
    </row>
    <row r="8">
      <c r="A8" s="4" t="inlineStr">
        <is>
          <t>Restricted Stock Units (RSUs) [Member]</t>
        </is>
      </c>
    </row>
    <row r="9">
      <c r="A9" s="3" t="inlineStr">
        <is>
          <t>Antidilutive Securities Excluded From Computation Of Earnings Per Share [Line Items]</t>
        </is>
      </c>
    </row>
    <row r="10">
      <c r="A10" s="4" t="inlineStr">
        <is>
          <t>Total antidilutive securities</t>
        </is>
      </c>
      <c r="B10" s="6" t="n">
        <v>3737565</v>
      </c>
      <c r="C10" s="6" t="n">
        <v>0</v>
      </c>
      <c r="D10" s="6" t="n">
        <v>187500</v>
      </c>
    </row>
    <row r="11">
      <c r="A11" s="4" t="inlineStr">
        <is>
          <t>ESPP purchase rights</t>
        </is>
      </c>
    </row>
    <row r="12">
      <c r="A12" s="3" t="inlineStr">
        <is>
          <t>Antidilutive Securities Excluded From Computation Of Earnings Per Share [Line Items]</t>
        </is>
      </c>
    </row>
    <row r="13">
      <c r="A13" s="4" t="inlineStr">
        <is>
          <t>Total antidilutive securities</t>
        </is>
      </c>
      <c r="B13" s="6" t="n">
        <v>88059</v>
      </c>
      <c r="C13" s="6" t="n">
        <v>0</v>
      </c>
      <c r="D13" s="6" t="n">
        <v>0</v>
      </c>
    </row>
    <row r="14">
      <c r="A14" s="4" t="inlineStr">
        <is>
          <t>Convertible Preferred Stock (On An If-converted Basis)</t>
        </is>
      </c>
    </row>
    <row r="15">
      <c r="A15" s="3" t="inlineStr">
        <is>
          <t>Antidilutive Securities Excluded From Computation Of Earnings Per Share [Line Items]</t>
        </is>
      </c>
    </row>
    <row r="16">
      <c r="A16" s="4" t="inlineStr">
        <is>
          <t>Total antidilutive securities</t>
        </is>
      </c>
      <c r="B16" s="6" t="n">
        <v>0</v>
      </c>
      <c r="C16" s="6" t="n">
        <v>5543918</v>
      </c>
      <c r="D16" s="6" t="n">
        <v>272274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hief Executive Officer of Third-party Vendor - USD ($) $ in Millions</t>
        </is>
      </c>
      <c r="B1" s="2" t="inlineStr">
        <is>
          <t>12 Months Ended</t>
        </is>
      </c>
    </row>
    <row r="2">
      <c r="B2" s="2" t="inlineStr">
        <is>
          <t>Dec. 31, 2021</t>
        </is>
      </c>
      <c r="C2" s="2" t="inlineStr">
        <is>
          <t>Dec. 31, 2020</t>
        </is>
      </c>
      <c r="D2" s="2" t="inlineStr">
        <is>
          <t>Dec. 31, 2019</t>
        </is>
      </c>
    </row>
    <row r="3">
      <c r="A3" s="4" t="inlineStr">
        <is>
          <t>Accounts Payable and Accrued Liabilities</t>
        </is>
      </c>
    </row>
    <row r="4">
      <c r="A4" s="3" t="inlineStr">
        <is>
          <t>Related Party Transaction [Line Items]</t>
        </is>
      </c>
    </row>
    <row r="5">
      <c r="A5" s="4" t="inlineStr">
        <is>
          <t>Related party transactions, amounts owed</t>
        </is>
      </c>
      <c r="B5" s="9" t="n">
        <v>0.3</v>
      </c>
      <c r="C5" s="9" t="n">
        <v>0.2</v>
      </c>
    </row>
    <row r="6">
      <c r="A6" s="4" t="inlineStr">
        <is>
          <t>Research and development</t>
        </is>
      </c>
    </row>
    <row r="7">
      <c r="A7" s="3" t="inlineStr">
        <is>
          <t>Related Party Transaction [Line Items]</t>
        </is>
      </c>
    </row>
    <row r="8">
      <c r="A8" s="4" t="inlineStr">
        <is>
          <t>Engineering and quality assurance costs</t>
        </is>
      </c>
      <c r="B8" s="9" t="n">
        <v>2.5</v>
      </c>
      <c r="C8" s="9" t="n">
        <v>1.7</v>
      </c>
      <c r="D8" s="9" t="n">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ON24, Inc. and its subsidiaries (together, ON24 or the Company) provides a leading, cloud-based platform for digital engagement that enables businesses to convert customer engagement into revenue through interactive webinar experiences, virtual event experiences and multimedia content experiences. The Company’s platform offers a portfolio of interactive, personalized and content-rich digital experience products that creates and captures actionable, real-time data at scale from millions of professionals every month to provide businesses with buying signals and behavioral insights to efficiently convert prospects into customers. The Company was incorporated in the state of Delaware in January 1998 as NewsDirect, Inc. and in December 1998 changed its name to ON24, Inc. The Company is headquartered in San Francisco, California. Initial Public Offering On February 5, 2021, the Company closed its initial public offering (IPO) of 7,599,928 shares of its common stock at a public offering price of $50 per share for net proceeds of approximately $347.8 million, after deducting the underwriting discount of approximately $26.6 million and other offering costs of approximately $5.6 million. The shares of common stock sold in the IPO and the net proceeds from the IPO included the full exercise of the underwriters’ option to purchase additional shares. Upon the closing of the IPO, all of the Company's outstanding shares of Class A-1 and Class A-2 convertible preferred stock and Class B and Class B-1 redeemable convertible preferred stock were automatically converted into an aggregate of 27,227,466 shares of common stock on a one-for-one basis. Significant Accounting Policies Basis of Presentation The accompanying consolidated financial statements include the accounts of ON24 Inc. and its subsidiaries and have been prepared in accordance with generally accepted accounting principles in the United States of America (U.S. GAAP) and applicable rules and regulations of the Securities and Exchange Commission (SEC) for annual financial reporting. All intercompany transactions and balances have been eliminated in consolidation. Certain prior period amounts have been reclassified on the consolidated statements of cash flows and in Note 5 to conform to the current year's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determination of standalone selling price for the Company’s performance obligations, the allowance for doubtful accounts and billing reserve, the useful lives of long-lived assets, the estimated value of common stock prior to the IPO and other assumptions used to measure stock-based compensation, the valuation of deferred income tax assets and uncertain tax positions. Actual results could differ from those estimates. Concentration of Risks The Company’s financial instruments that are exposed to concentrations of credit risk consist primarily of cash and cash equivalents, restricted cash, marketable securities and accounts receivable. The Company maintains its cash and cash equivalents, restricted cash and marketable securities with high-quality financial institutions with investment-grade ratings. A majority of the cash balances are with banks in the U.S. and are insured to the extent defined by the Federal Deposit Insurance Corporation. For concentration of risks on accounts receivables and revenue, refer to Note 1. Cash, Cash Equivalents and Restricted Cash Cash and cash equivalents consist of bank deposits and highly liquid investments, primarily money market mutual funds purchased with an original maturity of three months or less. Restricted cash included in other long-term assets in the consolidated balance sheets consists of term deposits to collateralize our Sydney operating lease. Marketable Securities The Company classifies its investments in debt securities as available-for-sale at the time of purchase since it is intended that these investments are available for current operations. These investments are included within cash and cash equivalents on the accompanying consolidated balance shee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Fair Value Measurements The Company categorizes assets and liabilities recorded at fair value on its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in the principal or most advantageous market for the asset or liability in an orderly transaction between market participants on the measurement date. The Company measures assets and liabilities at fair value at each reporting period using a fair value hierarchy which requires the Company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observable inputs for identical assets or liabilities, such as quoted prices in active markets. Level 2 – directly or indirectly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Level 3 – Unobservable inputs in which there is little or no market data, which requires the Company to develop its own assumptions. Financial instruments consist of cash and cash equivalents, restricted cash, marketable securities, accounts receivable and accounts payable. The Company’s investment portfolio consists of money market mutual funds, available for sales debt securities and certificates of deposit, which are carried at fair value. Accounts Receivable See Note 2, Revenue, for the Company’s accounting policy on accounts receivable. Property and Equipment, Net Property and equipment, net, are stated at cost, less accumulated depreciation. Depreciation is calculated using the straight-line method over the estimated useful lives of the respective assets, which are generally three years. Leasehold improvements are amortized over the shorter of the remaining lease term or the estimated useful life. Expenditures for maintenance and repairs are expensed as incurred. Significant improvements that substantially enhance the life of an asset are capitalized. Impairment of Long-Lived Assets The Company evaluates its long-lived assets or asset groups for impairment whenever events indicate that the carrying value of an asset or asset group may not be recoverable based on expected future cash flows attributable to that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 charges recognized related to long-lived assets in 2021, 2020 and 2019. Deferred Offering Costs Deferred offering costs consist primarily of accounting, legal and other fees incremental and directly related to the Company’s IPO. Upon closing of the IPO on February 5, 2021, the deferred offering costs of $5.6 million were reclassified into stockholders' equity (deficit) and recorded against the proceeds from the offering. Deferred offering costs as of December 31, 2020 was $3.2 million and is included within prepaid expenses and other current assets on the consolidated balance sheets. Revenue Recognition Revenue is recognized when a customer obtains control of promised services. The amount of revenue recognized reflects the consideration that the Company expects to receive in exchange for these services. To achieve the core principle of this standard, the Company applies the following five steps: 1. Identification of the contract, or contracts, with the customer The Compan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to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access to its digital engagement platform and related support services, which, together, are considered one performance obligation. The Company’s customers do not have the ability to take possession of the Company’s software, and, through access to the Company’s platform, the Company provides a series of distinct software-based services that are satisfied over the term of the applicable subscription. Customers may also purchase incremental capacity to the Company’s digital engagement platform. The Company recognizes incremental access as a series of distinct software-based services that are satisfied over the remaining term of the applicable subscription. The Company’s Legacy offering includes performance obligations to provide customers with access to the Company’s platform for the duration of specific contracted events, and revenue is recognized primarily as events occur. Amounts related to the Company’s digital engagement platform and Legacy offering are recorded as subscription and other platform revenue in the consolidated statements of operations. The Company also provides professional services, which includes consulting services, such as experience management, monitoring and production services, implementation services and premium support services. Professional services are generally considered distinct from the access to the Company’s digital engagement platform. Amounts are recorded as Professional Services revenue in the consolidated statements of operations. The Company enters contracts with customers that regularly include promises to transfer multiple services through access to the Company’s platform.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3. Determination of the transaction price The transaction price is determined based on the consideration that the Company expects to be entitled in exchange for transferring services to the customer. Variable consideration is included in the transaction price if, in the Company’s judgment, it is probable that a significant future reversal of cumulative revenue recognized under the contract will not occur. The Company applies the practical expedient in paragraph 606-10-32-18 of Topic 606 and does not adjust the promised amount of consideration for the effects of a significant financing component for contracts that are one year or less, and none of our multi-year contracts contain a significant financing component. Revenue is recognized net of any taxes collected from customers (e.g., sales and other indirect taxes), which are subsequently remitted to governmental entities. The Company’s digital engagement platform and related support services are typically warranted to perform in a professional manner that will comply with the terms of our subscription agreements. In addition, the Company includes service level commitments to its customers warranting certain levels of uptime reliability and performance and permitting those customers to receive credits in the event that the Company fails to meet those service levels. These credits represent a form of variable consideration. Historically, the Company has not experienced any significant incidents affecting the defined levels of reliability and performance as required by its subscription agreements. The Company has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SSP is the price at which the Company would sell a promised good or service separately to a customer. In instances where the Company does not sell or price a product or service separately, establishing SSP requires significant judgement. The Company estimates the SSP by considering available information, such as market conditions, internally approved pricing guidelines and the underlying cost of delivering th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recognizes subscription revenue on a straight-line basis over the term of the applicable contract subscription period beginning on the date access to the Company’s platform is granted. The Company recognizes revenue from consulting services related to events in the period the event occurs and the service is delivered. The Company recognizes revenue from implementation services upon completion of the services. The Company recognizes revenue from premium support offerings on a ratable basis over the applicable subscription term.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15.2 million, $11.1 million and $7.0 million for 2021, 2020 and 2019, respectively. Amortization of deferred contract acquisition costs is included in sales and marketing expense in the consolidated statements of operations. The Company periodically reviews these deferred contract acquisition costs to determine whether events or changes in circumstances have occurred that could impact the period of benefit. The Company has no impairment losses relating to deferred contract acquisition costs during the periods presented. Cost of Revenue Subscription and Other Platform Cost of Revenue Subscription and other platform cost of revenue primarily consists of costs related to hosting the Company’s platform and providing operating support services to its customers. These costs are related to the Company’s co-located data centers, personnel-related costs such as salaries, bonuses, stock-based compensation expense, benefits costs associated with our operations and support personnel, software license fees and allocated overhead. Professional Services Cost of Revenue Professional services cost of revenue consists primarily of personnel-related costs, including stock-based compensation, third-party consulting services and allocated overhead. Research and Development Research and development expenses primarily consist of personnel-related expenses, including stock-based compensation directly associated with the Company’s research and development employees, contractor costs related to third-party development and allocated overhead. Research and development costs are expensed as incurred. Advertising Costs Advertising costs are expensed as incurred in sales and marketing expense in the consolidated statements of operations and amounted to $17.3 million, $9.2 million and $6.0 million for 2021, 2020 and 2019, respectively. Leases The Company categorizes leases at their inception as either operating or capital leases.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Stock-Based Compensation Stock-based compensation expense related to stock awards is measured based on the fair value of the awards granted and recognized on a straight-line basis over the requisite service period for each separately vesting portion of the award, which is generally three The fair value of each RSU is based on the fair value of the underlying common stock as of the grant date. The fair value of each option award and purchase right under the employee share purchase plan (ESPP) is estimated on the grant date using the Black-Scholes option pricing model. The Black-Scholes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 The assumptions used to determine the fair value of the option awards represent management’s best estimates. These estimates involve inherent uncertainties and application of management’s judgement. Effective January 1, 2021, the Company elected to account for forfeited awards as they occur. Prior to 2021, the Company estimated the number of awards expected to be forfeited at the time of grant and revised its estimates in subsequent periods if the actual forfeitures differed from the estimates. This change in accounting policy did not have a material impact on the Company’s consolidated financial statements. Foreign Currency The functional currencies of the Company’s foreign subsidiaries are each country’s local currency. Assets and liabilities of the subsidiaries are translated into U.S. dollars at exchange rates in effect at the reporting date. Amounts classified in stockholders’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expense, net, and have not been material for all periods presente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then assess the likelihood that the resulting deferred tax assets will be realized. A valuation allowance is provided when it is more likely than not that a deferred tax asset will not be fully realized. Due to our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t the largest amount of benefit that is more likely than not to be realized upon the ultimate settlement. The Company’s policy is to recognize interest and penalties related to the underpayment of income taxes as a component of provision for income taxes. To date, there have been no interest or penalties charged in relation to the unrecognized tax benefits. Net Income (Loss) Per Share Attributable to Common Stockholders The Company calculates net income (loss) per share attributable to common stock using the two-class method required for companies with participating securities. The Company considers its convertible preferred stock and unvested common stock to be participating securities as holders of such securities have non-forfeitable dividend rights in the event of the Company’s declaration of a dividend for shares of common stock. In periods when the Company is in a net loss position, the net loss attributable to common stockholders was not allocated to the convertible preferred stock and unvested common stock under the two-class method as these securities do not have a contractual obligation to share in the Company’s losses. Distributed and undistributed earnings allocated to participating securities are subtracted from net income (loss) in determining net income (loss) attributable to common stockholders. Basic net income (loss) per share is computed by dividing net income (loss) attributable to common stockholders by the weighted-average number of shares of the Company’s common stock outstanding. The diluted net income (loss) per share attributable to common stockholders is computed by giving effect to all dilutive securities. Diluted net income (loss) per share attributable to common stockholders is computed by dividing the resulting net income (loss) attributable to common stockholders by the weighted-average number of fully diluted shares of common stock outstanding. During the periods when there is a net loss attributable to common stockholders, potentially dilutive common stock equivalents have been excluded from the calculation of diluted net loss per share attributable to common stockholders as their effect is anti-dilutive. Segment Information The Company operates in one operating segment and one reportable segment. Operating segments are defined as components of an enterprise about which separate financial information is evaluated regularly by the chief operating decision maker, who is the Company’s Chief Executive Officer, in deciding how to allocate resources and assessing performance. The Company’s chief operating decision maker allocates resources and assesses performance based upon consolidated financial information. Recently Adopted Accounting Standards In December 2019, the FASB issued ASU No. 2019-12, Income Taxes Topic 740: Simplifying the Accounting for Income Taxes , which removes a variety of exceptions within the framework of ASC 740. These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For public business entities, ASU No. 2019-12 is effective for fiscal years, and interim periods within those fiscal years, beginning after December 15, 2020. For all other entities, ASU No. 2019-12 is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adopted ASU No. 2019-12 effective January 1, 2021. The adoption of this standar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ASU No. 2018-15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ASU No. 2018-15 is effective for public business entities for fiscal years beginning after December 15, 2019, and interim periods within those fiscal years. For all other entities, ASU No. 2018-15 is effective for annual reporting periods beginning after December 15, 2020, and interim periods within annual periods beginning after December 15, 2021. ASU No. 2018-15 should be applied either retrospectively or prospectively to all implementation costs incurred after the date of adoption. The Company adopted ASU No. 2018-15 effective January 1, 2021 using a prospective approach. The adoption of this standard did not have a material impact on its consolidated financial statements. In June 2016, the FASB issued ASU No. 2016-13, Financial Instruments Topic 326: Credit Losses Measurement of Credit Losses on Financial Instruments (Topic 326), as amended, which requires an entity to measure all expected credit losses for financial instruments held at the reporting date based on historical experience, current conditions, and reasonable and supportable forecasts utilizing a new impairment model known as the current expected credit loss (CECL) model.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excluding entities eligible to be smaller reporting companies as defined by the SEC, ASU No. 2016-13, is effective for the annual periods in fiscal years beginning after December 15, 2019, and interim periods therein. For all other entities ASU No. 2016-13, is effective for fiscal years beginning after December 15, 2022, including interim periods within those fiscal year. The Company has elected to use the extended transition period that allows the Company to delay adoption of new or revised accounting pronouncements applicable to public companies until such pronouncements are made applicable to private companies under the Jumpstart Our Business Startups Act of 2012. In February 2016, the FASB issued ASU No. 2016-02, Leases (Topic 842), as amended, to supersede existing guidance on accounting for leases in Topic 840, Leases. Topic 842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will adopt the new standard effective January 1, 2022 on a modified retrospective basis, under which we will recognize the cumulative effects of initially applying the standard as an adjustment to the opening balance of accumulated deficit on the adoption date and will not restate comparative periods. The Company will elect the package of practical expedients permitted under the transition guidance, which allows us to carry-forward our historical lease classification and our assessment on whether a contract is or contains a lease. We will also elect to apply the hindsight practical expedient which allows us to use hindsight in determining the lease term. On the adoption date, the Company estimates it will recognize on its consolidated balance sheet approximately $7.3 million of right-of-use assets, $9.9 million of lease liabilities, and derecognize existing deferred rent and lease incentives totaling approximately $2.6 million. These are preliminary estimates that are subject to change as the Company finalizes its adoption. Other than described above, we do not expect the new lease standard to have any other material impacts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49:14Z</dcterms:created>
  <dcterms:modified xmlns:dcterms="http://purl.org/dc/terms/" xmlns:xsi="http://www.w3.org/2001/XMLSchema-instance" xsi:type="dcterms:W3CDTF">2022-03-11T22:49:14Z</dcterms:modified>
</cp:coreProperties>
</file>